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Lease Obligations" sheetId="14" state="visible" r:id="rId14"/>
    <sheet xmlns:r="http://schemas.openxmlformats.org/officeDocument/2006/relationships" name="Employee Compensation Plans" sheetId="15" state="visible" r:id="rId15"/>
    <sheet xmlns:r="http://schemas.openxmlformats.org/officeDocument/2006/relationships" name="Contingencies" sheetId="16" state="visible" r:id="rId16"/>
    <sheet xmlns:r="http://schemas.openxmlformats.org/officeDocument/2006/relationships" name="Shareholders' Deficit"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tail of Certain Balance Sheet" sheetId="23" state="visible" r:id="rId23"/>
    <sheet xmlns:r="http://schemas.openxmlformats.org/officeDocument/2006/relationships" name="Subsequent Events" sheetId="24" state="visible" r:id="rId24"/>
    <sheet xmlns:r="http://schemas.openxmlformats.org/officeDocument/2006/relationships" name="Quarterly Information (Unaudite"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ntories (Tables)" sheetId="28" state="visible" r:id="rId28"/>
    <sheet xmlns:r="http://schemas.openxmlformats.org/officeDocument/2006/relationships" name="Long-Term Debt (Tables)" sheetId="29" state="visible" r:id="rId29"/>
    <sheet xmlns:r="http://schemas.openxmlformats.org/officeDocument/2006/relationships" name="Lease Obligations (Tables)" sheetId="30" state="visible" r:id="rId30"/>
    <sheet xmlns:r="http://schemas.openxmlformats.org/officeDocument/2006/relationships" name="Shareholders' Deficit (Tables)" sheetId="31" state="visible" r:id="rId31"/>
    <sheet xmlns:r="http://schemas.openxmlformats.org/officeDocument/2006/relationships" name="Share-Based Compensation (Table" sheetId="32" state="visible" r:id="rId32"/>
    <sheet xmlns:r="http://schemas.openxmlformats.org/officeDocument/2006/relationships" name="Segment Information (Tables)" sheetId="33" state="visible" r:id="rId33"/>
    <sheet xmlns:r="http://schemas.openxmlformats.org/officeDocument/2006/relationships" name="Derivative Instruments and He_2"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Detail of Certain Balance She_2" sheetId="37" state="visible" r:id="rId37"/>
    <sheet xmlns:r="http://schemas.openxmlformats.org/officeDocument/2006/relationships" name="Quarterly Information (Unaudi_2" sheetId="38" state="visible" r:id="rId38"/>
    <sheet xmlns:r="http://schemas.openxmlformats.org/officeDocument/2006/relationships" name="Organization - Additional Infor" sheetId="39" state="visible" r:id="rId39"/>
    <sheet xmlns:r="http://schemas.openxmlformats.org/officeDocument/2006/relationships" name="Basis of Presentation - Additio" sheetId="40" state="visible" r:id="rId40"/>
    <sheet xmlns:r="http://schemas.openxmlformats.org/officeDocument/2006/relationships" name="Basis of Presentation - Net Pro" sheetId="41" state="visible" r:id="rId41"/>
    <sheet xmlns:r="http://schemas.openxmlformats.org/officeDocument/2006/relationships" name="Basis of Presentation - Summary" sheetId="42" state="visible" r:id="rId42"/>
    <sheet xmlns:r="http://schemas.openxmlformats.org/officeDocument/2006/relationships" name="Basis of Presentation - Computa" sheetId="43" state="visible" r:id="rId43"/>
    <sheet xmlns:r="http://schemas.openxmlformats.org/officeDocument/2006/relationships" name="Basis of Presentation - Summa_2" sheetId="44" state="visible" r:id="rId44"/>
    <sheet xmlns:r="http://schemas.openxmlformats.org/officeDocument/2006/relationships" name="Basis of Presentation - Summa_3" sheetId="45" state="visible" r:id="rId45"/>
    <sheet xmlns:r="http://schemas.openxmlformats.org/officeDocument/2006/relationships" name="Inventories - Classes of Invent" sheetId="46" state="visible" r:id="rId46"/>
    <sheet xmlns:r="http://schemas.openxmlformats.org/officeDocument/2006/relationships" name="Long-Term Debt - Schedule of Lo" sheetId="47" state="visible" r:id="rId47"/>
    <sheet xmlns:r="http://schemas.openxmlformats.org/officeDocument/2006/relationships" name="Long-Term Debt - Schedule of _2" sheetId="48" state="visible" r:id="rId48"/>
    <sheet xmlns:r="http://schemas.openxmlformats.org/officeDocument/2006/relationships" name="Long-Term Debt - Additional Inf" sheetId="49" state="visible" r:id="rId49"/>
    <sheet xmlns:r="http://schemas.openxmlformats.org/officeDocument/2006/relationships" name="Long-Term Debt - Schedule of Re" sheetId="50" state="visible" r:id="rId50"/>
    <sheet xmlns:r="http://schemas.openxmlformats.org/officeDocument/2006/relationships" name="Long-Term Debt - Annual Schedul" sheetId="51" state="visible" r:id="rId51"/>
    <sheet xmlns:r="http://schemas.openxmlformats.org/officeDocument/2006/relationships" name="Lease Obligations - Future Mini" sheetId="52" state="visible" r:id="rId52"/>
    <sheet xmlns:r="http://schemas.openxmlformats.org/officeDocument/2006/relationships" name="Lease Obligations - Additional " sheetId="53" state="visible" r:id="rId53"/>
    <sheet xmlns:r="http://schemas.openxmlformats.org/officeDocument/2006/relationships" name="Employee Compensation Plans - A" sheetId="54" state="visible" r:id="rId54"/>
    <sheet xmlns:r="http://schemas.openxmlformats.org/officeDocument/2006/relationships" name="Contingencies - Additional Info" sheetId="55" state="visible" r:id="rId55"/>
    <sheet xmlns:r="http://schemas.openxmlformats.org/officeDocument/2006/relationships" name="Shareholders' Deficit - Additio" sheetId="56" state="visible" r:id="rId56"/>
    <sheet xmlns:r="http://schemas.openxmlformats.org/officeDocument/2006/relationships" name="Shareholders' Deficit - Summary" sheetId="57" state="visible" r:id="rId57"/>
    <sheet xmlns:r="http://schemas.openxmlformats.org/officeDocument/2006/relationships" name="Share-Based Compensation - Addi" sheetId="58" state="visible" r:id="rId58"/>
    <sheet xmlns:r="http://schemas.openxmlformats.org/officeDocument/2006/relationships" name="Share-Based Compensation - Weig"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egment Information - Additiona"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Reconci_3" sheetId="67" state="visible" r:id="rId67"/>
    <sheet xmlns:r="http://schemas.openxmlformats.org/officeDocument/2006/relationships" name="Segment Information - Schedul_3"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Income Taxes - Components of In" sheetId="74" state="visible" r:id="rId74"/>
    <sheet xmlns:r="http://schemas.openxmlformats.org/officeDocument/2006/relationships" name="Income Taxes - Components of _2"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Income Taxes - Reconciliation b" sheetId="78" state="visible" r:id="rId78"/>
    <sheet xmlns:r="http://schemas.openxmlformats.org/officeDocument/2006/relationships" name="Income Taxes - Changes Occurred" sheetId="79" state="visible" r:id="rId79"/>
    <sheet xmlns:r="http://schemas.openxmlformats.org/officeDocument/2006/relationships" name="Fair Value Measurements - Deriv" sheetId="80" state="visible" r:id="rId80"/>
    <sheet xmlns:r="http://schemas.openxmlformats.org/officeDocument/2006/relationships" name="Fair Value Measurements - Sched" sheetId="81" state="visible" r:id="rId81"/>
    <sheet xmlns:r="http://schemas.openxmlformats.org/officeDocument/2006/relationships" name="Fair Value Measurements - Offse" sheetId="82" state="visible" r:id="rId82"/>
    <sheet xmlns:r="http://schemas.openxmlformats.org/officeDocument/2006/relationships" name="Fair Value Measurements - Off_2" sheetId="83" state="visible" r:id="rId83"/>
    <sheet xmlns:r="http://schemas.openxmlformats.org/officeDocument/2006/relationships" name="Detail of Certain Balance She_3" sheetId="84" state="visible" r:id="rId84"/>
    <sheet xmlns:r="http://schemas.openxmlformats.org/officeDocument/2006/relationships" name="Detail of Certain Balance She_4" sheetId="85" state="visible" r:id="rId85"/>
    <sheet xmlns:r="http://schemas.openxmlformats.org/officeDocument/2006/relationships" name="Subsequent Events - Additional " sheetId="86" state="visible" r:id="rId86"/>
    <sheet xmlns:r="http://schemas.openxmlformats.org/officeDocument/2006/relationships" name="Quarterly Information (Unaudi_3" sheetId="87" state="visible" r:id="rId87"/>
  </sheets>
  <definedNames/>
  <calcPr calcId="124519" fullCalcOnLoad="1"/>
</workbook>
</file>

<file path=xl/sharedStrings.xml><?xml version="1.0" encoding="utf-8"?>
<sst xmlns="http://schemas.openxmlformats.org/spreadsheetml/2006/main" uniqueCount="1135">
  <si>
    <t>Document and Entity Information - USD ($) $ in Millions</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LF</t>
  </si>
  <si>
    <t>Entity Registrant Name</t>
  </si>
  <si>
    <t>HERBALIFE NUTRITION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Receivables, net of allowance for doubtful accounts</t>
  </si>
  <si>
    <t>Inventories</t>
  </si>
  <si>
    <t>Prepaid expenses and other current assets</t>
  </si>
  <si>
    <t>Total current assets</t>
  </si>
  <si>
    <t>Property, plant, and equipment, at cost, net of accumulated depreciation and amortization</t>
  </si>
  <si>
    <t>Marketing-related intangibles and other intangible assets, net</t>
  </si>
  <si>
    <t>Goodwill</t>
  </si>
  <si>
    <t>Other assets</t>
  </si>
  <si>
    <t>Total assets</t>
  </si>
  <si>
    <t>Current liabilities:</t>
  </si>
  <si>
    <t>Accounts payable</t>
  </si>
  <si>
    <t>Royalty overrides</t>
  </si>
  <si>
    <t>Current portion of long-term debt</t>
  </si>
  <si>
    <t>Other current liabilities</t>
  </si>
  <si>
    <t>Total current liabilities</t>
  </si>
  <si>
    <t>Long-term debt, net of current portion</t>
  </si>
  <si>
    <t>Other non-current liabilities</t>
  </si>
  <si>
    <t>Total liabilities</t>
  </si>
  <si>
    <t>Commitments and contingencies</t>
  </si>
  <si>
    <t xml:space="preserve"> </t>
  </si>
  <si>
    <t>Shareholders’ deficit:</t>
  </si>
  <si>
    <t>Common shares, $0.0005 par value; 2.0 billion shares authorized; 142.8 million (2018) and 164.7 million (2017) shares outstanding</t>
  </si>
  <si>
    <t>Paid-in capital in excess of par value</t>
  </si>
  <si>
    <t>Accumulated other comprehensive loss</t>
  </si>
  <si>
    <t>Accumulated deficit</t>
  </si>
  <si>
    <t>Treasury stock, at cost, 10.0 million (2018) and 10.0 million (2017) shares</t>
  </si>
  <si>
    <t>Total shareholders’ deficit</t>
  </si>
  <si>
    <t>Total liabilities and shareholders’ deficit</t>
  </si>
  <si>
    <t>Consolidated Balance Sheets (Parenthetical) - $ / shares</t>
  </si>
  <si>
    <t>Statement Of Financial Position [Abstract]</t>
  </si>
  <si>
    <t>Common shares, par value</t>
  </si>
  <si>
    <t>Common shares, shares authorized</t>
  </si>
  <si>
    <t>Common shares, shares outstanding</t>
  </si>
  <si>
    <t>Treasury stock shares, at cost</t>
  </si>
  <si>
    <t>Consolidated Statements of Income - USD ($) shares in Millions, $ in Millions</t>
  </si>
  <si>
    <t>3 Months Ended</t>
  </si>
  <si>
    <t>[1]</t>
  </si>
  <si>
    <t>Sep. 30, 2018</t>
  </si>
  <si>
    <t>Mar. 31, 2018</t>
  </si>
  <si>
    <t>Sep. 30, 2017</t>
  </si>
  <si>
    <t>Jun. 30, 2017</t>
  </si>
  <si>
    <t>Mar. 31, 2017</t>
  </si>
  <si>
    <t>Dec. 31, 2016</t>
  </si>
  <si>
    <t>Income Statement [Abstract]</t>
  </si>
  <si>
    <t>Net sales</t>
  </si>
  <si>
    <t>Cost of sales</t>
  </si>
  <si>
    <t>Gross profit</t>
  </si>
  <si>
    <t>Selling, general, and administrative expenses</t>
  </si>
  <si>
    <t>Other operating income</t>
  </si>
  <si>
    <t>Operating income</t>
  </si>
  <si>
    <t>Interest expense</t>
  </si>
  <si>
    <t>Interest income</t>
  </si>
  <si>
    <t>Other expense (income), net</t>
  </si>
  <si>
    <t>Income before income taxes</t>
  </si>
  <si>
    <t>Income taxes</t>
  </si>
  <si>
    <t>Net income</t>
  </si>
  <si>
    <t>Earnings per share:</t>
  </si>
  <si>
    <t>Basic</t>
  </si>
  <si>
    <t>Diluted</t>
  </si>
  <si>
    <t>Weighted-average shares outstanding:</t>
  </si>
  <si>
    <t>The fourth quarters of both 2018 and 2017 include the impact of U.S. Tax Reform enacted during the fourth quarter of 2017, as described further in Note 12, Income Taxes.</t>
  </si>
  <si>
    <t>Consolidated Statements of Comprehensive Income - USD ($) $ in Millions</t>
  </si>
  <si>
    <t>Statement of Comprehensive Income [Abstract]</t>
  </si>
  <si>
    <t>Other comprehensive (loss) income:</t>
  </si>
  <si>
    <t>Foreign currency translation adjustment, net of income taxes of $(2.7) (2018), $5.7 (2017), and $5.2 (2016)</t>
  </si>
  <si>
    <t>Unrealized loss on derivatives, net of income taxes of $— (2018), $— (2017), and $(0.3) (2016)</t>
  </si>
  <si>
    <t>Other, net of income taxes of $— (2018), $— (2017), and $0.1 (2016)</t>
  </si>
  <si>
    <t>Total other comprehensive (loss) income</t>
  </si>
  <si>
    <t>Total comprehensive income</t>
  </si>
  <si>
    <t>Consolidated Statements of Comprehensive Income (Parenthetical) - USD ($) $ in Millions</t>
  </si>
  <si>
    <t>Foreign currency translation adjustment, tax</t>
  </si>
  <si>
    <t>Unrealized loss on derivatives, tax</t>
  </si>
  <si>
    <t>Other, tax</t>
  </si>
  <si>
    <t>Consolidated Statements of Changes in Shareholders' (Deficit) Equity - USD ($) $ in Millions</t>
  </si>
  <si>
    <t>Total</t>
  </si>
  <si>
    <t>Common Shares [Member]</t>
  </si>
  <si>
    <t>Treasury Stock [Member]</t>
  </si>
  <si>
    <t>Paid-in Capital in Excess of par Value [Member]</t>
  </si>
  <si>
    <t>Accumulated Other Comprehensive Loss [Member]</t>
  </si>
  <si>
    <t>Accumulated Deficit [Member]</t>
  </si>
  <si>
    <t>Beginning balance at Dec. 31, 2015</t>
  </si>
  <si>
    <t>Issuance of 1.2, 3.8 and 6.3 common shares from exercise of stock options, SARs, restricted stock units, employee stock purchase plan, and other, in 2016, 2017, 2018 respectively</t>
  </si>
  <si>
    <t>Excess tax benefit from exercise of stock options, SARs and restricted stock grants</t>
  </si>
  <si>
    <t>Additional capital from share-based compensation</t>
  </si>
  <si>
    <t>Repurchases of 0.4, 25.4 and 14.3 common shares in 2016, 2017 and 2018 respectively</t>
  </si>
  <si>
    <t>Foreign currency translation adjustment, net of income taxes of $5.2, $5.7 and $(2.7) in 2016, 2017 and 2018 respectively</t>
  </si>
  <si>
    <t>Unrealized loss on derivatives, net of income taxes of $(0.3), $- and $- in 2016, 2017 and 2018 respectively</t>
  </si>
  <si>
    <t>Other, net of income taxes of $0.1</t>
  </si>
  <si>
    <t>Ending balance at Dec. 31, 2016</t>
  </si>
  <si>
    <t>Cumulative effect of accounting change and other, net of income taxes of $-</t>
  </si>
  <si>
    <t>Ending balance at Dec. 31, 2017</t>
  </si>
  <si>
    <t>Issuance of convertible senior notes</t>
  </si>
  <si>
    <t>Repurchase of convertible senior notes</t>
  </si>
  <si>
    <t>Unwind of capped call transactions</t>
  </si>
  <si>
    <t>Cumulative effect of accounting change</t>
  </si>
  <si>
    <t>Ending balance at Dec. 31, 2018</t>
  </si>
  <si>
    <t>Consolidated Statements of Changes in Shareholders' (Deficit) Equity (Parenthetical) - USD ($) shares in Millions, $ in Millions</t>
  </si>
  <si>
    <t>Statement Of Stockholders Equity [Abstract]</t>
  </si>
  <si>
    <t>Issuance of common shares</t>
  </si>
  <si>
    <t>Repurchases of common shares</t>
  </si>
  <si>
    <t>Forward Counterparties' delivery of common shares to the Company</t>
  </si>
  <si>
    <t>Consolidated Statements of Cash Flows - USD ($) $ in Millions</t>
  </si>
  <si>
    <t>Cash flows from operating activities:</t>
  </si>
  <si>
    <t>Adjustments to reconcile net income to net cash provided by operating activities:</t>
  </si>
  <si>
    <t>Depreciation and amortization</t>
  </si>
  <si>
    <t>Share-based compensation expenses</t>
  </si>
  <si>
    <t>Non-cash interest expense</t>
  </si>
  <si>
    <t>Deferred income taxes</t>
  </si>
  <si>
    <t>Inventory write-downs</t>
  </si>
  <si>
    <t>Foreign exchange transaction loss</t>
  </si>
  <si>
    <t>Loss on extinguishment of debt</t>
  </si>
  <si>
    <t>Other</t>
  </si>
  <si>
    <t>Changes in operating assets and liabilities:</t>
  </si>
  <si>
    <t>Receivables</t>
  </si>
  <si>
    <t>Net cash provided by operating activities</t>
  </si>
  <si>
    <t>Cash flows from investing activities:</t>
  </si>
  <si>
    <t>Purchases of property, plant, and equipment</t>
  </si>
  <si>
    <t>Net cash used in investing activities</t>
  </si>
  <si>
    <t>Cash flows from financing activities:</t>
  </si>
  <si>
    <t>Borrowings from senior secured credit facility, net of discount</t>
  </si>
  <si>
    <t>Principal payments on senior secured credit facility and other debt</t>
  </si>
  <si>
    <t>Proceeds from convertible senior notes</t>
  </si>
  <si>
    <t>Proceeds from senior notes</t>
  </si>
  <si>
    <t>Debt issuance costs</t>
  </si>
  <si>
    <t>Share repurchases</t>
  </si>
  <si>
    <t>Proceeds from settlement of capped call transactions</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Cash paid during the year:</t>
  </si>
  <si>
    <t>Interest paid</t>
  </si>
  <si>
    <t>Income taxes paid</t>
  </si>
  <si>
    <t>Organization</t>
  </si>
  <si>
    <t>Accounting Policies [Abstract]</t>
  </si>
  <si>
    <t>1. Organization Herbalife Nutrition Ltd. (formerly Herbalife Ltd.), a Cayman Islands exempted company with limited liability, was incorporated on April 4, 2002. Herbalife Nutrition Ltd. (and together with its subsidiaries, the “Company” or “Herbalife”) is a global nutrition company that sells weight management; targeted nutrition; energy, sports, and fitness; and outer nutrition products to and through a network of independent members, or Members. In China, the Company sells its products to and through Independent Service Providers, sales representatives, and sales officers to customers and preferred customers, as well as through Company-operated retail platforms when necessary. The Company sells its products in six geographic regions: North America; Mexico; South and Central America; EMEA, which consists of Europe, the Middle East, and Africa; Asia Pacific (excluding China); and China.</t>
  </si>
  <si>
    <t>Basis of Presentation</t>
  </si>
  <si>
    <t>2. Basis of Presentation The Company’s consolidated financial statements refer to Herbalife Nutrition Ltd. and its subsidiaries. On April 24, 2018, the Company’s shareholders approved a two-for-one stock split of the Company’s common shares. On May 14, 2018, shareholders of record received one additional share for each share held as of May 7, 2018. All share and per share amounts herein have been restated to reflect the stock split. Recently Adopted Pronouncements In May 2014, the Financial Accounting Standards Board, or FASB, issued Accounting Standards Update, or ASU, Revenue from Contracts with Customers (Topic 606) Revenue from Contracts with Customers Revenue Recognition In January 2016, the FASB issued ASU No. 2016-01, Financial Instruments — Overall (Subtopic 825-10): Recognition and Measurement of Financial Assets and Financial Liabilities In March 2016, the FASB issued ASU No. 2016-04, Liabilities — Extinguishments of Liabilities (Subtopic 405-20): Recognition of Breakage for Certain Prepaid Stored-Value Produc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during the first quarter of 2018 In October 2016, the FASB issued ASU No. 2016-16, Income Taxes (Topic 740): Intra-Entity Transfers of Assets Other Than Inventory Consolidation In November 2016, the FASB issued ASU No. 2016-18, Statement of Cash Flows (Topic 230): Restricted Cash In May 2017, the FASB issued ASU No. 2017-09, Compensation — Stock Compensation (Topic 718): Scope of Modification Accounting This ASU provides additional guidance for when a company should apply modification accounting when there is a change in either the terms or conditions of a share-based payment award. Specifically, a company should not apply modification accounting if the fair value, vesting conditions, and classification of the award remains the same immediately before and after the modification. . New Accounting Pronouncements In February 2016, the FASB issued ASU No. 2016-02, Leases (Topic 842) and subsequently issued additional updates to Topic 842.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s currently issued, the update requires entities to recognize and measure leases at the beginning of the earliest period presented using a modified retrospective approach or allows entities to initially apply the new lease standard at the adoption date and recognize a cumulative-effect adjustment to the opening balance of retained earnings in the period of adoption. The Company has performed a comprehensive review in order to determine what changes were required to support the adoption of this new standard. During the first quarter of 2019, the Company will complete its implementation of its processes and policies to support the new lease accounting and reporting requirements. The Company plans to adopt the new standard on the adoption date with an application date of January 1, 2019 and recognize a cumulative-effect adjustment to the opening balance of retained earnings, if any, in the period of adoption. Based on its lease portfolio as of January 1, 2019, the Company preliminarily estimates the impact of adopting ASU 2016-02 to increase both its total assets and total liabilities in the range of $150 million to $200 million. The Company does not anticipate the adoption of this guidance to have a material impact on its consolidated statements of income. The Company continues to finalize the implementation of new processes and the assessment of the impact of this adoption on its consolidated financial statements; therefore, the preliminary estimated impacts disclosed can change and the final impact will be known once the adoption is completed during the first quarter of 2019.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January 2017, the FASB issued ASU No. 2017-04, Intangibles — Goodwill and Other (Topic 350): Simplifying the Test for Goodwill Impairment In August 2017, the FASB issued ASU No. 2017-12, Derivatives and Hedging: Targeted Improvements to Accounting for Hedging Activities . This ASU improves the financial reporting of hedging relationships to better portray the economic results of an entity’s risk management activities in its financial statements and makes certain targeted improvements to simplify the application of existing hedge accounting guidance. The amendments in this update are effective for reporting periods beginning after December 15, 201 The adoption of this guidance will not have a material impact on the Company’s consolidated financial statements. In February 2018, the FASB issued ASU No. 2018-02, Income Statement — Reporting Comprehensive Income (Topic 220) . This ASU allows a reclassification from accumulated other comprehensive income to retained earnings for tax effects of items within accumulated other comprehensive income, or stranded tax effects, resulting from the Tax Cuts and Jobs Act and requires certain disclosures about those stranded tax effects. The amendments in this update are effective for reporting periods beginning after December 15, 2018, with early adoption permitted. The adoption of this guidance will not have a material impact on the Company’s consolidated financial statements and the Company will elect to not reclassify the income tax effects of the Tax Cuts and Jobs Act from accumulated other comprehensive income to retained earnings. In June 2018, the FASB issued ASU No. 2018-07, Compensation — Stock Compensation (Topic 718): Improvements to Nonemployee Share-Based Payment Accounting . This ASU expands the scope of Topic 718 to include share-based payment transactions for acquiring goods and services from nonemployees. The amendments in this update are effective for reporting periods beginning after December 15, 2018, with early adoption permitted. The adoption of this guidance will not have a material impact on the Company’s consolidated financial statements. In August 2018, the FASB issued ASU No. 2018-13, Fair Value Measurement (Topic 820): Disclosure Framework — Changes to the Disclosure Requirements for Fair Value Measurement .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Company is evaluating the potential impact of this adoption on its consolidated financial statements. In August 2018, the FASB issued ASU No. 2018-14, Compensation — Retirement Benefits — Defined Benefit Plans — General (Subtopic 715-20): Disclosure Framework — Changes to the Disclosure Requirements for Defined Benefit Plans . This ASU removes disclosures that are no longer considered cost beneficial, clarifies the specific requirements of disclosures, and adds disclosure requirements identified as relevant. The amendments in this update are effective for reporting periods beginning after December 15, 2020, with early adoption permitted. The Company is evaluating the potential impact of this adoption on its consolidated financial statements. In August 2018, the FASB issued ASU No. 2018-15, Intangibles — Goodwill and Other — Internal-Use Software (Subtopic 350-40): Customer’s Accounting for Implementation Costs Incurred in a Cloud Computing Arrangement That Is a Service Contract . This ASU clarifies the accounting for implementation costs of a hosting arrangement that is a service contract and aligns that accounting, regardless of whether the arrangement conveys a license to the hosted software. The amendments in this update are effective for reporting periods beginning after December 15, 2019, with early adoption permitted. The Company is evaluating the potential impact of this adoption on its consolidated financial statements. Significant Accounting Policies Consolidation Policy The consolidated financial statements include the accounts of Herbalife Nutrition Ltd. and its subsidiaries. All significant intercompany transactions and accounts have been eliminated. 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 Forward Exchange Contracts The Company enters into foreign currency derivatives, primarily comprised of foreign currency forward contracts, in managing its foreign exchange risk on sales to Members, inventory purchases denominated in foreign currencies, and intercompany transactions and loans. The Company does not use the contracts for trading purposes. In accordance with FASB ASC Topic 815, Derivatives and Hedging Cash and Cash Equivalents 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s and consolidated statement of cash flows, respectively. As of December 31, 2018 and 2017, the Company did not owe any amounts to this financial institution. 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52.7 million and $68.1 million as of December 31, 2018 and 2017, respectively. Substantially all of the receivables from credit card companies were current as of December 31, 2018 and 2017. For the Company’s receivables from its importers,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8, 2017, and 2016, the Company recorded $1.2 million, $0.9 million, and $1.0 million, respectively, in bad-debt expense related to allowances for the Company’s receivables. As of December 31, 2018 and 2017, the Company’s allowance for doubtful accounts was $1.5 million and $1.2 million, respectively. As of December 31, 2018 and 2017, the majority of the Company’s total outstanding accounts receivable were current. 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option and forward contracts are based on dealer quotes;
•
The Company’s variable rate revolving credit facility is recorded at carrying value and is considered to approximate its fair value;
•
The outstanding borrowings on the Company’s term loan A under its senior secured credit facility are recorded at carrying value, and their fair value is determined by utilizing over-the-counter market quotes for similar instruments;
•
The outstanding borrowings on the Company’s term loan B under its senior secured credit facility are recorded at carrying value, and their fair value is determined by utilizing over-the-counter market quotes;
•
The Company’s convertible senior notes issued in February 2014, or the 2019 Convertible Notes, and convertible senior notes issued in March 2018, or the 2024 Convertible Notes, are recorded at carrying value, and their fair values are determined using two valuation methods as described further in Note 4, Long-Term Debt
•
The Company’s senior notes issued in August 2018, or the 2026 Notes, are recorded at carrying value, and their fair value is determined by utilizing over-the-counter market quotes and yield curves; and
•
The fair value of the non-transferable contractual contingent value right, or CVR, provided to participants in connection with the modified Dutch auction tender offer completed in October 2017 is based on a lattice model, which includes inputs such as the underlying stock price, strike price, time to expiration, and dividend yield, as well as the probability of a going-private transaction. See Note 8, Shareholders’ Deficit Inventories Inventories are stated at lower of cost (primarily on the first-in, first-out basis) and net realizable value. Debt Issuance Costs Debt issuance costs represent fees and expenses related to the borrowing of the Company’s long-term debt and are amortized over the term of the related debt using the effective interest method. Debt issuance costs, except for the Company’s revolving credit facility, are recorded as a reduction to debt (contra-liability) within the Company’s consolidated balance sheets. Total amortization expense related to debt issuance costs were $7.3 million, $8.4 million, and $7.9 million for the years ended December 31, 2018, 2017, and 2016, respectively. As of December 31, 2018 and 2017, the Company’s remaining unamortized debt issuance costs were $26.5 million and $26.2 million, respectively. Long-Lived Assets As of December 31, 2018 and 2017, the Company’s net property, plant and, equipment consisted of the following:
December 31,
2018
2017
(in millions)
Property, plant, and equipment, at cost:
Land and buildings
$
51.1
$
51.0
Furniture and fixtures
26.1
26.7
Equipment
849.4
803.5
Building and leasehold improvements
198.5
199.0
Total property, plant, and equipment, at cost
1,125.1
1,080.2
Less: accumulated depreciation and amortization
(765.1
)
(702.7
)
Property, plant, and equipment, at cost, net of accumulated depreciation and amortization
$
360.0
$
377.5
In December 2012, the Company purchased an approximate 800,000 square foot facility in Winston-Salem, North Carolina, for approximately $22.2 million. The Company allocated $18.8 million and $3.4 million between buildings and land respectively, based on their relative fair values. In April 2016, the Company purchased one of its office buildings in Torrance, California, which it had previously leased, for approximately $29.6 million. The Company allocated $16.9 million and $11.6 million, which was net of the deferred rent liability of $1.1 million, between buildings and land, respectively, based on their relative fair values. As of December 31, 2018 and 2017, these amounts have been reflected in Property, plant and equipment within the Company’s accompanying consolidated balance sheets. Depreciation of furniture, fixtures, and equipment (including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ere $163.2 million and $157.3 million as of December 31, 2018 and 2017,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0.8 million, $80.1 million, and $80.7 million, for the years ended December 31, 2018, 2017, and 2016,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 Goodwill and marketing-related intangible assets with indefinite lives are evaluated on an annual basis for impairment or more frequently if events or changes in circumstances indicate that the asset might be impaired. For goodwill, the Company performed a qualitative assessment during the fourth quarter of 2018 and determined that it is not likely that the fair value of each reporting unit is less than its respective carrying value. If it is determined that it is more likely than not that the fair value of a reporting unit is less than its carrying amount or if a qualitative assessment is not performed, then the Company would perform the two-step goodwill impairment test as required, in which it would use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related intangible assets, the Company performed a qualitative assessment during the fourth quarter of 2018 and determined that it is not likely that the fair value of the assets is less than their carrying value. If it is determined that it is more likely than not that the fair value of the assets is less than their carrying amount or if a qualitative assessment is not performed, then the Company would perform the quantitative impairment test as required, in which it would use a discounted cash flow model under the relief-from-royalty method in order to determine the fair value. If the fair value is less than its carrying value, then an impairment amount is recorded for the difference. During the years ended December 31, 2018, 2017, and 2016, there were no additions to goodwill or marketing-related intangible assets or impairments of goodwill or marketing-related intangible assets. As of both December 31, 2018 and 2017, the marketing-related intangible asset balance was $310.0 million which consisted of the Company’s trademark, trade name, and marketing franchise. As of December 31, 2018 and 2017, the goodwill balance was $92.9 million and $96.9 million, respectively. The decrease in goodwill during the year ended December 31, 2018 was due to cumulative translation adjustments. Restricted Cash The following table provides a reconciliation of cash, cash equivalents, and restricted cash reported within the Company’s consolidated balance sheets that sum to the total of the same such amounts shown in the Company’s consolidated statements of cash flows:
December 31,
2018
2017
(in millions)
Cash and cash equivalents
$
1,198.9
$
1,278.8
Restricted cash included in Prepaid expenses and other current assets
3.3
4.0
Restricted cash included in Other assets
12.8
12.7
Total cash, cash equivalents, and restricted cash shown in the statement of cash flows
$
1,215.0
$
1,295.5
The majority of the Company’s consolidated restricted cash is held by certain of its foreign entities and consists of cash deposits that are required due to the business operating requirements in those jurisdictions. 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On December 22, 2017, the U.S. enacted the 2017 Tax Cuts and Jobs Act which contained several key tax provisions that affected the Company, including, but not limited to, a one-time mandatory transition tax on accumulated foreign earnings, changes in the sourcing and calculation of foreign income, and a reduction of the corporate income tax rate to 21% effective January 1, 2018. The Company was required to recognize the effect of the tax law changes in the period of enactment, such as determining the transition tax, remeasuring its U.S. deferred tax assets and liabilities as well as reassessing the net realizability of its deferred tax assets and liabilities. In December 2017, the SEC staff issued Staff Accounting Bulletin No. 118, Income Tax Accounting Implications of the Tax Cuts and Jobs Act Income Taxes 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 Distributor Compensation – U.S. In the U.S., distributor compensation, including Royalty overrides, is capped if the Company does not meet an annual requirement as described in the consent order discussed in more detail in Note 7, Contingencies Comprehensive Income Comprehensive income consists of net income, foreign currency translation adjustments, the effective portion of the unrealized gains or losses on derivatives, and unrealized gains or losses on available-for-sale investments. See Note 8, Shareholders’ Deficit Operating Leases 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 Research and Development The Company’s research and development is performed by in-house staff and outside consultants. For all periods presented, research and development costs were expensed as incurred and were not material.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of approximately $29.8 million, $50.8 million, and $34.2 million during the years ended December 31, 2018, 2017, and 2016, respectively, in other operating income within its consolidated statements of income, related to its regional headquarters and distribution centers within China. The Company intends to continue applying for government grants in China when programs are available; however, there is no assurance that the Company will receive grants in future periods. On October 30, 2016, an arbitration tribunal awarded the Company approximately $29.7 million in connection with the re-audit of the Company’s 2010 to 2012 financial statements after the resignation of KPMG as the Company’s independent registered public accounting firm. This amount has been recognized in other operating income within the Company’s consolidated statement of income for the year ended December 31, 2016. Professional Fees The Company expenses professional fees, including legal fees, as incurred. These professional fees are included in selling, general, and administrative expenses within the Company’s consolidated statements of income. Advertising Advertising costs, including Company sponsorships, are expensed as incurred and amounted to approximately $41.1 million, $55.7 million, and $64.8 million for the years ended December 31, 2018, 2017, and 2016, respectively. These expenses are included in selling, general, and administrative expenses within the Company’s consolidated statements of income. 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tock appreciation rights, or SARs, stock units, and convertible notes. The following are the common share amounts used to compute the basic and diluted earnings per share for each period:
Year Ended December 31,
2018
2017
2016
(in millions)
Weighted-average shares used in basic computations
140.2
158.5
166.1
Dilutive effect of exercise of equity grants outstanding
6.3
7.2
6.1
Dilutive effect of 2019 Convertible Notes
3.0
—
—
Weighted-average shares used in diluted computations
149.5
165.7
172.2
There were an aggregate of 1.4 million, 6.9 million, and 9.1 million of equity grants, consisting of SARs and stock units that were outstanding during the years ended December 31, 2018, 2017, and 2016, respectively, but were not included in the computation of diluted earnings per share because their effect would be anti-dilutive or the performance condition of the award had not been satisfied. Since the Company will settle the principal amount of its 2019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19 Convertible Notes. The dilutive impact for the year ended December 31, 2018 is disclosed in the table above. For the years ended December 31, 2017 and 2016, the 2019 Convertible Notes have been excluded from the computation of diluted earnings per share, as the effect would be anti-dilutive since the conversion price of the 2019 Convertible Notes exceeded the average market price of the Company’s common shares for the years ended December 31 . The initial conversion rate and conversion price for the 2019 Convertible Notes are described further in Note 4, Long-Term Debt . For the 2024 Convertible Notes, the Company has the intent and ability to settle the principal amount in cash and intends to settle the conversion feature for the amount above the conversion price, or the conversion spread, in common shares.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year ended December 31, 2018, the 2024 Convertible Notes have been</t>
  </si>
  <si>
    <t>Inventory Disclosure [Abstract]</t>
  </si>
  <si>
    <t>3. Inventories The following are the major classes of inventory:
December 31,
2018
2017
(in millions)
Raw materials
$
51.9
$
44.2
Work in process
7.1
4.8
Finished goods
322.8
292.2
Total
$
381.8
$
341.2</t>
  </si>
  <si>
    <t>Long-Term Debt</t>
  </si>
  <si>
    <t>Debt Disclosure [Abstract]</t>
  </si>
  <si>
    <t>4. Long-Term Debt Long-term debt consists of the following:
December 31,
2018
2017
(in millions)
Borrowings under 2017 senior secured credit facility, carrying value
$
—
$
1,190.2
Borrowings under 2018 senior secured credit facility, carrying value
983.6
—
2.00% convertible senior notes due 2019, carrying value of liability component
656.4
1,070.0
2.625% convertible senior notes due 2024, carrying value of liability component
416.0
—
7.250% senior notes due 2026, carrying value
394.8
—
Other
3.0
7.9
Total
2,453.8
2,268.1
Less: current portion
678.9
102.4
Long-term portion
$
1,774.9
$
2,165.7
Senior Secured Credit Facility On March 9, 2011, the Company entered into a senior secured credit facility, or the 2011 Credit Facility, which initially consisted of a $700.0 million revolving credit facility, or the 2011 Revolving Credit Facility, with a syndicate of financial institutions as lenders. The 2011 Credit Facility was subsequently amended on July 26, 2012 to include a $500.0 million term loan, or the 2011 Term Loan, with a syndicate of financial institutions as lenders. On May 4, 2015, the Company amended the 2011 Credit Facility to extend the maturity date of the 2011 Revolving Credit Facility by one year to March 9, 2017. The 2011 Term Loan matured on March 9, 2016 and the $229.7 million outstanding was repaid in full. Prior to its termination, the 2011 Term Loan most recently bore interest at either LIBOR plus the applicable margin between 2.00% and 3.00% or the base rate plus the applicable margin between 1.00% and 2.00%, based on the Company’s consolidated leverage ratio. The Company terminated the 2011 Revolving Credit Facility on February 15, 2017 and the $410.0 million outstanding was repaid in full. Prior to its termination, the 2011 Revolving Credit Facility most recently bore interest at either LIBOR plus the applicable margin between 4.00% and 5.00% or the base rate plus the applicable margin between 3.00% and 4.00%, based on the Company’s consolidated leverage ratio. On February 15, 2017, the Company entered into a $1,450.0 million senior secured credit facility, or the 2017 Credit Facility, consisting of a $1,300.0 million term loan B, or the 2017 Term Loan B, and a $150.0 million revolving credit facility, or the 2017 Revolving Credit Facility, with a syndicate of financial institutions as lenders. The 2017 Revolving Credit Facility was to mature on February 15, 2022 and the 2017 Term Loan B was to mature on February 15, 2023. The 2017 Credit Facility was amended, effective March 16, 2018, to make certain technical amendments in connection with the offering of the 2024 Convertible Notes, as defined below. The Company terminated the 2017 Credit Facility on August 16, 2018 and the $1,178.1 million outstanding was repaid in full. Prior to its termination, the 2017 Term Loan B most recently bore interest at either the eurocurrency rate plus a margin of 5.50% or the base rate plus a margin of 4.50%, and the 2017 Revolving Credit Facility most recently bore interest at either the eurocurrency rate plus a margin of either 4.50% or 4.75% or the base rate plus a margin of either 3.50% or 3.75%, based on the Company’s consolidated leverage ratio. The eurocurrency rate was based on adjusted LIBOR and was subject to a floor of 0.75%. The base rate represented the highest of the Federal Funds Rate plus 0.50%, one-month adjusted LIBOR plus 1.00%, and the prime rate set by Credit Suisse, and was subject to a floor of 1.75%. The 2017 Term Loan B was issued to the lenders at a 2% discount, or $26.0 million. The Company incurred approximately $22.6 million of debt issuance costs in connection with the 2017 Credit Facility. The debt issuance costs and the discount were recorded on the Company’s consolidated balance sheet and were being amortized over the life of the 2017 Credit Facility using the effective-interest method. The Company wrote off all remaining unamortized debt issuance costs and discount related to the 2017 Credit Facility upon its termination, which is included in the loss on extinguishment as described below. On August 16, 2018, the Company entered into a new $1.25 billion senior secured credit facility, or the 2018 Credit Facility, consisting of a $250.0 million term loan A, or the 2018 Term Loan A, a $750.0 million term loan B, or the 2018 Term Loan B, and a $250.0 million revolving credit facility, or the 2018 Revolving Credit Facility. The 2018 Term Loan A and 2018 Revolving Credit Facility both mature on August 16, 2023 and the 2018 Term Loan B matures on August 18, 2025. However, the 2018 Term Loan A and 2018 Revolving Credit Facility will both mature on February 14, 2019 if the outstanding principal on the 2019 Convertible Notes, as defined below, exceeds $350.0 million and the Company exceeds certain leverage ratios on such date. In addition, the 2018 Term Loan B will mature on either: (i) May 16, 2019 if the outstanding principal on the 2019 Convertible Notes, as defined below, exceeds $350.0 million and the Company exceeds certain leverage ratios on such date; or (ii) December 15, 2023 if the outstanding principal on the 2024 Convertible Notes, as defined below, exceeds $350.0 million and the Company exceeds certain leverage ratios on such date. The Company did not exceed those certain leverage ratios as of February 14, 2019 and as such, the 2018 Term Loan A and 2018 Revolving Credit Facility will continue to mature on August 16, 2023. All obligations under the 2018 Credit Facility are unconditionally guaranteed by certain direct and indirect wholly-owned subsidiaries of Herbalife Nutrition Ltd. and secured by the equity interests of certain of Herbalife Nutrition Ltd.’s subsidiaries and substantially all of the assets of the domestic loan parties. Also on August 16, 2018, the Company issued $400 million aggregate principal amount of senior unsecured notes, or 2026 Notes as described below, and used the proceeds from the 2018 Credit Facility and the 2026 Notes to repay in full the $1,178.1 million outstanding under the 2017 Credit Facility. For accounting purposes, pursuant to FASB ASC Topic 470, Debt The 2018 Term Loan B was issued to the lenders at a 0.25% discount, or $1.9 million. The Company incurred approximately $11.7 million of debt issuance costs in connection with the 2018 Credit Facility. The discount and debt issuance costs are recorded on the Company’s consolidated balance sheet and are being amortized over the life of the 2018 Credit Facility using the effective-interest method. Borrowings under both the 2018 Term Loan A and 2018 Revolving Credit Facility bear interest at either the eurocurrency rate plus a margin of 3.00% or the base rate plus a margin of 2.00%. Borrowings under the 2018 Term Loan B bear interest at either the eurocurrency rate plus a margin of 3.25% or the base rate plus a margin of 2.25%. The eurocurrency rate is based on adjusted LIBOR. The base rate represents the highest of the Federal Funds Rate plus 0.50%, one-month adjusted LIBOR plus 1.00%, and the prime rate quoted by The Wall Street Journal, and is subject to a floor of 1.00%. The Company is required to pay a commitment fee on the 2018 Revolving Credit Facility of 0.50% per annum on the undrawn portion of the 2018 Revolving Credit Facility. Interest is due at least quarterly on amounts outstanding under the 2018 Credit Facility. The 2018 Credit Facility requires the Company to comply with a leverage ratio. The 2018 Credit Facility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2018 Credit Facility contains customary events of default. As of December 31, 2018 and 2017, the Company was in compliance with its debt covenants under the 2018 Credit Facility and 2017 Credit Facility, respectively. The 2018 Term Loan A and 2018 Term Loan B are payable in consecutive quarterly installments which began on December 31, 2018. In addition, beginning in 2020, the Company may be required to make mandatory prepayments towards the 2018 Term Loan B based on the Company’s consolidated leverage ratio and annual excess cash flows as defined under the terms of the 2018 Credit Facility. The Company is also permitted to make voluntary prepayments. On or prior to February 16, 2019, amounts voluntarily prepaid under the 2018 Term Loan A and 2018 Term Loan B will incur a prepayment premium of 1%; thereafter, amounts outstanding under the 2018 Term Loan A and 2018 Term Loan B may be voluntarily prepaid without premium or penalty, subject to customary breakage fees in connection with the prepayment of a eurocurrency loan. These prepayments, if any, will be applied against remaining quarterly installments owed under the 2018 Term Loan A and 2018 Term Loan B in order of maturity with the remaining principal due upon maturity, unless directed otherwise by the Company. As of December 31, 2018 and 2017, the weighted-average interest rate for borrowings under the 2018 Credit Facility and 2017 Credit Facility was 6.80% and 6.79%, respectively. During the year ended December 31, 2018, the Company borrowed an aggregate amount of $1,000.0 million under the 2018 Credit Facility and repaid a total amount of $1,231.9 million, including $5.0 million on amounts outstanding under the 2018 Credit Facility and $1,226.9 million to repay in full amounts outstanding under the 2017 Credit Facility. During the year ended December 31, 2017, the Company borrowed an aggregate amount of $1,300.0 million under the 2017 Credit Facility and repaid a total amount of $483.1 million, including $73.1 million on amounts outstanding under the 2017 Credit Facility and $410.0 million to repay in full amounts outstanding under the 2011 Credit Facility. During the year ended December 31, 2016, the Company borrowed an aggregate amount of $200.0 million and repaid a total amount of $429.7 million on amounts outstanding under the 2011 Credit Facility. During the year ended December 31, 2018, the Company recognized $83.6 million of interest expense relating to the 2018 Credit Facility and 2017 Credit Facility, which included $2.9 million relating to non-cash interest expense relating to the debt discount and $3.2 million relating to amortization of debt issuance costs. During the year ended December 31, 2017, the Company recognized $87.0 million of interest expense relating to the 2017 Credit Facility and 2011 Credit Facility, which included $4.2 million relating to non-cash interest expense relating to the debt discount and $4.4 million relating to amortization of debt issuance costs. During the year ended December 31, 2016, the Company recognized $24.1 million of interest expense relating to the 2011 Credit Facility, which included $4.1 million relating to amortization of debt issuance costs. The fair value of the outstanding borrowings on the 2018 Term Loan A is determined by utilizing over-the-counter market quotes for similar instruments, which are considered Level 2 inputs as described in Note 12, Fair Value Measurements Fair Value Measurements Convertible Senior Notes due 2019 During February 2014, the Company initially issued $1 billion aggregate principal amount of convertible senior notes, or the 2019 Convertible Notes, in a private offering to qualified institutional buyers, pursuant to Rule 144A under the Securities Act of 1933, as amended. The Company granted an option to the initial purchasers to purchase up to an additional $150 million aggregate principal amount of 2019 Convertible Notes which was subsequently exercised in full during February 2014, resulting in a total issuance of $1.15 billion aggregate principal amount of 2019 Convertible Notes. The 2019 Convertible Notes are senior unsecured obligations which rank effectively subordinate to any of the Company’s existing and future secured indebtedness, including amounts outstanding under the 2018 Credit Facility, to the extent of the value of the assets securing such indebtedness. The 2019 Convertible Notes pay interest at a rate of 2.00% per annum payable semiannually in arrears on February 15 and August 15 of each year, beginning on August 15, 2014. The 2019 Convertible Notes mature on August 15, 2019, unless earlier repurchased or converted. The Company may not redeem the 2019 Convertible Notes prior to their stated maturity date. Holders of the 2019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19 Convertible Notes on each applicable trading day; (ii) during the five business-day period immediately after any five consecutive trading day period, or the measurement period, in which the trading price per $1,000 principal amount of 2019 Convertible Notes for each trading day of that measurement period was less than 98% of the product of the last reported sale price of the Company’s common shares and the conversion rate for the 2019 Convertible Notes for each such day; or (iii) upon the occurrence of specified corporate events. On and after May 15, 2019, holders may convert their 2019 Convertible Notes at any time, regardless of the foregoing circumstances. Upon conversion, the 2019 Convertible Notes will be settled in cash and, if applicable, the Company’s common shares, based on the applicable conversion rate at such time. The 2019 Convertible Notes had an initial conversion rate of 23.1816 common shares per $1,000 principal amount of the 2019 Convertible Notes, or an initial conversion price of approximately $43.14 per common share, based on the retroactive adjustment due to the Company’s two-for-one stock split described in Note 2, Basis of Presentation Shareholders’ Deficit During the fourth quarter of 2018, the last reported sale price of the Company’s common shares exceeded 130% of the conversion price for the 2019 Convertible Notes for at least 20 trading days in the period of 30 consecutive trading days ending on, and including, the last trading day of the quarter. As such, the 2019 Convertible Notes will be convertible at the holders’ option during the first quarter of 2019. The Company will reclassify the difference between the aggregate principal amount and the carrying value of the 2019 Convertible Notes of approximately $18.6 million from additional paid-in capital to temporary equity on its consolidated balance sheet on January 1, 2019. The Company incurred approximately $26.6 million of issuance costs during the first quarter of 2014 relating to the issuance of the 2019 Convertible Notes. Of the $26.6 million issuance costs incurred, $21.5 million and $5.1 million were recorded as debt issuance costs and additional paid-in capital, respectively, in proportion to the allocation of the proceeds of the 2019 Convertible Notes. The $21.5 million of debt issuance costs recorded on the Company’s consolidated balance sheet are being amortized over the contractual term of the 2019 Convertible Notes using the effective-interest method. During February 2014, the $1.15 billion aggregate principal amount of the 2019 Convertible Notes were initially allocated between long-term debt, or liability component, and additional paid-in capital, or equity component, within the Company’s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19 Convertible Notes as a whole. Since the Company must still settle these 2019 Convertible Notes at face value at or prior to maturity, this liability component will be accreted up to its face value resulting in additional non-cash interest expense being recognized within the Company’s consolidated statements of income while the 2019 Convertible Notes remain outstanding. The effective-interest rate on the 2019 Convertible Notes is approximately 6.2% per annum. The equity component is not remeasured as long as it continues to meet the conditions for equity classification. During March 2018, the Company issued $550 million aggregate principal amount of new convertible senior notes due 2024, or 2024 Convertible Notes as described below, and subsequently used the proceeds, along with cash on hand, to repurchase $475.0 million of its existing 2019 Convertible Notes from a limited number of holders in privately negotiated transactions for an aggregate purchase price of $583.5 million, which included $1.0 million of accrued interest. For accounting purposes, pursuant to ASC 470, Debt As of December 31, 2018, the remaining outstanding principal on the 2019 Convertible Notes was $675.0 million, the unamortized debt discount and debt issuance costs were $18.6 million, and the carrying amount of the liability component was $656.4 million, which was recorded to Current portion of long-term debt within the Company’s consolidated balance sheet. As of December 31, 2017, the outstanding principal on the 2019 Convertible Notes was $1.15 billion, the unamortized debt discount and debt issuance costs were $80.0 million, and the carrying amount of the liability component was $1,070.0 million, which was recorded to Long-term debt within the Company’s consolidated balance sheet. During the years ended December 31, 2018, 2017, and 2016, the Company recognized $48.5 million, $68.2 million, and $65.3 million, respectively, of interest expense relating to the 2019 Convertible Notes, which included $29.8 million, $41.2 million, and $38.6 million, respectively, relating to non-cash interest expense relating to the debt discount and $2.9 million, $4.0 million, and $3.8 million, respectively, relating to amortization of debt issuance costs . In conjunction with the issuance of the 2019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ubsequently, in conjunction with the repurchase of a portion of the 2019 Convertible Notes, during March 2018, the Company entered into agreements with the option counterparties to the Capped Call Transactions to terminate a portion of such existing transactions. See Note 8, Shareholders’ Deficit Convertible Senior Notes due 2024 During March 2018, the Company issued $550 million aggregate principal amount of convertible senior notes, or the 2024 Convertible Notes, in a private offering to qualified institutional buyers, pursuant to Rule 144A under the Securities Act of 1933, as amended. The 2024 Convertible Notes are senior unsecured obligations which rank effectively subordinate to any of the Company’s existing and future secured indebtedness, including amounts outstanding under the 2018 Credit Facility, to the extent of the value of the assets securing such indebtedness. The 2024 Convertible Notes pay interest at a rate of 2.625% per annum payable semiannually in arrears on March 15 and September 15 of each year, beginning on September 15, 2018. The 2024 Convertible Notes mature on March 15, 2024, unless redeemed, repurchased or converted in accordance with their terms prior to such date. 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Upon conversion, the 2024 Convertible Notes will be settled, at the Company’s election, in cash, the Company’s common shares, or a combination thereof, based on the applicable conversion rate at such time. The 2024 Convertible Notes had an initial conversion rate of 16.0056 common shares per $1,000 principal amount of the 2024 Convertible Notes, or an initial conversion price of approximately $62.48 per common share, based on the retroactive adjustment due to the Company’s two-for-one stock split described in Note 2, Basis of Presentation . The conversion rate is subject to adjustment upon the occurrence of certain events and was 16.0352 common shares per $1,000 principal amount of the 2024 Convertible Notes, or a conversion price of approximately $62.36 per common share, as of December 31, 2018. The Company incurred approximately $12.9 million of issuance costs during the first quarter of 2018 relating to the issuance of the 2024 Convertible Notes. Of the $12.9 million issuance costs incurred, $9.6 million and $3.3 million were recorded as debt issuance costs and additional paid-in capital, respectively, in proportion to the allocation of the proceeds of the 2024 Convertible Notes. The $9.6 million of debt issuance costs, which was recorded as an additional debt discount on the Company’s consolidated balance sheet, are being amortized over the contractual term of the 2024 Convertible Notes using the effective-interest method. During March 2018, the $550 million aggregate principal amount of the 2024 Convertible Notes were initially allocated between long-term debt, or liability component, and additional paid-in-capital, or equity component, within the Company’s consolidated balance sheet at $410.1 million and $139.9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24 Convertible Notes as a whole. Since the Company must still settle these 2024 Convertible Notes at face value at or prior to maturity, this liability component will be accreted up to its face value resulting in additional non-cash interest expense being recognized within the Company’s consolidated statements of income while the 2024 Convertible Notes remain outstanding. The effective-interest rate on the 2024 Convertible Notes is approximately 8.4% per annum. The equity component is not remeasured as long as it continues to meet the conditions for equity classification. As of December 31, 2018, the outstanding principal on the 2024 Convertible Notes was $550.0 million, the unamortized debt discount and debt issuance costs were $134.0 million, and the carrying amount of the liability component was $416.0 million, which was recorded to Long-term debt within the Company’s consolidated balance sheet. The fair value of the liability component relating to the 2024 Convertible Notes was approximately $448.1 million as of December 31, 2018. During the year ended December 31, 2018, the Company recognized $26.6 million of interest expense relating to the 2024 Convertible Notes, which included $14.5 million relating to non-cash interest expense relating to the debt discount and $1.0 million relating to amortization of debt issuance costs. Senior Notes due 2026 During August 2018, the Company issued $400 million aggregate principal amount of senior notes, or the 2026 Notes, 2026 Notes 2026 Notes 2026 Notes At any time prior to August 15, 2021, the Company may redeem all or part of the 2026 Notes at a redemption price equal to 100% of their principal amount, plus a “make whole” premium as of the redemption date, and accrued and unpaid interest to the redemption date. In addition, at any time prior to August 15, 2021, the Company may redeem up to 40% of the aggregate principal amount of the 2026 Notes with the proceeds of one or more equity offerings, at a redemption price equal to 107.250%, plus accrued and unpaid interest. Furthermore, at any time on or after August 15, 2021, the Company may redeem all or part of the 2026 Notes at the following redemption prices, expressed as percentages of principal amount, plus accrued and unpaid interest thereon to the redemption date, if redeemed during the twelve-month period beginning on August 15 of the years indicated below:
Percentage
2021
103.625
%
2022
101.813
%
2023 and thereafter
100.000
% The 2026 Notes contain customary negative covenants, including, among other things, limitations or prohibitions on restricted payments, incurrence of additional indebtedness, liens, mergers, asset sales and transactions with affiliates. In addition, the 2026 Notes contain customary events of default. The Company incurred approximately $5.4 million of issuance costs during the third quarter of 2018 relating to the issuance of the 2026 Notes 2026 Notes As of December 31, 2018, the outstanding principal on the 2026 Notes 2026 Notes Fair Value Measurements During the year ended December 31, 2018, the Company recognized $11.1 million of interest expense relating to the 2026 Notes Valuation of 2019 Convertible Notes and 2024 Convertible Notes – Level 2 and Level 3 Inputs In order to determine the initial value of the 2019 Convertible Notes and the 2024 Convertible Notes, the Company determined the fair value of the liability component of the 2019 Convertible Notes and the 2024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to estimate the straight debt yield. The Company combined the results of the two valuation methods to determine the fair value of the liability component of the 2019 Convertible Notes and the 2024 Convertible Notes. Most of these inputs are primarily considered Level 2 and Level 3 inputs. The Company used similar valuation approaches to determine the subsequent fair value of the liability component only for disclosure purposes, which includes using a lattice model and (1) reviewing market data relating to its 2026 Notes and comparable yield curves to determine its straight debt yield estimate, or (2) reviewing market data relating to publicly traded, senior, unsecured nonconvertible corporate bonds issued by companies with similar credit ratings in order to determine its straight debt yield estimate. Total Debt The Company’s total interest expense was $181.0 million, $160.8 million, and $99.3 million, for the years ended December 31, 2018, 2017, and 2016, respectively, which was recognized within its consolidated statements of income. As of December 31, 2018, annual scheduled principal payments of debt were as follows:
Principal Payments
(in millions)
2019
$
697.5
2020
22.0
2021
26.3
2022
27.8
2023
188.7
Thereafter
1,660.6
Total
$
2,622.9
Certain vendors and government agencies may require letters of credit or similar guaranteeing arrangements to be issued or executed. As of December 31, 2018, the Company had $38.2 million of issued but undrawn letters of credit or similar arrangements, which included the Mexico Value Added Tax, or VAT, related surety bonds described in Note 7, Contingencies</t>
  </si>
  <si>
    <t>Lease Obligations</t>
  </si>
  <si>
    <t>Leases [Abstract]</t>
  </si>
  <si>
    <t>5. Lease Obligations The Company has warehouse, office, furniture, fixtures, and equipment leases, which expire at various dates through 2033. Under the lease agreements, the Company is also obligated to pay property taxes, insurance, and maintenance costs. Certain leases contain renewal options. Future minimum rental commitments for non-cancelable operating leases as of December 31, 2018 were as follows:
Operating Leases
(in millions)
2019
$
43.1
2020
36.3
2021
27.4
2022
23.0
2023
12.5
Thereafter
111.4
Total
$
253.7
The Company recognizes rental expense on a straight-line basis. Rental expense, which is included in selling, general, and administrative expenses within the Company’s consolidated statements of income, was $61.1 million, $56.2 million, and $53.4 million for the years ended December 31, 2018, 2017, and 2016, respectively. There was no material property, plant, and equipment under capital leases included in property, plant, and equipment on the accompanying consolidated balance sheets as of December 31, 2018 and 2017.</t>
  </si>
  <si>
    <t>Employee Compensation Plans</t>
  </si>
  <si>
    <t>Postemployment Benefits [Abstract]</t>
  </si>
  <si>
    <t>6. Employee Compensation Plans In the United States, the Company maintains a profit sharing plan pursuant to Sections 401(a) and (k) of the Internal Revenue Code of 1986, as amended, or the Code. The plan is available to substantially all employees who meet the length of service requirements. The Company’s contribution expense relating to this profit sharing plan was $5.7 million, $4.8 million, and $4.8 million during the years ended December 31, 2018, 2017, and 2016, respectively. 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6.6 million, $6.4 million, and $5.8 million for the years ended December 31, 2018, 2017, and 2016, respectively. The Company has non-qualified deferred compensation plans for select groups of management: the Herbalife Management Deferred Compensation Plan and the Herbalife Senior Executive Deferred Compensation Plan. The matching contribution was 3.5% of a participant’s annual base salary in excess of the Qualified Plan annual compensation limit and the amount by which deferrals reduce 401(k) eligible pay below the IRS limit. 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five or more years from the first day of the year in which the annual deferral amount is actually deferred. The total for the two non-qualified deferred compensation plans, excluding participant contributions, was a benefit of $2.7 million for the year ended December 31, 2018 and an expense of $6.7 million, and $3.6 million for the years ended December 31, 2017 and 2016, respectively. The total long-term deferred compensation liability under the two deferred compensation plans was $51.3 million and $58.1 million as of December 31, 2018 and 2017, respectively, and is included in Other non-current liabilities within the Company’s consolidated balance sheets. 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31.2 million and $33.6 million as of December 31, 2018 and 2017, respectively, and is included in Other assets within the Company’s consolidated balance sheets.</t>
  </si>
  <si>
    <t>Contingencies</t>
  </si>
  <si>
    <t>Commitments And Contingencies Disclosure [Abstract]</t>
  </si>
  <si>
    <t>7.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On May 7, 2010, the Company received an assessment from the Mexican Tax Administration Service in an amount equivalent to approximately $58.3 million, translated at the December 31, 2018 spot rate, for various items, the majority of which was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On August 27, 2015, the Circuit Court remanded the case back to the Tax Court of Mexico to reconsider a portion of the procedural decision that was adverse to the Mexican Tax Administration Service. The Company received notification on March 18, 2016 that the Tax Court of Mexico nullified a portion of the assessment and upheld a portion of the original assessment. On August 25, 2016, the Company filed a further appeal of this decision to the Circuit Court. On April 6, 2017, the Circuit Court issued a verdict with the Company prevailing on some lesser issues and the Tax Administration Service prevailing on the core issue. On May 11, 2017, the Company filed a further appeal to the Supreme Court of Mexico. On June 14, 2017, the Supreme Court of Mexico agreed to hear the appeal. On December 14, 2018, the Supreme Court of Mexico held a public hearing at which a decision was adopted in favor of the Company, revoking previous court rulings and remanding the case back to the trial court so the assessment could be nullified. The remand process administered by the Federal Tax Court concluded in favor of the Company, nullifying the VAT and Excise Tax assessment for fiscal years 2005 and 2006. The Company has not recognized a loss as the case was concluded in the Company’s favor. The Mexican Tax Administration Service commenced audits of the Company’s Mexican subsidiaries for the period from January to September 2007 and on May 10, 2013, the Company received an assessment of approximately $14.9 million, translated at the December 31, 2018 spot rate, related to that period. This assessment is subject to interest and inflationary adjustments. On July 11, 2013, the Company filed an administrative appeal disputing the assessment. On September 22, 2014, the Mexican Tax Administration Service denied the Company’s administrative appeal. The Company commenced litigation in the Tax Court of Mexico in November 2014 to dispute the assertions made by the Mexican Tax Administration Service in the case. On January 16, 2018, the Tax Court of Mexico issued a verdict upholding the assessment issued by the Mexican Tax Administration Service. On April 16, 2018, the Company filed an appeal of this verdict, and litigation is ongoing. The Company has not recognized a loss as the Company does not believe a loss is probable. The Company issued a surety bond in the amount of $18.4 million, translated at the December 31, 2018 spot rate, through an insurance company to guarantee payment of the tax assessment as required while the Company pursues an appeal of the assessment, and the surety bond remained effective as of December 31, 2018. The Mexican Tax Administration Service has delayed processing VAT refunds for companies operating in Mexico and the Company believes that the process for its Mexico subsidiary to receive VAT refunds may be delayed. As of December 31, 2018, the Company had $33.1 million of Mexico VAT related assets, of which $24.3 million was within non-current other assets and $8.8 million was within prepaid expenses and other current assets on its consolidated balance sheet. This amount relates to VAT payments made over various periods and the Company believes these amounts are recoverable by refund or they may be applied against certain future tax liabilities. Effective January 1, 2019, a tax reform law changed the rules concerning possible use of VAT assets, specifically providing that, for VAT balances generated after December 31, 2018, those balances could not be offset against taxes other than VAT obligations currently due. The Company has not recognized any losses related to these VAT related assets as the Company does not believe a loss is probable. With respect to these Mexican matters,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an assessment is re-issued or would have meritorious defenses if any additional assessment is issued. The Company received a tax assessment in September 2009 from the Federal Revenue Office of Brazil related to withholding/contributions based on payments to the Company’s Members during 2004. On March 6, 2014, the Company was notified of a similar audit of the 2011 year, and in January 2016, the Company received a tax assessment related to contributions based on payments to the Company’s Members during 2011. The Company received a favorable decision from the Administrative Council of Tax Appeals for the 2004 and 2011 cases in September 2018. On October 31, 2018 and November 19, 2018, the government filed appeals relating to the 2004 and 2011 cases for which the combined total is $6.4 million, translated at the December 31, 2018 spot rate. The Company has not accrued a loss for the majority of the assessments because the Company does not believe a loss is probable. The Company is currently unable to reasonably estimate the amount of the loss that may result from an unfavorable outcome if additional assessments for other periods were to be issued. The Company is under examination in several Brazilian states related to ICMS and ICMS-ST taxation. Some of these examinations have resulted in assessments for underpaid tax that the Company has appealed. The State of São Paulo has audited the Company for the 2013 and 2014 tax years. During July 2016, for the State of São Paulo, the Company received an assessment in the aggregate amount of approximately $41.5 million, translated at the December 31, 2018 spot rate, relating to various ICMS issues for its 2013 tax year. In August 2016, the Company filed a first-level administrative appeal which was denied in February 2017. The Company filed a further appeal on March 9, 2017. On March 20, 2018, the Court held a hearing and a verdict is currently pending. During August 2017, for the state of São Paulo, the Company received an assessment in the aggregate amount of approximately $15.4 million, translated at the December 31, 2018 spot rate, relating to various ICMS issues for its 2014 tax year. In September 2017, the Company filed a first-level administrative appeal for the 2014 tax year. During September 2018, for the State of Rio de Janeiro, the Company received an assessment in the aggregate amount of approximately $9.1 million, translated at the December 31, 2018 spot rate, relating to various ICMS-ST issues for its 2016 and 2017 tax years. On November 8, 2018, the Company filed a first-level administrative appeal. The Company has also received other ICMS tax assessments in Brazil. During the fourth quarter of 2015, the Company filed appeals with state judicial courts against three of the assessments. The Company had issued surety bonds in the aggregate amount of $11.2 million, translated at the December 31, 2018 spot rate, to guarantee payment of some of the tax assessments as required while the Company pursues the appeals. In addition, the Company has received several ICMS tax assessments in the aggregate amount of $6.3 million, translated at the December 31, 2018 spot rate, from several other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9.0 million, translated at the December 31, 2018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audited the importation activities of Herbalife Korea for the period January 2011 through May 2013. The total assessment for the audit period is $31.8 million, translated at the December 31, 2018 spot rate. The Company has paid the assessment and has recognized these payments within other assets on its consolidated balance sheet. The Company lodged a first-level administrative appeal, which was denied on October 21, 2016. On January 31, 2017, the Company filed a further appeal to the National Tax Tribunal of Korea. In November 2018, the Company received an unfavorable decision from the National Tax Tribunal of Korea. In February 2019, the Company submitted an appeal to the Seoul Administrative Court. The Company disagrees with the assertions made in th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n assessment with respect to Social Security Contributions on Member earnings for the 2006 year. For Social Security issues, the statute of limitations is open for 2007 and later years in Greece. Despite the assessment amount being immaterial, the Company could receive similar assessments covering other years. The Company continues to litigate the assessment. The Company has not recognized a loss as it does not believe a loss is probable. The Company is currently unable to reasonably estimate the amount of the loss that may result from an unfavorable outcome if additional assessments for other periods were to be issued. The Italian tax authorities audited the Company for the periods 2014 and 2015. The Company has responded to the various points relating to income tax and non-income tax matters initially raised by the tax authorities to date. The Italian tax authorities are discussing certain of its preliminary findings with the Company. It is possible that the Company could receive a final assessment from the Italian authorities after these discussions. The Company believes that it has adequately accrued for income tax matters that are known to date. In regards to non-income tax matters, the Company has not recognized a loss as it does not believe a loss is probable. The Company believes that it has meritorious defenses if a formal assessment is issued by the Italian tax authorities. The Company is currently unable to reasonably estimate the amount of loss that may result from an unfavorable outcome if a formal assessment is issued by the Italian tax authorities. During March 2018, the Chinese Customs Service began an audit of the Company’s Chinese importations covering the periods 2015 through 2017. The Company has responded to the initial questions from the Customs Service and the audit is ongoing. The Company is currently unable to determine the outcome of this audit and reasonably estimate the amount of loss if an assessment is issued. U.S. Federal Trade Commission Consent Order On July 15, 2016, the Company and the Federal Trade Commission, or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The Consent Order resolved the FTC’s multi-year investigation of the Company. Pursuant to the Consent Order, under which the Company neither admitted nor denied the FTC’s allegations (except as to the Court having jurisdiction over the matter), the Company made, through its wholly-owned subsidiary Herbalife International of America, Inc., a $200 million payment to the FTC. Additionally, the Company implemented and continues to enhance certain existing procedures in the U.S. Among other requirements,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12.5 million. As previously disclosed, the SEC and the Department of Justice (“DOJ”) have been conducting an investigation into the Company’s compliance with the Foreign Corrupt Practices Act (“FCPA”) in China, which is mainly focused on the Company’s China external affairs expenditures relating to its China business activities and the adequacy of and compliance with the Company’s internal controls relating to such expenditures. This investigation is proceeding, with the government continuing to request documents and other information relating to these matters. The Company is conducting its own review and has taken remedial and improvement measures based upon this review, including but not limited to replacement of a number of employees and enhancements of Company policies and procedures in China. The Company is continuing to cooperate and engage in discussions with the SEC and DOJ. Although a likely outcome could include a resolution or government action, the Company cannot predict the eventual scope, duration, or outcome of the government investigation at this time, including potential monetary payments, injunctions, or other relief, the results of which may be materially adverse to the Company, its financial condition, its results of operations, and its operations. At the present time, the Company is unable to reasonably estimate the amount of loss relating to this matter. The SEC has also requested from the Company documents and other information relating to the Company’s disclosures regarding its marketing plan in China. While the Company believes this SEC investigation is nearing conclusion, and although a likely outcome could include a resolution or enforcement action, the Company cannot predict the eventual scope, duration, or outcome of this investigation at this time. The possible range of outcomes includes discussions leading to a settlement which could include a monetary payment and other relief, the filing by the SEC of a civil complaint or administrative action, or the closure of this matter without action. At the present time, the Company is unable to reasonably estimate the amount of loss relating to this matter. On September 18, 2017, the Company and certain of its subsidiaries and Members were named as defendants in a purported class action lawsuit, titled Rodgers, et al. v Herbalife Ltd., et al. and filed in the U.S. District Court for the Southern District of Florida, which alleges violations of Florida’s Deceptive and Unfair Trade Practices statute and federal Racketeer Influenced and Corrupt Organizations statutes, unjust enrichment, and negligent misrepresentation. On August 23, 2018, the Court issued an order transferring the action to the U.S. District Court for the Central District of California as to four of the putative class plaintiffs and ordering the remaining four plaintiffs to arbitration, thereby terminating the Company defendants from the Florida action. The plaintiffs seek damages in an unspecified amount. The Company believes the lawsuit is without merit and will vigorously defend itself against the claims in the lawsuit. In September 2017, one of the Company’s warehouses located in Mexico sustained flooding which damaged certain inventory stored within the warehouse. The Company maintains insurance coverage with third-party carriers on the affected property. As of December 31, 2018, the Company has recorded a loss relating to the damaged inventory and has recognized a combined equal and offsetting receivable and cash relating to the insurance recoveries. This event did not have a material negative impact on the Company’s Mexico operations or its consolidated financial statements .</t>
  </si>
  <si>
    <t>Shareholders' Deficit</t>
  </si>
  <si>
    <t>Equity [Abstract]</t>
  </si>
  <si>
    <t>8. Shareholders’ Deficit The Company had 142.8 million, 164.7 million, and 186.3 million common shares outstanding as of December 31, 2018, 2017, and 2016, respectively. In December 2004, the Company authorized 7.5 million preference shares at $0.002 par value. The 7.5 million authorized preference shares remained unissued as of December 31, 2018.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 Dividends On April 28, 2014, the Company announced that its board of directors approved terminating its quarterly cash dividend and instead utilizing the cash to repurchase additional common shares. The declaration of future dividends is subject to the discretion of the Company’s board of directors and will depend upon various factors, including its earnings, financial condition, Herbalife Nutrition Ltd.’s available distributable reserves under Cayman Islands law, restrictions imposed by the 2018 Credit Facility and the terms of any other indebtedness that may be outstanding, cash requirements, future prospects and other factors deemed relevant by its board of directors. Share Repurchases On October 30, 2018, the Company’s board of directors authorized a new five-year $1.5 billion share repurchase program that will expire on October 30, 2023, which replaced the Company’s prior share repurchase authorization that was set to expire on February 21, 2020 and had approximately $113.3 million of remaining authorized capacity when it was replaced. This share repurchase program allows the Company, which includes an indirect wholly-owned subsidiary of Herbalife Nutrition Ltd., to repurchase the Company’s common shares at such times and prices as determined by management, as market conditions warrant, and to the extent Herbalife Nutrition Ltd.’s distributable reserves are available under Cayman Islands law. The 2018 Credit Facility permits the Company to repurchase its common shares as long as no default or event of default exists and other conditions, such as specified consolidated leverage ratios, are met. As of December 31, 2018, the remaining authorized capacity under the Company’s $1.5 billion share repurchase program was $1.5 billion. In conjunction with the issuance of the 2019 Convertible Notes during February 2014, the Company paid approximately $685.8 million to enter into Forward Transactions with certain financial institutions, or the Forward Counterparties, pursuant to which the Company purchased approximately 19.9 million common shares , at an average cost of $34.51 per share, As a result of the Forward Transactions, the Company’s total shareholders’ deficit within its consolidated balance sheet was increased by approximately $685.8 million during the first quarter of 2014, with amounts of $653.9 million and $31.9 million being allocated between accumulated deficit and additional paid-in capital, respectively, within total shareholders’ deficit. Also, upon executing the Forward Transactions, the Company recorded, at fair value, $35.8 million in non-cash issuance costs to other assets and a corresponding amount to additional paid-in capital within its consolidated balance sheet. These non-cash issuance costs will be amortized to interest expense over the contractual term of the Forward Transactions. For the years ended December 31, 2018, 2017, and 2016, the Company recognized $9.2 million, $6.5 million, and $6.5 million, respectively of non-cash interest expense within its consolidated statements of income relating to amortization of these non-cash issuance costs. During the year ended December 31, 2018, an indirect wholly-owned subsidiary of the Company purchased 8,400 of Herbalife Nutrition Ltd.’s common shares through open-market purchases at an aggregate cost of approximately $0.3 million, or an average cost of $33.90 per share. During the year ended December 31, 2017, an indirect wholly-owned subsidiary of the Company purchased approximately 10.0 million of Herbalife Nutrition Ltd.’s common shares through open-market purchases at an aggregate cost of approximately $328.6 million, or an average cost of $32.81 per share. These share repurchases increased the Company’s total shareholders’ deficit and are reflected at cost within the Company’s accompanying consolidated balance sheets. Although these shares are owned by an indirect wholly-owned subsidiary of the Company and remain legally outstanding, they are reflected as treasury shares under U.S. GAAP and therefore reduce the number of common shares outstanding within the Company’s consolidated financial statements and the weighted-average number of common shares outstanding used in calculating earnings per share. The common shares of Herbalife Nutrition Ltd. held by the indirect wholly-owned subsidiary, however, remain outstanding on the books and records of the Company’s transfer agent and therefore still carry voting and other share rights related to ownership of the Company’s common shares, which may be exercised. So long as it is consistent with applicable laws, such shares will be voted by such subsidiary in the same manner, and to the maximum extent possible in the same proportion, as all other votes cast with respect to any matter properly submitted to a vote of Herbalife Nutrition Ltd.’s shareholders. As of both December 31, 2018 and 2017, the Company held approximately 10.0 million of treasury shares for U.S. GAAP purposes. In May 2018, the Company completed its modified Dutch auction tender offer and then subsequently paid cash to repurchase and retire a total of approximately 11.4 million of its common shares at an aggregate cost of approximately $600.0 million, or $52.50 per share. In October 2017, the Company completed its modified Dutch auction tender offer and then subsequently paid cash to repurchase and retire a total of approximately 13.5 million of its common shares at an aggregate cost of approximately $457.8 million, or $34.00 per share. In total, the Company repurchased 11.4 million and 23.5 million of its common shares at an aggregate cost of approximately $600.3 million and $786.4 million, or an average cost of $52.49 and $33.49 per share, during the years ended December 31, 2018 and 2017, respectively. In connection with the Company’s October 2017 modified Dutch auction tender offer, the Company incurred $1.6 million in transaction costs and also provided a non-transferable contractual CVR for each share tendered, allowing participants in the tender offer to receive a contingent cash payment in the event Herbalife is acquired in a going-private transaction (as defined in the CVR Agreement) within two years of the commencement of the tender offer. The initial fair value of the CVR was $7.3 million, which was recorded as a liability in the fourth quarter of 2017 with a corresponding decrease to shareholders’ equity. In determining the initial fair value of the CVR, the Company used a lattice model, which included inputs such as the underlying stock price, strike price, time to expiration, and dividend yield.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 During the years ended December 31, 2018, 2017, and 2016, the Company withheld shares on its vested restricted stock units and exercised SARs relating to its share-based compensation plans. The Company reflects the aggregate purchase price of its common shares repurchased as an increase to shareholders’ deficit. The Company generally allocated the purchase price of the repurchased shares to accumulated deficit, common shares, and additional paid-in capital, with the exception of treasury shares, which are recorded separately on the Company’s consolidated balance sheets. For the years ended December 31, 2018, 2017, and 2016, the Company’s share repurchases, inclusive of transaction costs and the issuance of the CVR, were $600.7 million, $795.3 million, and none, respectively, under the Company’s share repurchase programs, and $145.4 million, $60.4 million, and $13.2 million, respectively, due to shares withheld for tax purposes related to the Company’s share-based compensation plans. For the years ended December 31, 2018, 2017, and 2016, the Company’s total share repurchases, including shares withheld for tax purposes, were $746.1 million, $855.7 million, and $13.2 million, respectively, and have been recorded as an increase to shareholders’ deficit within the Company’s consolidated balance sheets. The Company recorded $750.3 million of total share repurchases within financing activities on its consolidated statement of cash flows for the year ended December 31, 2018, which includes $4.2 million of share repurchases that were reflected as an increase to shareholders’ deficit within the Company’s consolidated balance sheet as of December 31, 2017 but were subsequently paid during the year ended December 31, 2018. The Company recorded $844.2 million of total share repurchases within financing activities on its consolidated statement of cash flows for the year ended December 31, 2017, which excludes $4.2 million of share repurchases for which payment was made subsequent to the year end and therefore reflected as a liability within the Company’s consolidated balance sheet as of December 31, 2017, and the $7.3 million initial fair value of the CVR. Capped Call Transactions In February 2014, in connection with the issuance of the 2019 Convertible Notes, the Company paid approximately $123.8 million to enter into Capped Call Transactions with certain financial institutions. The Capped Call Transactions are expected generally to reduce the potential dilution upon conversion of the 2019 Convertible Notes in the event that the market price of the common shares is greater than the strike price of the Capped Call Transactions, initially set at $43.14 per common share based on the retroactive adjustment due to the Company’s two-for-one stock split described in Note 2, Basis of Presentation Basis of Presentation During March 2018, in connection with the Company’s repurchase of a portion of the 2019 Convertible Notes, the Company entered into partial settlement agreements with the option counterparties to the Capped Call Transactions to terminate a portion of such existing transactions, in each case, in a notional amount corresponding to the aggregate principal amount of 2019 Convertible Notes that were repurchased. As a result of terminating a portion of the Capped Call Transactions, which were in a favorable position, the Company received $55.9 million in cash and recognized an offsetting increase to additional paid-in capital as of December 31, 2018. Accumulated Other Comprehensive Loss The following table summarizes changes in accumulated other comprehensive loss by component during the years ended December 31, 2018, 2017, and 2016:
Changes in Accumulated Other Comprehensive Loss by Component
Foreign Currency Translation Adjustments
Unrealized Gain (Loss) on Derivatives
Other
Total
(in millions)
Balance as of December 31, 2015
$
(183.0
)
$
17.4
$
0.1
$
(165.5
)
Other comprehensive (loss) income before reclassifications, net of tax
(32.5
)
8.4
—
(24.1
)
Amounts reclassified from accumulated other comprehensive loss to income, net of tax(1)
—
(15.4
)
(0.1
)
(15.5
)
Total other comprehensive loss, net of reclassifications
(32.5
)
(7.0
)
(0.1
)
(39.6
)
Balance as of December 31, 2016
(215.5
)
10.4
—
(205.1
)
Other comprehensive income (loss) before reclassifications, net of tax
44.9
(7.9
)
—
37.0
Amounts reclassified from accumulated other comprehensive loss to income, net of tax(1)
—
2.7
—
2.7
Total other comprehensive income (loss), net of reclassifications
44.9
(5.2
)
—
39.7
Balance as of December 31, 2017
(170.6
)
5.2
—
(165.4
)
Other comprehensive (loss) income before reclassifications, net of tax
(41.0
)
(3.6
)
—
(44.6
)
Amounts reclassified from accumulated other comprehensive loss to income, net of tax(1)
—
0.2
—
0.2
Total other comprehensive (loss) income, net of reclassifications
(41.0
)
(3.4
)
—
(44.4
)
Balance as of December 31, 2018
$
(211.6
)
$
1.8
$
—
$
(209.8
)
(1)
See Note 2, Basis of Presentation Derivative Instruments and Hedging Activities Other comprehensive income (loss) before reclassifications was net of tax benefit of $2.7 million for foreign currency translation adjustments for the year ended December 31, 2018. Other comprehensive income (loss) before reclassifications was net of tax expense of $5.7 million for foreign currency translation adjustments for the year ended December 31, 2017. Other comprehensive income (loss) before reclassifications was net of tax expense of $5.2 million and tax benefit of $0.3 million for foreign currency translation adjustments and unrealized gain (loss) on derivatives, respectively, for the year ended December 31, 2016. Amounts reclassified from accumulated other comprehensive loss to income was net of tax expense of $0.1 million for unrealized gain (loss) on available-for-sale investments for the year ended December 31, 2016.</t>
  </si>
  <si>
    <t>Share-Based Compensation</t>
  </si>
  <si>
    <t>Disclosure Of Compensation Related Costs Sharebased Payments [Abstract]</t>
  </si>
  <si>
    <t>9. Share-Based Compensation The Company has four share-based compensation plans: the Amended and Restated Herbalife Ltd. 2005 Stock Incentive Plan, or the 2005 Stock Incentive Plan, the Amended and Restated Herbalife Ltd. 2014 Stock Incentive Plan, or the 2014 Stock Incentive Plan, the Amended and Restated Herbalife Ltd. Independent Directors Deferred Compensation and Stock Unit Plan, or the Independent Director Stock Unit Plan, and the Amended and Restated Non-Management Directors Compensation Plan, or the Non-Management Directors Plan. The 2014 Stock Incentive Plan replaced the 2005 Stock Incentive Plan and after the adoption thereof, no additional awards were made under the 2005 Stock Incentive Plan. The terms of the 2014 Stock Incentive Plan are substantially similar to the terms of the 2005 Stock Incentive Plan. The 2014 Stock Incentive Plan authorizes the issuance of 17,400,000 common shares pursuant to awards granted under the plan, plus any shares that remained available for issuance under the 2005 Stock Incentive Plan as of April 29, 2014. The purpose of the Independent Directors Stock Unit Plan and the Non-Management Directors Plan is to facilitate equity ownership in the Company by its directors through equity awards. As of December 31, 2018, an aggregate of approximately 6.3 million common shares remain available for future issuance under the 2014 Stock Incentive Plan. The Company’s share-based compensation plans generally provide for grants of stock options, SARs, and stock unit awards, which are collectively referred to herein as awards. Certain SARs generally vest annually over a three-year period. The contractual term of stock options and SARs is generally ten years. Certain stock unit awards under the 2014 Stock Incentive Plan vest annually over a three year period. Certain stock unit awards subject to service and performance conditions vest after the passage of a performance period as determined by the compensation committee of the Company’s board of directors. Stock unit awards granted to directors generally vest over a one-year period. Awards can be subject to the following: market and service conditions, or market condition awards; performance and service conditions, or performance condition awards; market, service and performance conditions, or market and performance condition awards; or be subject only to continued service with the Company, or service condition awards. All awards granted by the Company are market condition awards, performance condition awards, or service condition awards. Unless otherwise determined at the time of grant, upon vesting, each stock unit award represents the right to receive one common share. For stock unit awards, the Company issues new shares, net of shares withheld for tax purposes, when vested. For SARs, the Company issues new shares based on the intrinsic value when exercised, net of shares withheld for tax purposes. The Company’s stock compensation awards outstanding as of December 31, 2018 include SARs and stock unit awards. There were no SARs with performance conditions granted during the year ended December 31, 2018. During the years ended December 31, 2017 and 2016, the Company granted SARs with performance conditions to certain employees. These awards generally vest 20% in the first succeeding year, 20% in the second succeeding year, and 60% in the third succeeding year, subject to achievement of certain sales leader retention metrics. The fair value of these SARs was determined on the date of grant using the Black-Scholes-Merton option pricing model. The compensation expense for these grants is recognized over the vesting term using the graded vesting method. There were no SARs with service conditions granted during the year ended December 31, 2018. During the years ended December 31, 2017 and 2016, the Company granted SARs with service conditions to certain employees. The fair value of these SARs was determined on the date of grant using the Black-Scholes-Merton option pricing model. The compensation expense for these grants is recognized over the vesting term using the straight line method. During the years ended December 31, 2018 and 2017, the Company granted performance stock unit awards to certain executives, which will vest on December 31, 2020 and December 31, 2019, respectively, subject to their continued employment through that date and the achievement of certain performance conditions. The performance conditions include targets for local currency net sales, Volume Points, adjusted earnings before interest and taxes, and adjusted earnings per share. These performance stock unit awards can vest at between 0% and 200% of the target award based on the achievement of the performance conditions. During the years ended December 31, 2018 and 2017, the Company granted stock unit awards with service conditions to directors and certain employees. Share-based compensation expense is included in selling, general, and administrative expenses within the Company’s consolidated statements of income. The Company’s policy is to estimate the number of forfeitures expected to occur. For the years ended December 31, 2018, 2017, and 2016, share-based compensation expense relating to service condition awards amounted to $26.2 million, $24.4 million, and $23.9 million, respectively. For the years ended December 31, 2018, 2017, and 2016, share-based compensation expense relating to market condition awards amounted to less than $0.1 million, $1.3 million, and $0.4 million, respectively. For the years ended December 31, 2018, 2017, and 2016, share-based compensation expense relating to performance condition awards amounted to $9.2 million, $16.4 million, and $15.9 million, respectively. For the years ended December 31, 2018, 2017, and 2016, the related income tax benefits recognized in earnings for all awards amounted to $8.1 million, $9.4 million, and $14.8 million, respectively. Excess tax benefits on share-based compensation arrangements totaled $53.1 million, $31.1 million, and $0.4 million for the years ended December 31, 2018, 2017, and 2016, respectively. As of December 31, 2018, the total unrecognized compensation cost related to non-vested service condition stock awards was $38.0 million and the related weighted-average period over which it is expected to be recognized is approximately 1.3 years. As of December 31, 2018, the total unrecognized compensation cost related to non-vested performance condition awards was $11.2 million and the related weighted-average period over which it is expected to be recognized is approximately 1.6 years. Stock unit awards are valued at the market value on the date of grant. The fair value of service condition SARs and performance condition SARs are estimated on the date of grant using the Black-Scholes-Merton option-pricing model. The fair value of SARs with market conditions or with market and performance conditions are estimated on the date of grant using the Monte Carlo lattice model. The Company calculates the expected term of its SARs based on historical data. All groups of employees have been determined to have similar historical exercise patterns for valuation purposes. The expected volatility of the SARs is based upon the historical volatility of the Company’s common shares and is also validated against the volatility rates of a peer group of companies. The risk free interest rate is based on the implied yield on a U.S. Treasury zero-coupon issue with a remaining term equal to the expected term of the SARs. The expected dividend yield assumption is based on the Company’s historical and expected amount of dividend payouts. There were no SARs granted during the year ended December 31, 2018. There were no SARs granted to independent directors during the years ended December 31, 2017, and 2016. The following table summarizes the weighted-average assumptions used in the calculation of the fair value for service condition SARs awards for the years ended December 31, 2017, and 2016:
Year Ended December 31,
2017
2016
Expected volatility
49.2
%
49.6
%
Dividend yield
0.0
%
0.1
%
Expected term
6.0 years
6.0 years
Risk-free interest rate
2.2
%
1.2
% The following table summarizes the weighted-average assumptions used in the calculation of the fair value for performance condition SARs awards granted during the years ended December 31, 2017, and 2016:
Year Ended December 31,
2017
2016
Expected volatility
49.6
%
49.6
%
Dividend yield
0.0
%
0.0
%
Expected term
6.1 years
6.0 years
Risk-free interest rate
2.2
%
1.2
% The following table summarizes the activities for SARs under all share-based compensation plans for the year ended December 31, 2018:
Number of Awards
Weighted-Average Exercise Price Per Award
Weighted-Average Remaining Contractual Term
Aggregate Intrinsic Value(1)
(in thousands)
(in millions)
Outstanding as of December 31, 2017(2)(3)
19,193
$
23.36
6.2 years
$
212.0
Granted
—
$
—
Exercised(4)
(10,369
)
$
20.34
Forfeited(5)
(354
)
$
28.91
Outstanding as of December 31, 2018(2)(3)
8,470
$
26.82
6.1 years
$
272.1
Exercisable as of December 31, 2018(6)
5,220
$
25.03
5.0 years
$
177.1
Vested and expected to vest as of December 31, 2018
8,279
$
26.76
6.0 years
$
266.5
(1)
The intrinsic value is the amount by which the current market value of the underlying stock exceeds the exercise price of the stock awards.
(2)
Includes less than 0.1 million and 0.2 million market condition SARS as of December 31, 2018 and 2017, respectively.
(3)
Includes 3.1 million and 6.2 million performance condition SARs as of December 31, 2018 and 2017, respectively.
(4)
Includes 0.2 million market condition and 3.0 million performance condition SARs.
(5)
Includes 0.1 million performance condition SARs.
(6)
Includes less than 0.1 million market condition and 1.8 million performance condition SARs. The weighted-average grant date fair value of service condition SARs granted during the years ended December 31, 2017 and 2016 was $14.32 and $14.67, respectively. The weighted-average grant date fair value of SARs with performance conditions granted during the years ended December 31, 2017 and 2016 was $14.16 and $14.85 respectively. The total intrinsic value of service condition SARs exercised during the years ended December 31, 2018, 2017, and 2016 was $211.0 million, $122.8 million, and $32.3 million, respectively. The total intrinsic value of performance condition SARs exercised during the years ended December 31, 2018, 2017, and 2016 was $95.0 million, $3.1 million, and $0.7 million, respectively. The total intrinsic value of market condition SARs exercised during the year ended December 31, 2018 was $7.8 million. There were no market condition SARS exercised during the years ended December 31, 2017 and 2016. The following table summarizes the activities for stock units under all share-based compensation plans for the year ended December 31, 2018:
Number of Shares
Weighted-Average Grant Date Fair Value Per Share
(in thousands)
Outstanding and nonvested as of December 31, 2017(1)
326
$
34.34
Granted(2)
1,386
$
43.75
Vested
(44
)
$
35.62
Forfeited
(57
)
$
43.15
Outstanding and nonvested as of December 31, 2018(1)
1,611
$
42.09
Expected to vest as of December 31, 2018(3)
1,111
$
43.47
(1)
Includes 708,836 and 268,776 performance based stock unit awards as of December 31, 2018 and 2017, respectively, which represents the maximum amount that can vest.
(2)
Includes 440,060 performance-based stock unit awards, which represents the maximum amount that can vest.
(3)
Includes 261,297 performance-based stock unit awards. The total vesting date fair value of stock units which vested during the years ended December 31, 2018, 2017, and 2016 was $2.2 million, $2.0 million, and $2.1 million, respectively. Employee Stock Purchase Plan During 2007, the Company adopted a qualified employee stock purchase plan, or ESPP, which was implemented during the first quarter of 2008. In connection with the adoption of the ESPP, the Company has reserved for issuance a total of 4 million common shares. As of December 31, 2018, approximately 3.3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at the purchase date. Purchases are made on a quarterly basis.</t>
  </si>
  <si>
    <t>Segment Information</t>
  </si>
  <si>
    <t>Segment Reporting [Abstract]</t>
  </si>
  <si>
    <t>10. Segment Information 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December 31, 2018, the Company sold products in 94 countries throughout the world and was organized and managed by six geographic regions: North America, Mexico, South &amp; Central America, EMEA, Asia Pacific, and China The Company defines its operating segments as those geographical operations. 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 Operating information for the two reportable segments, sales by product line, and sales by geographic area are as follows:
Year Ended December 31,
2018
2017
2016
(in millions)
Net sales:
Primary Reporting Segment
$
3,884.2
$
3,541.8
$
3,619.6
China
1,007.6
885.9
868.8
Total net sales
$
4,891.8
$
4,427.7
$
4,488.4
Contribution margin(1):
Primary Reporting Segment
$
1,693.5
$
1,534.2
$
1,571.9
China(2)
915.0
790.7
789.3
Total contribution margin
$
2,608.5
$
2,324.9
$
2,361.2
Selling, general, and administrative expenses(2)
1,955.2
1,758.6
1,966.9
Other operating income
(29.8
)
(50.8
)
(63.8
)
Interest expense
181.0
160.8
99.3
Interest income
19.4
14.5
5.9
Other expense (income), net
57.3
(0.4
)
—
Income before income taxes
464.2
471.2
364.7
Income taxes
167.6
257.3
104.7
Net income
$
296.6
$
213.9
$
260.0
Net sales by product line:
Weight Management
$
3,105.8
$
2,842.5
$
2,864.5
Targeted Nutrition
1,243.5
1,082.8
1,062.8
Energy, Sports, and Fitness
308.4
263.8
268.4
Outer Nutrition
91.9
93.9
110.4
Literature, Promotional, and Other(3)
142.2
144.7
182.3
Total net sales
$
4,891.8
$
4,427.7
$
4,488.4
Net sales by geographic area:
United States
$
925.9
$
818.3
$
935.0
China
1,007.6
885.9
868.8
Mexico
467.9
442.7
446.6
Others
2,490.4
2,280.8
2,238.0
Total net sales
$
4,891.8
$
4,427.7
$
4,488.4
(1)
Contribution margin consists of net sales less cost of sales and royalty overrides. For the China segment, contribution margin does not include service fees to China Independent Service Providers.
(2)
Service fees to China Independent Service Providers totaling $523.2 million, $419.5 million, and $407.1 million for the years ended December 31, 2018, 2017, and 2016, respectively, are included in selling, general, and administrative expenses.
(3)
Product buy backs and returns in all product categories are included in the Literature, Promotional, and Other category. As of December 31, 2018 and 2017, goodwill allocated to the Company’s reporting units included in the Company’s Primary Reporting Segment was $89.8 million and $93.6 million, respectively. Goodwill allocated to the China segment was $3.1 million and $3.3 million as of December 31, 2018 and 2017, respectively. The following table sets forth property, plant and equipment and deferred tax assets by geographic area:
Year Ended December 31,
2018
2017
2016
(in millions)
Property, plant, and equipment, net:
United States
$
285.2
$
289.8
$
290.7
Foreign
74.8
87.7
87.3
Total property, plant, and equipment, net
$
360.0
$
377.5
$
378.0
Deferred tax assets:
United States
$
90.7
$
103.6
$
218.7
Foreign
74.9
70.9
62.5
Total deferred tax assets
$
165.6
$
174.5
$
281.2
The majority of the Company’s foreign subsidiaries designate their local currencies as their functional currency. As of December 31, 2018 and 2017, the total amount of cash held by foreign subsidiaries reported in the Company’s consolidated balance sheets was $870.3 million and $1,133.5 million, respectively, of which $309.4 million and $633.3 million, respectively, was maintained or invested in U.S. dollars. As of December 31, 2018 and 2017, the total amount of cash and cash equivalents held by Herbalife Nutrition Ltd. and its U.S. entities, inclusive of U.S. territories, was $328.6 million and $145.3 million, respectively.</t>
  </si>
  <si>
    <t>Derivative Instruments and Hedging Activities</t>
  </si>
  <si>
    <t>Derivative Instruments And Hedging Activities Disclosure [Abstract]</t>
  </si>
  <si>
    <t>11. Derivative Instruments and Hedging Activities 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loss within shareholders’ deficit,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loss within shareholders’ deficit, and are recognized in selling, general, and administrative expenses within the Company’s consolidated statement of income during the period when the hedged item and underlying transaction affect earnings. As of December 31, 2018 and 2017, the aggregate notional amounts of all foreign currency contracts outstanding designated as cash flow hedges were approximately $43.8 million and $104.9 million, respectively. As of December 31, 2018, these outstanding contracts were expected to mature over the next eleven months. The Company’s derivative financial instruments are recorded on the consolidated balance sheets at fair value based on third-party quotes. As of December 31, 2018, the Company recorded assets at fair value of $0.5 million and liabilities at fair value of $0.7 million relating to all outstanding foreign currency contracts designated as cash-flow hedges. As of December 31, 2017, the Company recorded assets at fair value of $2.9 million and liabilities at fair value of $4.0 million relating to all outstanding foreign currency contracts designated as cash-flow hedges. The Company assesses hedge effectiveness and measures hedge ineffectiveness at least quarterly. During the years ended December 31, 2018, 2017, and 2016, the ineffective portion relating to these hedges was immaterial and the hedges remained effective as of December 31, 2018 and 2017. As of December 31, 2018 and 2017, the majority of the Company’s outstanding foreign currency forward contracts had maturity dates of less than twelve months with the majority of freestanding derivatives expiring within one month as of December 31, 2018 and 2017. The tables below provide information about the details of all foreign currency forward contracts that were outstanding as of December 31, 2018 and 2017:
Weighted-Average Contract Rate
Notional Amount
Fair Value Gain (Loss)
(in millions, except weighted-average contract rate)
As of December 31, 2018
Buy Brazilian real sell U.S. dollar
3.92
$
4.3
$
—
Buy British pound sell Euro
0.90
8.3
—
Buy British pound sell U.S. dollar
1.27
2.7
—
Buy Chinese yuan sell Euro
8.14
58.6
1.7
Buy Colombian peso sell U.S. dollar
3,313.00
1.8
—
Buy Euro sell Australian dollar
1.61
1.1
—
Buy Euro sell British pound
0.91
4.7
—
Buy Euro sell Canadian dollar
1.55
0.2
—
Buy Euro sell Chinese yuan
7.91
6.3
—
Buy Euro sell Ghanaian cedi
5.73
8.5
(0.2
)
Buy Euro sell Hong Kong dollar
8.90
1.1
—
Buy Euro sell Indonesian rupiah
16,780.97
7.3
(0.1
)
Buy Euro sell Japanese yen
128.00
0.3
—
Buy Euro sell Kazakhstani tenge
431.37
0.7
—
Buy Euro sell Malaysian ringgit
4.79
3.7
—
Buy Euro sell Mexican peso
23.48
55.0
(0.9
)
Buy Euro sell Peruvian nuevo sol
3.83
2.2
—
Buy Euro sell Philippine peso
60.58
3.9
—
Buy Euro sell Russian ruble
78.87
3.3
—
Buy Euro sell South African rand
16.55
4.6
0.1
Buy Euro sell Taiwan dollar
34.98
1.2
—
Buy Euro sell Thai baht
37.32
0.8
—
Buy Euro sell U.S. dollar
1.15
51.2
(0.1
)
Buy Euro sell Ukrainian hryvnia
32.28
2.6
—
Buy Hong Kong dollar sell Euro
9.00
3.1
—
Buy Indian rupee sell U.S. dollar
70.32
1.5
—
Buy Indonesian rupiah sell U.S. dollar
14,670.00
7.0
0.1
Buy Korean won sell U.S. dollar
1,116.38
5.0
0.1
Buy Mexican peso sell Euro
22.89
10.9
0.1
Buy Mexican peso sell U.S. dollar
19.68
0.7
—
Buy Norwegian krone sell U.S. dollar
8.69
1.2
—
Buy Philippine peso sell Euro
60.27
1.5
—
Buy Swedish krona sell U.S. dollar
8.90
1.1
—
Buy Taiwan dollar sell U.S. dollar
30.17
9.4
0.1
Buy U.S. dollar sell Brazilian real
3.85
4.4
—
Buy U.S. dollar sell British pound
1.27
1.4
—
Buy U.S. dollar sell Colombian peso
3,262.80
1.4
—
Buy U.S. dollar sell Euro
1.16
97.6
0.5
Buy U.S. dollar sell Mexican peso
22.02
4.9
0.2
Total forward contracts
$
385.5
$
1.6
Weighted-Average Contract Rate
Notional Amount
Fair Value Gain (Loss)
(in millions, except weighted-average contract rate)
As of December 31, 2017
Buy Argentine peso sell Euro
21.40
$
0.5
$
—
Buy Australian dollar sell Euro
1.55
0.9
—
Buy British pound sell Euro
0.88
3.4
(0.1
)
Buy British pound sell U.S. dollar
1.35
2.8
—
Buy Canadian dollar sell Euro
1.52
0.5
—
Buy Chilean peso sell Euro
749.55
0.6
—
Buy Chinese yuan sell Euro
8.03
25.9
0.4
Buy Euro sell Argentine peso
21.46
0.5
—
Buy Euro sell Australian dollar
1.56
4.8
(0.1
)
Buy Euro sell Canadian dollar
1.52
0.5
—
Buy Euro sell Chilean peso
749.35
1.1
—
Buy Euro sell Chinese yuan
7.84
26.5
0.2
Buy Euro sell Ghana cedi
5.61
3.0
(0.1
)
Buy Euro sell Hong Kong dollar
9.26
6.8
0.1
Buy Euro sell Indonesian rupiah
16,113.59
11.5
0.1
Buy Euro sell Japanese yen
133.88
0.4
—
Buy Euro sell Kazakhstani tenge
401.40
1.7
—
Buy Euro sell Malaysian ringgit
4.84
1.6
—
Buy Euro sell Mexican peso
22.65
59.1
3.6
Buy Euro sell Peruvian nuevo sol
3.85
4.9
—
Buy Euro sell Philippine peso
60.03
5.3
—
Buy Euro sell Russian ruble
70.38
10.8
(0.1
)
Buy Euro sell South African rand
16.37
3.8
(0.3
)
Buy Euro sell Taiwan dollar
35.59
0.6
—
Buy Euro sell Thai baht
38.33
1.3
—
Buy Euro sell U.S. dollar
1.18
59.1
0.9
Buy Hong Kong dollar sell Euro
9.31
3.0
—
Buy Indonesian rupiah sell Euro
16,164.33
4.8
—
Buy Indonesian rupiah sell U.S. dollar
13,676.00
6.2
—
Buy Kazakhstani tenge sell U.S. dollar
338.75
0.9
—
Buy Korean won sell U.S. dollar
1,077.18
5.4
0.1
Buy Malaysian ringgit sell Euro
4.90
0.5
—
Buy Mexican peso sell Euro
22.97
7.1
(0.2
)
Buy Norwegian krone sell U.S. dollar
8.26
1.2
—
Buy Peruvian nuevo sol sell Euro
3.85
2.3
—
Buy Russian ruble sell Euro
70.47
4.4
0.1
Buy South African rand sell Euro
15.18
0.9
—
Buy Swedish krona sell U.S. dollar
8.37
1.9
0.1
Buy Taiwan dollar sell U.S. dollar
29.78
5.9
0.1
Buy Thai baht sell Euro
38.69
2.2
—
Buy U.S. dollar sell British pound
1.34
6.8
(0.1
)
Buy U.S. dollar sell Colombian peso
2,996.00
1.0
—
Buy U.S. dollar sell Euro
1.15
141.1
(5.3
)
Buy U.S. dollar sell South African rand
13.93
1.9
(0.2
)
Total forward contracts
$
435.4
$
(0.8
) The following tables summarize the derivative activity during the years ended December 31, 2018, 2017, and 2016 relating to all the Company’s derivatives. Gains and Losses on Derivative Instruments The following table summarizes gains (losses) relating to derivative instruments recorded in other comprehensive loss during the years ended December 31, 2018, 2017, and 2016:
Amount of (Loss) Gain Recognized in Other Comprehensive (Loss) Income
Year Ended December 31,
2018
2017
2016
(in millions)
Derivatives designated as hedging instruments:
Foreign exchange currency contracts relating to inventory and intercompany management fee hedges
$
(3.6
)
$
(7.9
)
$
8.1
As of December 31, 2018, the estimated amount of existing net gains related to cash flow hedges recorded in accumulated other comprehensive loss that are expected to be reclassified into earnings over the next twelve months was $1.8 million. The following table summarizes gains (losses) relating to derivative instruments recorded to income during the years ended December 31, 2018, 2017, and 2016:
Amount of (Loss) Gain Recognized in Income
Year Ended December 31,
2018
2017
2016
Location of (Loss) Gain Recognized in Income
(in millions)
Derivatives designated as hedging instruments:
Foreign exchange currency contracts relating to inventory and intercompany management fee hedges(1)
$
(2.1
)
$
(0.1
)
$
0.2
Selling, general, and administrative expenses
Derivatives not designated as hedging instruments:
Foreign exchange currency contracts
$
(4.0
)
$
(8.6
)
$
(4.3
)
Selling, general, and administrative expenses
(1)
For foreign exchange contracts designated as hedging instruments, the amounts recognized in income primarily represent the amounts excluded from the assessment of hedge effectiveness for the years ended December 31, 2018, 2017, and 2016. The following table summarizes gains (losses) relating to derivative instruments reclassified from accumulated other comprehensive loss into income during the years ended December 31, 2018, 2017, and 2016:
Amount of Gain (Loss) Reclassified from Accumulated Other Comprehensive Loss to Income
Year Ended December 31,
2018
2017
2016
Location of Gain (Loss) Reclassified from Accumulated Other Comprehensive Loss to Income (Effective Portion)
(in millions)
Derivatives designated as hedging instruments:
Foreign exchange currency contracts relating to inventory hedges
$
3.6
$
(0.5
)
$
14.7
Cost of sales
Foreign exchange currency contracts relating to intercompany management fee hedges
$
(3.8
)
$
(2.2
)
$
0.3
Selling, general, and administrative expenses The Company reports its derivatives at fair value as either assets or liabilities within its consolidated balance sheets. See Note 13, Fair Value Measurements</t>
  </si>
  <si>
    <t>Income Taxes</t>
  </si>
  <si>
    <t>Income Tax Disclosure [Abstract]</t>
  </si>
  <si>
    <t>12. Income Taxes The components of income before income taxes are as follows:
Year Ended December 31,
2018
2017
2016
(in millions)
Domestic
$
(2.0
)
$
(29.0
)
$
(89.3
)
Foreign
466.2
500.2
454.0
Total
$
464.2
$
471.2
$
364.7
Income taxes are as follows:
Year Ended December 31,
2018
2017
2016
(in millions)
Current:
Foreign
$
150.7
$
147.1
$
127.9
Federal
24.9
10.6
12.4
State
0.1
1.8
0.8
175.7
159.5
141.1
Deferred:
Foreign
(13.7
)
(8.6
)
12.5
Federal
8.0
106.4
(47.2
)
State
(2.4
)
—
(1.7
)
(8.1
)
97.8
(36.4
)
$
167.6
$
257.3
$
104.7
The significant categories of temporary differences that gave rise to deferred tax assets and liabilities are as follows:
December 31,
2018
2017
(in millions)
Deferred income tax assets:
Accruals not currently deductible
$
86.8
$
78.5
Tax loss and credit carryforwards of certain foreign subsidiaries
168.1
137.6
Tax loss and domestic tax credit carryforwards
217.6
191.4
Deferred compensation plan
34.5
49.7
Deferred interest expense
26.1
—
Accrued vacation
4.9
4.4
Inventory reserve
6.5
7.4
Other
4.0
4.9
Gross deferred income tax assets
548.5
473.9
Less: valuation allowance
(382.9
)
(299.4
)
Total deferred income tax assets
$
165.6
$
174.5
Deferred income tax liabilities:
Intangible assets
$
70.9
$
71.1
Depreciation/amortization
2.4
5.4
Unremitted foreign earnings
12.6
20.5
Other
8.1
7.7
Total deferred income tax liabilities
94.0
104.7
Total net deferred tax assets
$
71.6
$
69.8
Tax loss and credit carryforwards of certain foreign subsidiaries for 2018 and 2017 were $168.1 million and $137.6 million, respectively. If unused, tax loss and credit carryforwards of certain foreign subsidiaries of $71.6 million will expire between 2019 and 2028 and $96.5 million can be carried forward indefinitely. U.S. foreign tax credit carryforwards for 2018 and 2017 were $211.0 million and $186.2 million, respectively, which are included in Tax loss and domestic tax credit carryforwards in the table above. If unused, U.S. foreign tax credit carryforwards will expire between 2020 and 2028. Domestic research and development tax credit carryforwards for 2018 and 2017 were $7.3 million and $4.8 million. If unused, domestic research and development tax credit carryforwards will expire in 2037. The deferred interest expense can be carried forward indefinitely. State tax loss carryforwards for 2018 and 2017 were $2.2 million and $0.4 million. If unused, state tax loss carryforwards will expire between 2022 and 2038. On December 22, 2017, the U.S. enacted the Tax Cuts and Jobs Act, or the Act. The Act, which is also commonly referred to as “U.S. Tax Reform,” significantly changes U.S. corporate income tax laws by, among other things, reducing the U.S. corporate income tax rate to 21% starting in 2018 and creating a modified territorial tax system with a one-time mandatory tax on previously deferred foreign earnings of U.S. subsidiaries. During the fourth quarter of 2017, in accordance with the SEC Staff Accounting Bulletin (“SAB”) No. 118, Income Tax Accounting Implications of the Tax Cuts and Jobs Act 153.3 163.4 5.5 4.6 Although the $ 153.3 The Company recognizes valuation allowances on deferred tax assets reported if, based on the weight of the evidence it is more likely than not that some or all of the deferred tax assets will not be realized. As of December 31, 2018 and 2017, the Company held valuation allowances against net deferred tax assets of certain subsidiaries, primarily related to tax loss carryforwards and U.S. foreign tax credits, in the amount of $382.9 million and $299.4 million, respectively. The change in the Company’s valuation allowance during 2018 of $83.5 million was related to $83.7 million of net additions charged to income tax expense, primarily related to the valuation allowance established for U.S. foreign tax credits described above, partially offset by $0.2 million of currency translation adjustments recognized within other comprehensive income. The change in the Company’s valuation allowance during 2017 of $184.0 million was related to $183.7 million of net additions charged to income tax expense, primarily related to the valuation allowance established for U.S. foreign tax credits described above, and $0.3 million of currency translation adjustments recognized within other comprehensive income. The change in the Company’s valuation allowance during 2016 of $5.9 million was related to $5.6 million of net reductions charged to income tax expense and $0.3 million of currency translation adjustments recognized within other comprehensive income. As of December 31, 2018, the Company’s U.S. consolidated group had approximately $116.6 million of unremitted earnings that were permanently reinvested relating to certain foreign subsidiaries. As of December 31, 2018, Herbalife Nutrition Ltd. had approximately $2.3 billion of permanently reinvested unremitted earnings relating to its operating subsidiaries. As a result of the Company’s decision to invest in the China Growth and Impact Investment Fund, approximately $119.8 million of unremitted earnings were permanently reinvested as of December 31, 2018. Since Herbalife Nutrition Ltd.’s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then it would be subject to income tax on these remittances. Deferred taxes have been accrued for earnings that are not considered indefinitely reinvested. The deferred tax on the unremitted foreign earnings as of December 31, 2018 and 2017 was a deferred tax liability (net of valuation allowance) of $18.0 million and $29.1 million, respectively. The applicable statutory income tax rate in the Cayman Islands was zero for Herbalife Nutrition Ltd. for the years being reported. For purposes of the reconciliation between the provision for income taxes at the statutory rate and the provision for income taxes at the effective tax rate, a notional 21% tax rate is applied for the year ended December 31, 2018 and a notional 35% tax rate is applied for the years ended December 31, 2017 and 2016 as follows:
Year Ended December 31,
2018
2017
2016
(in millions)
Tax expense at United States statutory rate
$
97.4
$
164.9
$
127.7
Increase (decrease) in tax resulting from:
Differences between U.S. and foreign tax rates on foreign income, including withholding taxes
31.0
(42.7
)
(16.6
)
U.S. tax (benefit) on foreign income, net of foreign tax credits
(0.8
)
(22.9
)
(10.2
)
Increase (decrease) in valuation allowances
83.7
183.7
(5.6
)
State taxes, net of federal benefit
(1.5
)
1.9
0.3
Unrecognized tax benefits
6.9
(4.0
)
5.3
Excess tax benefits on equity awards
(53.1
)
(31.1
)
—
Other
4.0
7.5
3.8
Total
$
167.6
$
257.3
$
104.7
As of December 31, 2018, the total amount of unrecognized tax benefits, including related interest and penalties was $65.2 million. If the total amount of unrecognized tax benefits was recognized, $46.8 million of unrecognized tax benefits, $10.0 million of interest, and $1.7 million of penalties would impact the effective tax rate. As of December 31, 2017, the total amount of unrecognized tax benefits, including related interest and penalties was $62.0 million. If the total amount of unrecognized tax benefits was recognized, $44.4 million of unrecognized tax benefits, $9.9 million of interest, and $1.5 million of penalties would impact the effective tax rate. The Company accounts for the interest and penalties generated by tax contingencies as a component of income tax expense. During the year ended December 31, 2018, the Company recorded an increase in interest and penalty expense related to uncertain tax positions of $1.0 million and $0.4 million, respectively. During the year ended December 31, 2017, the Company recorded a decrease in interest and penalty expense related to uncertain tax positions of less than $0.1 million and $0.8 million, respectively. During the year ended December 31, 2016, the Company recorded an increase in interest and penalty expense related to uncertain tax positions of $2.7 million and $0.7 million, respectively. As of December 31, 2018, the total amount of interest and penalties related to unrecognized tax benefits recognized in the consolidated balance sheet was $10.0 million and $1.7 million, respectively. As of December 31, 2017, the total amount of interest and penalties related to unrecognized tax benefits recognized in the consolidated balance sheet was $9.9 million and $1.5 million, respectively. As of December 31, 2016, the total amount of interest and penalties related to unrecognized tax benefits recognized in the consolidated balance sheet was $9.4 million and $2.1 million, respectively. The following changes occurred in the amount of unrecognized tax benefits during the years ended December 31, 2018, 2017, and 2016:
Year Ended December 31,
2018
2017
2016
(in millions)
Beginning balance of unrecognized tax benefits
$
50.6
$
50.5
$
49.4
Additions for current year tax positions
12.8
13.0
9.3
Additions for prior year tax positions
0.7
3.6
2.0
Reductions for prior year tax positions
(2.1
)
(6.0
)
(4.7
)
Reductions for audit settlements
(0.5
)
(7.1
)
—
Reductions for the expiration of statutes of limitations
(4.8
)
(6.2
)
(4.2
)
Changes due to foreign currency translation adjustments
(3.2
)
2.8
(1.3
)
Ending balance of unrecognized tax benefits (excluding interest and penalties)
53.5
50.6
50.5
Interest and penalties associated with unrecognized tax benefits
11.7
11.4
11.5
Ending balance of unrecognized tax benefits (including interest and penalties)
$
65.2
$
62.0
$
62.0
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8, the Company’s tax filings are generally subject to examination in major tax jurisdictions for years ending on or after December 31, 2013. The Company believes that it is reasonably possible that the amount of unrecognized tax benefits could decrease by up to approximately $6.4 million within the next twelve months. Of this possible decrease, $0.4 million would be due to the settlement of audits or resolution of administrative or judicial proceedings. The remaining possible decrease of $6.0 million would be due to the expiration of statute of limitations in various jurisdictions.</t>
  </si>
  <si>
    <t>Fair Value Measurements</t>
  </si>
  <si>
    <t>Fair Value Disclosures [Abstract]</t>
  </si>
  <si>
    <t>13. Fair Value Measurements The Company applies the provisions of FASB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s of December 31, 2018 and 2017:
Balance Sheet Location
Significant Other Observable Inputs (Level 2) Fair Value as of December 31, 2018
Significant Other Observable Inputs (Level 2) Fair Value as of December 31, 2017
(in millions)
ASSETS:
Derivatives designated as hedging instruments:
Foreign exchange currency contracts relating to inventory and intercompany management fee hedges
Prepaid expenses and other current assets
$
0.5
$
2.9
Derivatives not designated as hedging instruments:
Foreign exchange currency contracts
Prepaid expenses and other current assets
2.8
2.9
$
3.3
$
5.8
LIABILITIES:
Derivatives designated as hedging instruments:
Foreign exchange currency contracts relating to inventory and intercompany management fee hedges
Other current liabilities
$
0.7
$
4.0
Derivatives not designated as hedging instruments:
Foreign exchange currency contracts
Other current liabilities
1.0
2.6
$
1.7
$
6.6
The Company’s CVR liability is measured at fair value and consisted of Level 3 inputs. See Note 8, Shareholders’ Deficit
Contingent Value Right
(in millions)
Fair value as of December 31, 2017
$
6.9
Net unrealized loss(1)
8.8
Fair value as of December 31, 2018
$
15.7
(1)
Unrealized gains and losses related to the revaluation of the CVR are recorded in other expense (income), net within the Company’s consolidated statements of income. The Company’s deferred compensation plan assets consist of Company-owned life insurance policies. As these policies are recorded at their cash surrender value, they are not required to be included in the fair value table above. See Note 6, Employee Compensation Plans The following tables summarize the offsetting of the fair values of the Company’s derivative assets and derivative liabilities for presentation in the Company’s consolidated balance sheets as of December 31, 2018 and 2017:
Offsetting of Derivative Assets
Gross Amounts of Recognized Assets
Gross Amounts Offset in the Balance Sheet
Net Amounts of Assets Presented in the Balance Sheet
(in millions)
December 31, 2018
Foreign exchange currency contracts
$
3.3
$
(1.2
)
$
2.1
Total
$
3.3
$
(1.2
)
$
2.1
December 31, 2017
Foreign exchange currency contracts
$
5.8
$
(4.3
)
$
1.5
Total
$
5.8
$
(4.3
)
$
1.5
Offsetting of Derivative Liabilities
Gross Amounts of Recognized Liabilities
Gross Amounts Offset in the Balance Sheet
Net Amounts of Liabilities Presented in the Balance Sheet
(in millions)
December 31, 2018
Foreign exchange currency contracts
$
1.7
$
(1.2
)
$
0.5
Total
$
1.7
$
(1.2
)
$
0.5
December 31, 2017
Foreign exchange currency contracts
$
6.6
$
(4.3
)
$
2.3
Total
$
6.6
$
(4.3
)
$
2.3
The Company offsets all of its derivative assets and derivative liabilities in its consolidated balance sheets to the extent it maintains master netting arrangements with related financial institutions. As of December 31, 2018 and 2017, all of the Company’s derivatives were subject to master netting arrangements and no collateralization was required for the Company’s derivative assets and derivative liabilities.</t>
  </si>
  <si>
    <t>Detail of Certain Balance Sheet Accounts</t>
  </si>
  <si>
    <t>Balance Sheet Related Disclosures [Abstract]</t>
  </si>
  <si>
    <t>14. Detail of Certain Balance Sheet Accounts Other Assets The Other assets on the Company’s accompanying consolidated balance sheets include deferred compensation plan assets of $31.2 million and $33.6 million and deferred tax assets of $79.1 million and $77.5 million as of December 31, 2018 and 2017, respectively. Other Current Liabilities Other current liabilities consist of the following:
December 31,
2018
2017
(in millions)
Accrued compensation
$
137.9
$
117.3
Accrued service fees to China Independent Service Providers
67.6
58.7
Accrued advertising, events, and promotion expenses
55.1
46.3
Advance sales deposits
65.6
65.2
Income taxes payable
40.0
25.7
Other accrued liabilities
181.2
145.7
Total
$
547.4
$
458.9
Other Non-Current Liabilities The Other non-current liabilities on the Company’s accompanying consolidated balance sheets include deferred compensation plan liabilities of $51.3 million and $58.1 million and deferred income tax liabilities of $7.5 million and $7.8 million as of December 31, 2018 and 2017, respectively. See Note 6, Employee Compensation Plans</t>
  </si>
  <si>
    <t>Subsequent Events</t>
  </si>
  <si>
    <t>Subsequent Events [Abstract]</t>
  </si>
  <si>
    <t>15. Subsequent Events On January 8, 2019, the Company announced the resignation of Richard P. Goudis, Chief Executive Officer of the Company, effective as of January 8, 2019 and the immediate temporary appointment of Michael O. Johnson, the Company’s Executive Chairman, to the role of Chief Executive Officer. In connection with Mr. Goudis’ resignation, Herbalife International of America, Inc., a wholly-owned subsidiary of the Company, entered into a Separation Agreement and General Release with Mr. Goudis, dated January 8, 2019. All equity awards issued to Mr. Goudis continued to vest in accordance with their existing terms up to through January 8, 2019. Thereafter, all unvested equity awards were forfeited, and any vested and unexercised stock appreciation rights shall expire in accordance with their existing terms. Additionally, the Company shall pay Mr. Goudis remuneration in the amount of $3.5 million which is contingent on Mr. Goudis’ continued compliance with the payment requirements specified in the Separation Agreement and General Release.</t>
  </si>
  <si>
    <t>Quarterly Information (Unaudited)</t>
  </si>
  <si>
    <t>Quarterly Financial Information Disclosure [Abstract]</t>
  </si>
  <si>
    <t>16. Quarterly Information (Unaudited)
2018
2017
(in millions, except per share amounts)
First Quarter Ended March 31
Net sales
$
1,176.9
$
1,102.1
Gross profit
937.0
897.5
Net income
82.1
85.2
Earnings per share:
Basic
$
0.57
$
0.51
Diluted
$
0.54
$
0.49
Second Quarter Ended June 30
Net sales
$
1,285.5
$
1,146.9
Gross profit
1,050.1
928.1
Net income
94.4
137.6
Earnings per share:
Basic
$
0.66
$
0.84
Diluted
$
0.62
$
0.81
Third Quarter Ended September 30
Net sales
$
1,242.8
$
1,085.4
Gross profit
1,024.7
870.0
Net income
71.2
54.5
Earnings per share:
Basic
$
0.52
$
0.34
Diluted
$
0.49
$
0.33
Fourth Quarter Ended December 31(1)
Net sales
$
1,186.6
$
1,093.3
Gross profit
960.7
883.5
Net income (loss)
48.9
(63.4
)
Earnings (loss) per share:
Basic
$
0.36
$
(0.43
)
Diluted
$
0.34
$
(0.43
)
(1)
The fourth quarters of both 2018 and 2017 include the impact of U.S. Tax Reform enacted during the fourth quarter of 2017, as described further in Note 12, Income Taxes</t>
  </si>
  <si>
    <t>Basis of Presentation (Policies)</t>
  </si>
  <si>
    <t>Recently Adopted Pronouncements</t>
  </si>
  <si>
    <t>Recently Adopted Pronouncements In May 2014, the Financial Accounting Standards Board, or FASB, issued Accounting Standards Update, or ASU, Revenue from Contracts with Customers (Topic 606) Revenue from Contracts with Customers Revenue Recognition In January 2016, the FASB issued ASU No. 2016-01, Financial Instruments — Overall (Subtopic 825-10): Recognition and Measurement of Financial Assets and Financial Liabilities In March 2016, the FASB issued ASU No. 2016-04, Liabilities — Extinguishments of Liabilities (Subtopic 405-20): Recognition of Breakage for Certain Prepaid Stored-Value Produc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during the first quarter of 2018 In October 2016, the FASB issued ASU No. 2016-16, Income Taxes (Topic 740): Intra-Entity Transfers of Assets Other Than Inventory Consolidation In November 2016, the FASB issued ASU No. 2016-18, Statement of Cash Flows (Topic 230): Restricted Cash In May 2017, the FASB issued ASU No. 2017-09, Compensation — Stock Compensation (Topic 718): Scope of Modification Accounting This ASU provides additional guidance for when a company should apply modification accounting when there is a change in either the terms or conditions of a share-based payment award. Specifically, a company should not apply modification accounting if the fair value, vesting conditions, and classification of the award remains the same immediately before and after the modification. .</t>
  </si>
  <si>
    <t>New Accounting Pronouncements</t>
  </si>
  <si>
    <t>New Accounting Pronouncements In February 2016, the FASB issued ASU No. 2016-02, Leases (Topic 842) and subsequently issued additional updates to Topic 842.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s currently issued, the update requires entities to recognize and measure leases at the beginning of the earliest period presented using a modified retrospective approach or allows entities to initially apply the new lease standard at the adoption date and recognize a cumulative-effect adjustment to the opening balance of retained earnings in the period of adoption. The Company has performed a comprehensive review in order to determine what changes were required to support the adoption of this new standard. During the first quarter of 2019, the Company will complete its implementation of its processes and policies to support the new lease accounting and reporting requirements. The Company plans to adopt the new standard on the adoption date with an application date of January 1, 2019 and recognize a cumulative-effect adjustment to the opening balance of retained earnings, if any, in the period of adoption. Based on its lease portfolio as of January 1, 2019, the Company preliminarily estimates the impact of adopting ASU 2016-02 to increase both its total assets and total liabilities in the range of $150 million to $200 million. The Company does not anticipate the adoption of this guidance to have a material impact on its consolidated statements of income. The Company continues to finalize the implementation of new processes and the assessment of the impact of this adoption on its consolidated financial statements; therefore, the preliminary estimated impacts disclosed can change and the final impact will be known once the adoption is completed during the first quarter of 2019.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January 2017, the FASB issued ASU No. 2017-04, Intangibles — Goodwill and Other (Topic 350): Simplifying the Test for Goodwill Impairment In August 2017, the FASB issued ASU No. 2017-12, Derivatives and Hedging: Targeted Improvements to Accounting for Hedging Activities . This ASU improves the financial reporting of hedging relationships to better portray the economic results of an entity’s risk management activities in its financial statements and makes certain targeted improvements to simplify the application of existing hedge accounting guidance. The amendments in this update are effective for reporting periods beginning after December 15, 201 The adoption of this guidance will not have a material impact on the Company’s consolidated financial statements. In February 2018, the FASB issued ASU No. 2018-02, Income Statement — Reporting Comprehensive Income (Topic 220) . This ASU allows a reclassification from accumulated other comprehensive income to retained earnings for tax effects of items within accumulated other comprehensive income, or stranded tax effects, resulting from the Tax Cuts and Jobs Act and requires certain disclosures about those stranded tax effects. The amendments in this update are effective for reporting periods beginning after December 15, 2018, with early adoption permitted. The adoption of this guidance will not have a material impact on the Company’s consolidated financial statements and the Company will elect to not reclassify the income tax effects of the Tax Cuts and Jobs Act from accumulated other comprehensive income to retained earnings. In June 2018, the FASB issued ASU No. 2018-07, Compensation — Stock Compensation (Topic 718): Improvements to Nonemployee Share-Based Payment Accounting . This ASU expands the scope of Topic 718 to include share-based payment transactions for acquiring goods and services from nonemployees. The amendments in this update are effective for reporting periods beginning after December 15, 2018, with early adoption permitted. The adoption of this guidance will not have a material impact on the Company’s consolidated financial statements. In August 2018, the FASB issued ASU No. 2018-13, Fair Value Measurement (Topic 820): Disclosure Framework — Changes to the Disclosure Requirements for Fair Value Measurement .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Company is evaluating the potential impact of this adoption on its consolidated financial statements. In August 2018, the FASB issued ASU No. 2018-14, Compensation — Retirement Benefits — Defined Benefit Plans — General (Subtopic 715-20): Disclosure Framework — Changes to the Disclosure Requirements for Defined Benefit Plans . This ASU removes disclosures that are no longer considered cost beneficial, clarifies the specific requirements of disclosures, and adds disclosure requirements identified as relevant. The amendments in this update are effective for reporting periods beginning after December 15, 2020, with early adoption permitted. The Company is evaluating the potential impact of this adoption on its consolidated financial statements. In August 2018, the FASB issued ASU No. 2018-15, Intangibles — Goodwill and Other — Internal-Use Software (Subtopic 350-40): Customer’s Accounting for Implementation Costs Incurred in a Cloud Computing Arrangement That Is a Service Contract . This ASU clarifies the accounting for implementation costs of a hosting arrangement that is a service contract and aligns that accounting, regardless of whether the arrangement conveys a license to the hosted software. The amendments in this update are effective for reporting periods beginning after December 15, 2019, with early adoption permitted. The Company is evaluating the potential impact of this adoption on its consolidated financial statements.</t>
  </si>
  <si>
    <t>Consolidation Policy</t>
  </si>
  <si>
    <t>Consolidation Policy The consolidated financial statements include the accounts of Herbalife Nutrition Ltd. and its subsidiaries. All significant intercompany transactions and accounts have been eliminated.</t>
  </si>
  <si>
    <t>Foreign Currency Translation and Transactions</t>
  </si>
  <si>
    <t>Foreign Currency Translation and Transactions 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Derivative Instruments and Hedging Activities</t>
  </si>
  <si>
    <t>Forward Exchange Contracts</t>
  </si>
  <si>
    <t>Forward Exchange Contracts The Company enters into foreign currency derivatives, primarily comprised of foreign currency forward contracts, in managing its foreign exchange risk on sales to Members, inventory purchases denominated in foreign currencies, and intercompany transactions and loans. The Company does not use the contracts for trading purposes. In accordance with FASB ASC Topic 815, Derivatives and Hedging</t>
  </si>
  <si>
    <t>Cash and Cash Equivalents</t>
  </si>
  <si>
    <t>Cash and Cash Equivalents The Company considers all highly liquid investments purchased with a maturity of three months or less to be cash equivalents. Cash and cash equivalents are comprised primarily of foreign and domestic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The Company has a cash pooling arrangement with a financial institution for cash management purposes. This cash pooling arrangement allows certain of the Company’s participating subsidiaries to withdraw cash from this financial institution based upon the Company’s aggregate cash deposits held by subsidiaries who participate in the cash pooling arrangement. To the extent any participating location on an individual basis is in an overdraft position, these overdrafts will be recorded as liabilities and reflected as financing activities in the Company’s consolidated balance sheets and consolidated statement of cash flows, respectively. As of December 31, 2018 and 2017, the Company did not owe any amounts to this financial institution.</t>
  </si>
  <si>
    <t>Accounts Receivable</t>
  </si>
  <si>
    <t>Accounts Receivable Accounts receivable consist principally of receivables from credit card companies, arising from the sale of products to the Company’s Members, and receivables from importers, who are utilized in a limited number of countries to sell products to Members. The Company believes the concentration of its collection risk related to its credit card receivables is diminished due to the geographic dispersion of its receivables. The receivables from credit card companies were $52.7 million and $68.1 million as of December 31, 2018 and 2017, respectively. Substantially all of the receivables from credit card companies were current as of December 31, 2018 and 2017. For the Company’s receivables from its importers,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Members and importers which are not material to its consolidated financial statements. During the years ended December 31, 2018, 2017, and 2016, the Company recorded $1.2 million, $0.9 million, and $1.0 million, respectively, in bad-debt expense related to allowances for the Company’s receivables. As of December 31, 2018 and 2017, the Company’s allowance for doubtful accounts was $1.5 million and $1.2 million, respectively. As of December 31, 2018 and 2017, the majority of the Company’s total outstanding accounts receivable were current.</t>
  </si>
  <si>
    <t>Fair Value of Financial Instruments</t>
  </si>
  <si>
    <t>Fair Value of Financial Instruments The Company applies the provisions of FASB authoritative guidance as it applies to its financial and non-financial assets and liabilities. The FASB authoritative guidance clarifies the definition of fair value, prescribes methods for measuring fair value, establishes a fair value hierarchy based on the inputs used to measure fair value, and expands disclosures about fair value measurements. The Company has estimated the fair value of its financial instruments using the following methods and assumptions:
•
The carrying amounts of cash and cash equivalents, receivables and accounts payable approximate fair value due to the short-term maturities of these instruments;
•
The fair value of option and forward contracts are based on dealer quotes;
•
The Company’s variable rate revolving credit facility is recorded at carrying value and is considered to approximate its fair value;
•
The outstanding borrowings on the Company’s term loan A under its senior secured credit facility are recorded at carrying value, and their fair value is determined by utilizing over-the-counter market quotes for similar instruments;
•
The outstanding borrowings on the Company’s term loan B under its senior secured credit facility are recorded at carrying value, and their fair value is determined by utilizing over-the-counter market quotes;
•
The Company’s convertible senior notes issued in February 2014, or the 2019 Convertible Notes, and convertible senior notes issued in March 2018, or the 2024 Convertible Notes, are recorded at carrying value, and their fair values are determined using two valuation methods as described further in Note 4, Long-Term Debt
•
The Company’s senior notes issued in August 2018, or the 2026 Notes, are recorded at carrying value, and their fair value is determined by utilizing over-the-counter market quotes and yield curves; and
•
The fair value of the non-transferable contractual contingent value right, or CVR, provided to participants in connection with the modified Dutch auction tender offer completed in October 2017 is based on a lattice model, which includes inputs such as the underlying stock price, strike price, time to expiration, and dividend yield, as well as the probability of a going-private transaction. See Note 8, Shareholders’ Deficit The Company applies the provisions of FASB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t>
  </si>
  <si>
    <t>Inventories Inventories are stated at lower of cost (primarily on the first-in, first-out basis) and net realizable value.</t>
  </si>
  <si>
    <t>Debt Issuance Costs</t>
  </si>
  <si>
    <t>Debt Issuance Costs Debt issuance costs represent fees and expenses related to the borrowing of the Company’s long-term debt and are amortized over the term of the related debt using the effective interest method. Debt issuance costs, except for the Company’s revolving credit facility, are recorded as a reduction to debt (contra-liability) within the Company’s consolidated balance sheets. Total amortization expense related to debt issuance costs were $7.3 million, $8.4 million, and $7.9 million for the years ended December 31, 2018, 2017, and 2016, respectively. As of December 31, 2018 and 2017, the Company’s remaining unamortized debt issuance costs were $26.5 million and $26.2 million, respectively.</t>
  </si>
  <si>
    <t>Long-Lived Assets</t>
  </si>
  <si>
    <t>Long-Lived Assets As of December 31, 2018 and 2017, the Company’s net property, plant and, equipment consisted of the following:
December 31,
2018
2017
(in millions)
Property, plant, and equipment, at cost:
Land and buildings
$
51.1
$
51.0
Furniture and fixtures
26.1
26.7
Equipment
849.4
803.5
Building and leasehold improvements
198.5
199.0
Total property, plant, and equipment, at cost
1,125.1
1,080.2
Less: accumulated depreciation and amortization
(765.1
)
(702.7
)
Property, plant, and equipment, at cost, net of accumulated depreciation and amortization
$
360.0
$
377.5
In December 2012, the Company purchased an approximate 800,000 square foot facility in Winston-Salem, North Carolina, for approximately $22.2 million. The Company allocated $18.8 million and $3.4 million between buildings and land respectively, based on their relative fair values. In April 2016, the Company purchased one of its office buildings in Torrance, California, which it had previously leased, for approximately $29.6 million. The Company allocated $16.9 million and $11.6 million, which was net of the deferred rent liability of $1.1 million, between buildings and land, respectively, based on their relative fair values. As of December 31, 2018 and 2017, these amounts have been reflected in Property, plant and equipment within the Company’s accompanying consolidated balance sheets. Depreciation of furniture, fixtures, and equipment (including computer hardware and software) is computed on a straight-line basis over the estimated useful lives of the related assets, which range from three to ten years. The Company capitalizes eligible costs to acquire or develop internal-use software that are incurred subsequent to the preliminary project stage. Computer hardware and software, the majority of which is comprised of capitalized internal-use software costs, were $163.2 million and $157.3 million as of December 31, 2018 and 2017, respectively, net of accumulated depreciation. Leasehold improvements are amortized on a straight-line basis over the life of the related asset or the term of the lease, whichever is shorter. Buildings are depreciated over 40 years. Building improvements are generally depreciated over ten to fifteen years. Land is not depreciated. Depreciation and amortization expenses recorded to Selling, general, and administrative expenses totaled $80.8 million, $80.1 million, and $80.7 million, for the years ended December 31, 2018, 2017, and 2016, respectively. Long-lived assets are reviewed for impairment based on undiscounted cash flows whenever events or changes in circumstances indicate that the carrying amount of such assets may not be recoverable. Measurement of an impairment loss is based on the estimated fair value of the asset.</t>
  </si>
  <si>
    <t>Goodwill and Intangible Assets</t>
  </si>
  <si>
    <t>Goodwill and marketing-related intangible assets with indefinite lives are evaluated on an annual basis for impairment or more frequently if events or changes in circumstances indicate that the asset might be impaired. For goodwill, the Company performed a qualitative assessment during the fourth quarter of 2018 and determined that it is not likely that the fair value of each reporting unit is less than its respective carrying value. If it is determined that it is more likely than not that the fair value of a reporting unit is less than its carrying amount or if a qualitative assessment is not performed, then the Company would perform the two-step goodwill impairment test as required, in which it would use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related intangible assets, the Company performed a qualitative assessment during the fourth quarter of 2018 and determined that it is not likely that the fair value of the assets is less than their carrying value. If it is determined that it is more likely than not that the fair value of the assets is less than their carrying amount or if a qualitative assessment is not performed, then the Company would perform the quantitative impairment test as required, in which it would use a discounted cash flow model under the relief-from-royalty method in order to determine the fair value. If the fair value is less than its carrying value, then an impairment amount is recorded for the difference. During the years ended December 31, 2018, 2017, and 2016, there were no additions to goodwill or marketing-related intangible assets or impairments of goodwill or marketing-related intangible assets. As of both December 31, 2018 and 2017, the marketing-related intangible asset balance was $310.0 million which consisted of the Company’s trademark, trade name, and marketing franchise. As of December 31, 2018 and 2017, the goodwill balance was $92.9 million and $96.9 million, respectively. The decrease in goodwill during the year ended December 31, 2018 was due to cumulative translation adjustments.</t>
  </si>
  <si>
    <t>Restricted Cash</t>
  </si>
  <si>
    <t>Restricted Cash The following table provides a reconciliation of cash, cash equivalents, and restricted cash reported within the Company’s consolidated balance sheets that sum to the total of the same such amounts shown in the Company’s consolidated statements of cash flows:
December 31,
2018
2017
(in millions)
Cash and cash equivalents
$
1,198.9
$
1,278.8
Restricted cash included in Prepaid expenses and other current assets
3.3
4.0
Restricted cash included in Other assets
12.8
12.7
Total cash, cash equivalents, and restricted cash shown in the statement of cash flows
$
1,215.0
$
1,295.5
The majority of the Company’s consolidated restricted cash is held by certain of its foreign entities and consists of cash deposits that are required due to the business operating requirements in those jurisdictions.</t>
  </si>
  <si>
    <t>Income Taxes 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 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On December 22, 2017, the U.S. enacted the 2017 Tax Cuts and Jobs Act which contained several key tax provisions that affected the Company, including, but not limited to, a one-time mandatory transition tax on accumulated foreign earnings, changes in the sourcing and calculation of foreign income, and a reduction of the corporate income tax rate to 21% effective January 1, 2018. The Company was required to recognize the effect of the tax law changes in the period of enactment, such as determining the transition tax, remeasuring its U.S. deferred tax assets and liabilities as well as reassessing the net realizability of its deferred tax assets and liabilities. In December 2017, the SEC staff issued Staff Accounting Bulletin No. 118, Income Tax Accounting Implications of the Tax Cuts and Jobs Act Income Taxes</t>
  </si>
  <si>
    <t>Royalty Overrides</t>
  </si>
  <si>
    <t>Royalty Overrides Certain Members may earn commissions, called royalty overrides which include production bonuses, based on retail sales volume. Royalty overrides are based on the retail sales volume of certain other Members who are sponsored directly or indirectly by the Member. Royalty overrides are recorded when the products are delivered and revenue is recognized. The royalty overrides are compensation to Membe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t>
  </si>
  <si>
    <t>Distributor Compensation – U.S.</t>
  </si>
  <si>
    <t>Distributor Compensation – U.S. In the U.S., distributor compensation, including Royalty overrides, is capped if the Company does not meet an annual requirement as described in the consent order discussed in more detail in Note 7, Contingencies</t>
  </si>
  <si>
    <t>Comprehensive Income</t>
  </si>
  <si>
    <t>Comprehensive Income Comprehensive income consists of net income, foreign currency translation adjustments, the effective portion of the unrealized gains or losses on derivatives, and unrealized gains or losses on available-for-sale investments. See Note 8, Shareholders’ Deficit</t>
  </si>
  <si>
    <t>Operating Leases</t>
  </si>
  <si>
    <t>Operating Leases 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t>
  </si>
  <si>
    <t>Research and Development</t>
  </si>
  <si>
    <t>Research and Development The Company’s research and development is performed by in-house staff and outside consultants. For all periods presented, research and development costs were expensed as incurred and were not material.</t>
  </si>
  <si>
    <t>Other Operating Income</t>
  </si>
  <si>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of approximately $29.8 million, $50.8 million, and $34.2 million during the years ended December 31, 2018, 2017, and 2016, respectively, in other operating income within its consolidated statements of income, related to its regional headquarters and distribution centers within China. The Company intends to continue applying for government grants in China when programs are available; however, there is no assurance that the Company will receive grants in future periods. On October 30, 2016, an arbitration tribunal awarded the Company approximately $29.7 million in connection with the re-audit of the Company’s 2010 to 2012 financial statements after the resignation of KPMG as the Company’s independent registered public accounting firm. This amount has been recognized in other operating income within the Company’s consolidated statement of income for the year ended December 31, 2016.</t>
  </si>
  <si>
    <t>Professional Fees</t>
  </si>
  <si>
    <t>Professional Fees The Company expenses professional fees, including legal fees, as incurred. These professional fees are included in selling, general, and administrative expenses within the Company’s consolidated statements of income.</t>
  </si>
  <si>
    <t>Advertising</t>
  </si>
  <si>
    <t>Advertising Advertising costs, including Company sponsorships, are expensed as incurred and amounted to approximately $41.1 million, $55.7 million, and $64.8 million for the years ended December 31, 2018, 2017, and 2016, respectively. These expenses are included in selling, general, and administrative expenses within the Company’s consolidated statements of income.</t>
  </si>
  <si>
    <t>Earnings Per Share</t>
  </si>
  <si>
    <t>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tock appreciation rights, or SARs, stock units, and convertible notes. The following are the common share amounts used to compute the basic and diluted earnings per share for each period:
Year Ended December 31,
2018
2017
2016
(in millions)
Weighted-average shares used in basic computations
140.2
158.5
166.1
Dilutive effect of exercise of equity grants outstanding
6.3
7.2
6.1
Dilutive effect of 2019 Convertible Notes
3.0
—
—
Weighted-average shares used in diluted computations
149.5
165.7
172.2
There were an aggregate of 1.4 million, 6.9 million, and 9.1 million of equity grants, consisting of SARs and stock units that were outstanding during the years ended December 31, 2018, 2017, and 2016, respectively, but were not included in the computation of diluted earnings per share because their effect would be anti-dilutive or the performance condition of the award had not been satisfied. Since the Company will settle the principal amount of its 2019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19 Convertible Notes. The dilutive impact for the year ended December 31, 2018 is disclosed in the table above. For the years ended December 31, 2017 and 2016, the 2019 Convertible Notes have been excluded from the computation of diluted earnings per share, as the effect would be anti-dilutive since the conversion price of the 2019 Convertible Notes exceeded the average market price of the Company’s common shares for the years ended December 31 . The initial conversion rate and conversion price for the 2019 Convertible Notes are described further in Note 4, Long-Term Debt . For the 2024 Convertible Notes, the Company has the intent and ability to settle the principal amount in cash and intends to settle the conversion feature for the amount above the conversion price, or the conversion spread, in common shares.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year ended December 31, 2018, the 2024 Convertible Notes have been excluded from the computation of diluted earnings per share, as the effect would be anti-dilutive since the conversion price of the 2024 Convertible Notes exceeded the average market price of the Company’s common shares for the year ended December 31, 2018. The initial conversion rate and conversion price for the 2024 Convertible Notes are described further in Note 4, Long-Term Debt The capped call transactions executed in connection with the issuance of the 2019 Convertible Notes are excluded from the calculation of diluted earnings per share because their impact is always anti-dilutive. Additionally, the prepaid forward share repurchase transactions executed in connection with the issuance of the 2019 Convertible Notes are treated as retired shares for basic and diluted EPS purposes. See Note 8, Shareholders’ Deficit See Note 8, Shareholders’ Deficit</t>
  </si>
  <si>
    <t>Revenue Recognition</t>
  </si>
  <si>
    <t>Revenue Recognition As a result of applying ASC 606, the impact to the Company’s consolidated balance sheet as of December 31, 2018 was as follows:
December 31, 2018
As reported
Impact due to ASC 606
Without adoption
(in millions)
Assets:
Receivables, net of allowance for doubtful accounts
$
70.5
$
5.4
$
75.9
Inventories
381.8
(1.0
)
380.8
Total assets
2,789.8
4.4
2,794.2
Liabilities:
Royalty overrides
281.4
2.5
283.9
Total liabilities
3,513.2
2.5
3,515.7
Shareholders’ deficit:
Accumulated deficit
(526.3
)
1.9
(524.4
)
Total shareholders’ deficit
(723.4
)
1.9
(721.5
)
Total liabilities and shareholders’ deficit
2,789.8
4.4
2,794.2
As a result of applying ASC 606, the impact to the Company’s consolidated statement of income for the year ended December 31, 2018 was as follows:
Year Ended December 31,
2018
As reported
Impact due to ASC 606
Without adoption
(in millions)
Net sales
$
4,891.8
$
(25.1
)
$
4,866.7
Cost of sales
919.3
(0.4
)
918.9
Gross profit
3,972.5
(24.7
)
3,947.8
Royalty overrides
1,364.0
(1.0
)
1,363.0
Selling, general, and administrative expenses
1,955.2
(23.2
)
1,932.0
Other operating income
(29.8
)
—
(29.8
)
Operating income
683.1
(0.5
)
682.6
Interest expense
181.0
—
181.0
Interest income
19.4
—
19.4
Other expense, net
57.3
—
57.3
Income before income taxes
464.2
(0.5
)
463.7
Income taxes
167.6
(0.2
)
167.4
Net income
$
296.6
$
(0.3
)
$
296.3
As a result of applying ASC 606, the impact to the Company’s consolidated statement of cash flows as of December 31, 2018 was not material. The Company’s net sales consist of product sales. In general, the Company's performance obligation is to transfer its products to its Members. The Company generally recognizes revenue when product is delivered to its Members. For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under ASC 606 due to the additional selling and operating requirements relating to pricing of products, conducting business with physical locations, and other selling and marketing activities required of the service providers and third-party importers; this timing difference relating to the Company recognizing revenues when these third-party entities sell the products compared to when the Company delivers the products to them did not have a material impact to the Company’s consolidated net sales for the periods presented.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Under ASC 606, as the Company is the principal party of the product sales as described above, the service fees payable to China Independent Service Providers and the compensation received by third-party importers for the services they provide are recorded in selling, general, and administrative expenses within the Company’s consolidated statements of income. For the periods presented under ASC 605, the service fees payable to its China Independent Service Providers were similarly recognized in selling, general, and administrative expenses within the Company’s consolidated statements of income as they are under ASC 606. However, under ASC 605, the compensation received by third-party importers for the services they provide, which represents the discount provided to them, was recorded as a reduction to net sales, which differs from the treatment under ASC 606 as described above. This change in the accounting treatment under ASC 606 of the compensation for services provided by the Company’s third-party importers did not impact the Company’s consolidated net income and was not material to the Company’s consolidated net sales for the periods presented.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under ASC 606. Shipping and handling revenues related to product sales were $248.0 million, $227.4 million, and $244.2 million for the years ended December 31, 2018, 2017, and 2016, respectively, and represent less than 6% of the Company’s consolidated net sales during each of those years. The Company presents sales taxes collected from customers on a net basis. The Company generally receives the net sales price in cash or through credit card payments at the point of sale.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During the year ended December 31, 2018, the Company recognized substantially all of the revenues that were included within advance sales deposits as of December 31, 2017 and any remaining such balance was not material as of December 31, 2018. Advance sales deposits are included in other current liabilities on the Company’s consolidated balance sheets. See Note 14, Detail of Certain Balance Sheet Accounts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4.9 million and $3.9 million as of December 31, 2018 and 2017, respectively. The Company’s products are grouped in five principal categories: weight management; targeted nutrition; energy, sports, and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six geographic regions. The effect of economic factors on the nature, amount, timing, and uncertainty of revenue recognition and cash flows are similar among the regions with the Company’s Primary Reporting Segment. See Note 10, Segment Information .</t>
  </si>
  <si>
    <t>Non-Cash Investing and Financing Activities</t>
  </si>
  <si>
    <t xml:space="preserve">Non-Cash Investing and Financing Activities During the years ended December 31, 2018, 2017, and 2016, the Company recorded $10.2 million, $10.1 million, and $12.7 million, respectively, of non-cash capital expenditures. During the year ended December 31, 2018, the Company did not record any non-cash borrowings that were used to finance software maintenance. During the years ended December 31, 2017 and 2016, the Company recorded $2.3 million and $20.8 million, respectively, of non-cash borrowings that were used to finance software maintenance. Additionally, see Note 8, Shareholders’ Deficit </t>
  </si>
  <si>
    <t>Share-Based Payments</t>
  </si>
  <si>
    <t>Share-Based Payments The Company accounts for share-based compensation in accordance with FASB authoritative guidance which requires the measurement of share-based compensation expense for all share-based payment awards made to employees. The Company measures share-based compensation cost at the grant date, based on the fair value of the award. The Company recognizes share-based compensation expense for service condition awards on a straight-line basis over the employee’s requisite service period. The Company recognizes share-based compensation expense for performance condition awards over the vesting term using the graded vesting method.</t>
  </si>
  <si>
    <t>Use of Estimates</t>
  </si>
  <si>
    <t>Use of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t>
  </si>
  <si>
    <t>Segment Reporting</t>
  </si>
  <si>
    <t>The Company is a nutrition company that sells a wide range of weight management; targeted nutrition; energy, sports, and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December 31, 2018, the Company sold products in 94 countries throughout the world and was organized and managed by six geographic regions: North America, Mexico, South &amp; Central America, EMEA, Asia Pacific, and China The Company defines its operating segments as those geographical operations. he Company reviews its net sales and contribution margin by operating segment, and reviews its assets and capital expenditures on a consolidated basis and not by operating segment. Therefore, net sales and contribution margin are presented by reportable segment and assets and capital expenditures by segment are not presented.</t>
  </si>
  <si>
    <t>Derivatives and Hedging Policies</t>
  </si>
  <si>
    <t>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solidated statements of income. The Company primaril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loss within shareholders’ deficit,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loss within shareholders’ deficit, and are recognized in selling, general, and administrative expenses within the Company’s consolidated statement of income during the period when the hedged item and underlying transaction affect earnings.</t>
  </si>
  <si>
    <t>Basis of Presentation (Tables)</t>
  </si>
  <si>
    <t>Net Property, Plant and Equipment</t>
  </si>
  <si>
    <t>As of December 31, 2018 and 2017, the Company’s net property, plant and, equipment consisted of the following:
December 31,
2018
2017
(in millions)
Property, plant, and equipment, at cost:
Land and buildings
$
51.1
$
51.0
Furniture and fixtures
26.1
26.7
Equipment
849.4
803.5
Building and leasehold improvements
198.5
199.0
Total property, plant, and equipment, at cost
1,125.1
1,080.2
Less: accumulated depreciation and amortization
(765.1
)
(702.7
)
Property, plant, and equipment, at cost, net of accumulated depreciation and amortization
$
360.0
$
377.5</t>
  </si>
  <si>
    <t>Summary of Reconciliation of Cash, Cash Equivalents and Restricted Cash for Balance Sheets and Cash Flows</t>
  </si>
  <si>
    <t>The following table provides a reconciliation of cash, cash equivalents, and restricted cash reported within the Company’s consolidated balance sheets that sum to the total of the same such amounts shown in the Company’s consolidated statements of cash flows:
December 31,
2018
2017
(in millions)
Cash and cash equivalents
$
1,198.9
$
1,278.8
Restricted cash included in Prepaid expenses and other current assets
3.3
4.0
Restricted cash included in Other assets
12.8
12.7
Total cash, cash equivalents, and restricted cash shown in the statement of cash flows
$
1,215.0
$
1,295.5</t>
  </si>
  <si>
    <t>Computation of Basic and Diluted Earnings Per Share</t>
  </si>
  <si>
    <t>The following are the common share amounts used to compute the basic and diluted earnings per share for each period:
Year Ended December 31,
2018
2017
2016
(in millions)
Weighted-average shares used in basic computations
140.2
158.5
166.1
Dilutive effect of exercise of equity grants outstanding
6.3
7.2
6.1
Dilutive effect of 2019 Convertible Notes
3.0
—
—
Weighted-average shares used in diluted computations
149.5
165.7
172.2</t>
  </si>
  <si>
    <t>Summary of Impact on Balance Sheet and Statement of Income due to Adoption of Topic 606</t>
  </si>
  <si>
    <t>Revenue Recognition As a result of applying ASC 606, the impact to the Company’s consolidated balance sheet as of December 31, 2018 was as follows:
December 31, 2018
As reported
Impact due to ASC 606
Without adoption
(in millions)
Assets:
Receivables, net of allowance for doubtful accounts
$
70.5
$
5.4
$
75.9
Inventories
381.8
(1.0
)
380.8
Total assets
2,789.8
4.4
2,794.2
Liabilities:
Royalty overrides
281.4
2.5
283.9
Total liabilities
3,513.2
2.5
3,515.7
Shareholders’ deficit:
Accumulated deficit
(526.3
)
1.9
(524.4
)
Total shareholders’ deficit
(723.4
)
1.9
(721.5
)
Total liabilities and shareholders’ deficit
2,789.8
4.4
2,794.2
As a result of applying ASC 606, the impact to the Company’s consolidated statement of income for the year ended December 31, 2018 was as follows:
Year Ended December 31,
2018
As reported
Impact due to ASC 606
Without adoption
(in millions)
Net sales
$
4,891.8
$
(25.1
)
$
4,866.7
Cost of sales
919.3
(0.4
)
918.9
Gross profit
3,972.5
(24.7
)
3,947.8
Royalty overrides
1,364.0
(1.0
)
1,363.0
Selling, general, and administrative expenses
1,955.2
(23.2
)
1,932.0
Other operating income
(29.8
)
—
(29.8
)
Operating income
683.1
(0.5
)
682.6
Interest expense
181.0
—
181.0
Interest income
19.4
—
19.4
Other expense, net
57.3
—
57.3
Income before income taxes
464.2
(0.5
)
463.7
Income taxes
167.6
(0.2
)
167.4
Net income
$
296.6
$
(0.3
)
$
296.3</t>
  </si>
  <si>
    <t>Inventories (Tables)</t>
  </si>
  <si>
    <t>Classes of Inventory</t>
  </si>
  <si>
    <t>The following are the major classes of inventory:
December 31,
2018
2017
(in millions)
Raw materials
$
51.9
$
44.2
Work in process
7.1
4.8
Finished goods
322.8
292.2
Total
$
381.8
$
341.2</t>
  </si>
  <si>
    <t>Long-Term Debt (Tables)</t>
  </si>
  <si>
    <t>Schedule of Long-Term Debt</t>
  </si>
  <si>
    <t>Long-term debt consists of the following:
December 31,
2018
2017
(in millions)
Borrowings under 2017 senior secured credit facility, carrying value
$
—
$
1,190.2
Borrowings under 2018 senior secured credit facility, carrying value
983.6
—
2.00% convertible senior notes due 2019, carrying value of liability component
656.4
1,070.0
2.625% convertible senior notes due 2024, carrying value of liability component
416.0
—
7.250% senior notes due 2026, carrying value
394.8
—
Other
3.0
7.9
Total
2,453.8
2,268.1
Less: current portion
678.9
102.4
Long-term portion
$
1,774.9
$
2,165.7</t>
  </si>
  <si>
    <t>Schedule of Redemption Prices Express as a Percentage of Principal Amount</t>
  </si>
  <si>
    <t xml:space="preserve">Furthermore, at any time on or after August 15, 2021, the Company may redeem all or part of the 2026 Notes at the following redemption prices, expressed as percentages of principal amount, plus accrued and unpaid interest thereon to the redemption date, if redeemed during the twelve-month period beginning on August 15 of the years indicated below:
Percentage
2021
103.625
%
2022
101.813
%
2023 and thereafter
100.000
% </t>
  </si>
  <si>
    <t>Annual Scheduled Principal Payments of Debt</t>
  </si>
  <si>
    <t>As of December 31, 2018, annual scheduled principal payments of debt were as follows:
Principal Payments
(in millions)
2019
$
697.5
2020
22.0
2021
26.3
2022
27.8
2023
188.7
Thereafter
1,660.6
Total
$
2,622.9</t>
  </si>
  <si>
    <t>Lease Obligations (Tables)</t>
  </si>
  <si>
    <t>Future Minimum Rental Commitments for Non-Cancelable Operating Leases</t>
  </si>
  <si>
    <t>Certain leases contain renewal options. Future minimum rental commitments for non-cancelable operating leases as of December 31, 2018 were as follows:
Operating Leases
(in millions)
2019
$
43.1
2020
36.3
2021
27.4
2022
23.0
2023
12.5
Thereafter
111.4
Total
$
253.7</t>
  </si>
  <si>
    <t>Shareholders' Deficit (Tables)</t>
  </si>
  <si>
    <t>Summary of Changes in Accumulated Other Comprehensive Loss</t>
  </si>
  <si>
    <t>The following table summarizes changes in accumulated other comprehensive loss by component during the years ended December 31, 2018, 2017, and 2016:
Changes in Accumulated Other Comprehensive Loss by Component
Foreign Currency Translation Adjustments
Unrealized Gain (Loss) on Derivatives
Other
Total
(in millions)
Balance as of December 31, 2015
$
(183.0
)
$
17.4
$
0.1
$
(165.5
)
Other comprehensive (loss) income before reclassifications, net of tax
(32.5
)
8.4
—
(24.1
)
Amounts reclassified from accumulated other comprehensive loss to income, net of tax(1)
—
(15.4
)
(0.1
)
(15.5
)
Total other comprehensive loss, net of reclassifications
(32.5
)
(7.0
)
(0.1
)
(39.6
)
Balance as of December 31, 2016
(215.5
)
10.4
—
(205.1
)
Other comprehensive income (loss) before reclassifications, net of tax
44.9
(7.9
)
—
37.0
Amounts reclassified from accumulated other comprehensive loss to income, net of tax(1)
—
2.7
—
2.7
Total other comprehensive income (loss), net of reclassifications
44.9
(5.2
)
—
39.7
Balance as of December 31, 2017
(170.6
)
5.2
—
(165.4
)
Other comprehensive (loss) income before reclassifications, net of tax
(41.0
)
(3.6
)
—
(44.6
)
Amounts reclassified from accumulated other comprehensive loss to income, net of tax(1)
—
0.2
—
0.2
Total other comprehensive (loss) income, net of reclassifications
(41.0
)
(3.4
)
—
(44.4
)
Balance as of December 31, 2018
$
(211.6
)
$
1.8
$
—
$
(209.8
)
(1)
See Note 2, Basis of Presentation Derivative Instruments and Hedging Activities</t>
  </si>
  <si>
    <t>Share-Based Compensation (Tables)</t>
  </si>
  <si>
    <t>Weighted Average Assumptions Use in Calculation of Fair Value for Service and Performance Conditions SARs Awards</t>
  </si>
  <si>
    <t xml:space="preserve">The following table summarizes the weighted-average assumptions used in the calculation of the fair value for service condition SARs awards for the years ended December 31, 2017, and 2016:
Year Ended December 31,
2017
2016
Expected volatility
49.2
%
49.6
%
Dividend yield
0.0
%
0.1
%
Expected term
6.0 years
6.0 years
Risk-free interest rate
2.2
%
1.2
%
Year Ended December 31,
2017
2016
Expected volatility
49.6
%
49.6
%
Dividend yield
0.0
%
0.0
%
Expected term
6.1 years
6.0 years
Risk-free interest rate
2.2
%
1.2
% </t>
  </si>
  <si>
    <t>Summary of Activities Under Share-Based Compensation Plans</t>
  </si>
  <si>
    <t>The following table summarizes the activities for SARs under all share-based compensation plans for the year ended December 31, 2018:
Number of Awards
Weighted-Average Exercise Price Per Award
Weighted-Average Remaining Contractual Term
Aggregate Intrinsic Value(1)
(in thousands)
(in millions)
Outstanding as of December 31, 2017(2)(3)
19,193
$
23.36
6.2 years
$
212.0
Granted
—
$
—
Exercised(4)
(10,369
)
$
20.34
Forfeited(5)
(354
)
$
28.91
Outstanding as of December 31, 2018(2)(3)
8,470
$
26.82
6.1 years
$
272.1
Exercisable as of December 31, 2018(6)
5,220
$
25.03
5.0 years
$
177.1
Vested and expected to vest as of December 31, 2018
8,279
$
26.76
6.0 years
$
266.5
(1)
The intrinsic value is the amount by which the current market value of the underlying stock exceeds the exercise price of the stock awards.
(2)
Includes less than 0.1 million and 0.2 million market condition SARS as of December 31, 2018 and 2017, respectively.
(3)
Includes 3.1 million and 6.2 million performance condition SARs as of December 31, 2018 and 2017, respectively.
(4)
Includes 0.2 million market condition and 3.0 million performance condition SARs.
(5)
Includes 0.1 million performance condition SARs.
(6)
Includes less than 0.1 million market condition and 1.8 million performance condition SARs. The following table summarizes the activities for stock units under all share-based compensation plans for the year ended December 31, 2018:
Number of Shares
Weighted-Average Grant Date Fair Value Per Share
(in thousands)
Outstanding and nonvested as of December 31, 2017(1)
326
$
34.34
Granted(2)
1,386
$
43.75
Vested
(44
)
$
35.62
Forfeited
(57
)
$
43.15
Outstanding and nonvested as of December 31, 2018(1)
1,611
$
42.09
Expected to vest as of December 31, 2018(3)
1,111
$
43.47
(1)
Includes 708,836 and 268,776 performance based stock unit awards as of December 31, 2018 and 2017, respectively, which represents the maximum amount that can vest.
(2)
Includes 440,060 performance-based stock unit awards, which represents the maximum amount that can vest.
(3)
Includes 261,297 performance-based stock unit awards.</t>
  </si>
  <si>
    <t>Segment Information (Tables)</t>
  </si>
  <si>
    <t>Schedule of Segment Reporting Information by Segment, Sales by Product Line, and Sales by Geographic Area</t>
  </si>
  <si>
    <t>Operating information for the two reportable segments, sales by product line, and sales by geographic area are as follows:
Year Ended December 31,
2018
2017
2016
(in millions)
Net sales:
Primary Reporting Segment
$
3,884.2
$
3,541.8
$
3,619.6
China
1,007.6
885.9
868.8
Total net sales
$
4,891.8
$
4,427.7
$
4,488.4
Contribution margin(1):
Primary Reporting Segment
$
1,693.5
$
1,534.2
$
1,571.9
China(2)
915.0
790.7
789.3
Total contribution margin
$
2,608.5
$
2,324.9
$
2,361.2
Selling, general, and administrative expenses(2)
1,955.2
1,758.6
1,966.9
Other operating income
(29.8
)
(50.8
)
(63.8
)
Interest expense
181.0
160.8
99.3
Interest income
19.4
14.5
5.9
Other expense (income), net
57.3
(0.4
)
—
Income before income taxes
464.2
471.2
364.7
Income taxes
167.6
257.3
104.7
Net income
$
296.6
$
213.9
$
260.0
Net sales by product line:
Weight Management
$
3,105.8
$
2,842.5
$
2,864.5
Targeted Nutrition
1,243.5
1,082.8
1,062.8
Energy, Sports, and Fitness
308.4
263.8
268.4
Outer Nutrition
91.9
93.9
110.4
Literature, Promotional, and Other(3)
142.2
144.7
182.3
Total net sales
$
4,891.8
$
4,427.7
$
4,488.4
Net sales by geographic area:
United States
$
925.9
$
818.3
$
935.0
China
1,007.6
885.9
868.8
Mexico
467.9
442.7
446.6
Others
2,490.4
2,280.8
2,238.0
Total net sales
$
4,891.8
$
4,427.7
$
4,488.4
(1)
Contribution margin consists of net sales less cost of sales and royalty overrides. For the China segment, contribution margin does not include service fees to China Independent Service Providers.
(2)
Service fees to China Independent Service Providers totaling $523.2 million, $419.5 million, and $407.1 million for the years ended December 31, 2018, 2017, and 2016, respectively, are included in selling, general, and administrative expenses.
(3)
Product buy backs and returns in all product categories are included in the Literature, Promotional, and Other category.</t>
  </si>
  <si>
    <t>Schedule of Property, Plant and Equipment and Deferred Tax Assets by Geographic Area</t>
  </si>
  <si>
    <t>The following table sets forth property, plant and equipment and deferred tax assets by geographic area:
Year Ended December 31,
2018
2017
2016
(in millions)
Property, plant, and equipment, net:
United States
$
285.2
$
289.8
$
290.7
Foreign
74.8
87.7
87.3
Total property, plant, and equipment, net
$
360.0
$
377.5
$
378.0
Deferred tax assets:
United States
$
90.7
$
103.6
$
218.7
Foreign
74.9
70.9
62.5
Total deferred tax assets
$
165.6
$
174.5
$
281.2</t>
  </si>
  <si>
    <t>Derivative Instruments and Hedging Activities (Tables)</t>
  </si>
  <si>
    <t>Summary of Foreign Currency Forward Contracts Outstanding</t>
  </si>
  <si>
    <t xml:space="preserve">The tables below provide information about the details of all foreign currency forward contracts that were outstanding as of December 31, 2018 and 2017:
Weighted-Average Contract Rate
Notional Amount
Fair Value Gain (Loss)
(in millions, except weighted-average contract rate)
As of December 31, 2018
Buy Brazilian real sell U.S. dollar
3.92
$
4.3
$
—
Buy British pound sell Euro
0.90
8.3
—
Buy British pound sell U.S. dollar
1.27
2.7
—
Buy Chinese yuan sell Euro
8.14
58.6
1.7
Buy Colombian peso sell U.S. dollar
3,313.00
1.8
—
Buy Euro sell Australian dollar
1.61
1.1
—
Buy Euro sell British pound
0.91
4.7
—
Buy Euro sell Canadian dollar
1.55
0.2
—
Buy Euro sell Chinese yuan
7.91
6.3
—
Buy Euro sell Ghanaian cedi
5.73
8.5
(0.2
)
Buy Euro sell Hong Kong dollar
8.90
1.1
—
Buy Euro sell Indonesian rupiah
16,780.97
7.3
(0.1
)
Buy Euro sell Japanese yen
128.00
0.3
—
Buy Euro sell Kazakhstani tenge
431.37
0.7
—
Buy Euro sell Malaysian ringgit
4.79
3.7
—
Buy Euro sell Mexican peso
23.48
55.0
(0.9
)
Buy Euro sell Peruvian nuevo sol
3.83
2.2
—
Buy Euro sell Philippine peso
60.58
3.9
—
Buy Euro sell Russian ruble
78.87
3.3
—
Buy Euro sell South African rand
16.55
4.6
0.1
Buy Euro sell Taiwan dollar
34.98
1.2
—
Buy Euro sell Thai baht
37.32
0.8
—
Buy Euro sell U.S. dollar
1.15
51.2
(0.1
)
Buy Euro sell Ukrainian hryvnia
32.28
2.6
—
Buy Hong Kong dollar sell Euro
9.00
3.1
—
Buy Indian rupee sell U.S. dollar
70.32
1.5
—
Buy Indonesian rupiah sell U.S. dollar
14,670.00
7.0
0.1
Buy Korean won sell U.S. dollar
1,116.38
5.0
0.1
Buy Mexican peso sell Euro
22.89
10.9
0.1
Buy Mexican peso sell U.S. dollar
19.68
0.7
—
Buy Norwegian krone sell U.S. dollar
8.69
1.2
—
Buy Philippine peso sell Euro
60.27
1.5
—
Buy Swedish krona sell U.S. dollar
8.90
1.1
—
Buy Taiwan dollar sell U.S. dollar
30.17
9.4
0.1
Buy U.S. dollar sell Brazilian real
3.85
4.4
—
Buy U.S. dollar sell British pound
1.27
1.4
—
Buy U.S. dollar sell Colombian peso
3,262.80
1.4
—
Buy U.S. dollar sell Euro
1.16
97.6
0.5
Buy U.S. dollar sell Mexican peso
22.02
4.9
0.2
Total forward contracts
$
385.5
$
1.6
Weighted-Average Contract Rate
Notional Amount
Fair Value Gain (Loss)
(in millions, except weighted-average contract rate)
As of December 31, 2017
Buy Argentine peso sell Euro
21.40
$
0.5
$
—
Buy Australian dollar sell Euro
1.55
0.9
—
Buy British pound sell Euro
0.88
3.4
(0.1
)
Buy British pound sell U.S. dollar
1.35
2.8
—
Buy Canadian dollar sell Euro
1.52
0.5
—
Buy Chilean peso sell Euro
749.55
0.6
—
Buy Chinese yuan sell Euro
8.03
25.9
0.4
Buy Euro sell Argentine peso
21.46
0.5
—
Buy Euro sell Australian dollar
1.56
4.8
(0.1
)
Buy Euro sell Canadian dollar
1.52
0.5
—
Buy Euro sell Chilean peso
749.35
1.1
—
Buy Euro sell Chinese yuan
7.84
26.5
0.2
Buy Euro sell Ghana cedi
5.61
3.0
(0.1
)
Buy Euro sell Hong Kong dollar
9.26
6.8
0.1
Buy Euro sell Indonesian rupiah
16,113.59
11.5
0.1
Buy Euro sell Japanese yen
133.88
0.4
—
Buy Euro sell Kazakhstani tenge
401.40
1.7
—
Buy Euro sell Malaysian ringgit
4.84
1.6
—
Buy Euro sell Mexican peso
22.65
59.1
3.6
Buy Euro sell Peruvian nuevo sol
3.85
4.9
—
Buy Euro sell Philippine peso
60.03
5.3
—
Buy Euro sell Russian ruble
70.38
10.8
(0.1
)
Buy Euro sell South African rand
16.37
3.8
(0.3
)
Buy Euro sell Taiwan dollar
35.59
0.6
—
Buy Euro sell Thai baht
38.33
1.3
—
Buy Euro sell U.S. dollar
1.18
59.1
0.9
Buy Hong Kong dollar sell Euro
9.31
3.0
—
Buy Indonesian rupiah sell Euro
16,164.33
4.8
—
Buy Indonesian rupiah sell U.S. dollar
13,676.00
6.2
—
Buy Kazakhstani tenge sell U.S. dollar
338.75
0.9
—
Buy Korean won sell U.S. dollar
1,077.18
5.4
0.1
Buy Malaysian ringgit sell Euro
4.90
0.5
—
Buy Mexican peso sell Euro
22.97
7.1
(0.2
)
Buy Norwegian krone sell U.S. dollar
8.26
1.2
—
Buy Peruvian nuevo sol sell Euro
3.85
2.3
—
Buy Russian ruble sell Euro
70.47
4.4
0.1
Buy South African rand sell Euro
15.18
0.9
—
Buy Swedish krona sell U.S. dollar
8.37
1.9
0.1
Buy Taiwan dollar sell U.S. dollar
29.78
5.9
0.1
Buy Thai baht sell Euro
38.69
2.2
—
Buy U.S. dollar sell British pound
1.34
6.8
(0.1
)
Buy U.S. dollar sell Colombian peso
2,996.00
1.0
—
Buy U.S. dollar sell Euro
1.15
141.1
(5.3
)
Buy U.S. dollar sell South African rand
13.93
1.9
(0.2
)
Total forward contracts
$
435.4
$
(0.8
) </t>
  </si>
  <si>
    <t>Gains (Losses) Relating to Derivative Instruments Recorded in Other Comprehensive Loss</t>
  </si>
  <si>
    <t>The following table summarizes gains (losses) relating to derivative instruments recorded in other comprehensive loss during the years ended December 31, 2018, 2017, and 2016:
Amount of (Loss) Gain Recognized in Other Comprehensive (Loss) Income
Year Ended December 31,
2018
2017
2016
(in millions)
Derivatives designated as hedging instruments:
Foreign exchange currency contracts relating to inventory and intercompany management fee hedges
$
(3.6
)
$
(7.9
)
$
8.1</t>
  </si>
  <si>
    <t>Gains (Losses) Relating to Derivative Instruments Recorded to Income</t>
  </si>
  <si>
    <t>The following table summarizes gains (losses) relating to derivative instruments recorded to income during the years ended December 31, 2018, 2017, and 2016:
Amount of (Loss) Gain Recognized in Income
Year Ended December 31,
2018
2017
2016
Location of (Loss) Gain Recognized in Income
(in millions)
Derivatives designated as hedging instruments:
Foreign exchange currency contracts relating to inventory and intercompany management fee hedges(1)
$
(2.1
)
$
(0.1
)
$
0.2
Selling, general, and administrative expenses
Derivatives not designated as hedging instruments:
Foreign exchange currency contracts
$
(4.0
)
$
(8.6
)
$
(4.3
)
Selling, general, and administrative expenses
(1)
For foreign exchange contracts designated as hedging instruments, the amounts recognized in income primarily represent the amounts excluded from the assessment of hedge effectiveness for the years ended December 31, 2018, 2017, and 2016.</t>
  </si>
  <si>
    <t>Gains (Losses) Relating to Derivative Instruments Reclassified from Accumulated Other Comprehensive Loss into Income Effective Portion</t>
  </si>
  <si>
    <t xml:space="preserve">The following table summarizes gains (losses) relating to derivative instruments reclassified from accumulated other comprehensive loss into income during the years ended December 31, 2018, 2017, and 2016:
Amount of Gain (Loss) Reclassified from Accumulated Other Comprehensive Loss to Income
Year Ended December 31,
2018
2017
2016
Location of Gain (Loss) Reclassified from Accumulated Other Comprehensive Loss to Income (Effective Portion)
(in millions)
Derivatives designated as hedging instruments:
Foreign exchange currency contracts relating to inventory hedges
$
3.6
$
(0.5
)
$
14.7
Cost of sales
Foreign exchange currency contracts relating to intercompany management fee hedges
$
(3.8
)
$
(2.2
)
$
0.3
Selling, general, and administrative expenses </t>
  </si>
  <si>
    <t>Income Taxes (Tables)</t>
  </si>
  <si>
    <t>Components of Income before Income Taxes</t>
  </si>
  <si>
    <t>The components of income before income taxes are as follows:
Year Ended December 31,
2018
2017
2016
(in millions)
Domestic
$
(2.0
)
$
(29.0
)
$
(89.3
)
Foreign
466.2
500.2
454.0
Total
$
464.2
$
471.2
$
364.7</t>
  </si>
  <si>
    <t>Components of Income Tax Expense</t>
  </si>
  <si>
    <t>Income taxes are as follows:
Year Ended December 31,
2018
2017
2016
(in millions)
Current:
Foreign
$
150.7
$
147.1
$
127.9
Federal
24.9
10.6
12.4
State
0.1
1.8
0.8
175.7
159.5
141.1
Deferred:
Foreign
(13.7
)
(8.6
)
12.5
Federal
8.0
106.4
(47.2
)
State
(2.4
)
—
(1.7
)
(8.1
)
97.8
(36.4
)
$
167.6
$
257.3
$
104.7</t>
  </si>
  <si>
    <t>Deferred Tax Assets and Liabilities</t>
  </si>
  <si>
    <t>The significant categories of temporary differences that gave rise to deferred tax assets and liabilities are as follows:
December 31,
2018
2017
(in millions)
Deferred income tax assets:
Accruals not currently deductible
$
86.8
$
78.5
Tax loss and credit carryforwards of certain foreign subsidiaries
168.1
137.6
Tax loss and domestic tax credit carryforwards
217.6
191.4
Deferred compensation plan
34.5
49.7
Deferred interest expense
26.1
—
Accrued vacation
4.9
4.4
Inventory reserve
6.5
7.4
Other
4.0
4.9
Gross deferred income tax assets
548.5
473.9
Less: valuation allowance
(382.9
)
(299.4
)
Total deferred income tax assets
$
165.6
$
174.5
Deferred income tax liabilities:
Intangible assets
$
70.9
$
71.1
Depreciation/amortization
2.4
5.4
Unremitted foreign earnings
12.6
20.5
Other
8.1
7.7
Total deferred income tax liabilities
94.0
104.7
Total net deferred tax assets
$
71.6
$
69.8</t>
  </si>
  <si>
    <t>Reconciliation between Provision for Income Taxes at Statutory Rate and Provision for Income Taxes at Effective Tax Rate</t>
  </si>
  <si>
    <t>The applicable statutory income tax rate in the Cayman Islands was zero for Herbalife Nutrition Ltd. for the years being reported. For purposes of the reconciliation between the provision for income taxes at the statutory rate and the provision for income taxes at the effective tax rate, a notional 21% tax rate is applied for the year ended December 31, 2018 and a notional 35% tax rate is applied for the years ended December 31, 2017 and 2016 as follows:
Year Ended December 31,
2018
2017
2016
(in millions)
Tax expense at United States statutory rate
$
97.4
$
164.9
$
127.7
Increase (decrease) in tax resulting from:
Differences between U.S. and foreign tax rates on foreign income, including withholding taxes
31.0
(42.7
)
(16.6
)
U.S. tax (benefit) on foreign income, net of foreign tax credits
(0.8
)
(22.9
)
(10.2
)
Increase (decrease) in valuation allowances
83.7
183.7
(5.6
)
State taxes, net of federal benefit
(1.5
)
1.9
0.3
Unrecognized tax benefits
6.9
(4.0
)
5.3
Excess tax benefits on equity awards
(53.1
)
(31.1
)
—
Other
4.0
7.5
3.8
Total
$
167.6
$
257.3
$
104.7</t>
  </si>
  <si>
    <t>Changes Occurred in Amount of Unrecognized Tax Benefits</t>
  </si>
  <si>
    <t>The following changes occurred in the amount of unrecognized tax benefits during the years ended December 31, 2018, 2017, and 2016:
Year Ended December 31,
2018
2017
2016
(in millions)
Beginning balance of unrecognized tax benefits
$
50.6
$
50.5
$
49.4
Additions for current year tax positions
12.8
13.0
9.3
Additions for prior year tax positions
0.7
3.6
2.0
Reductions for prior year tax positions
(2.1
)
(6.0
)
(4.7
)
Reductions for audit settlements
(0.5
)
(7.1
)
—
Reductions for the expiration of statutes of limitations
(4.8
)
(6.2
)
(4.2
)
Changes due to foreign currency translation adjustments
(3.2
)
2.8
(1.3
)
Ending balance of unrecognized tax benefits (excluding interest and penalties)
53.5
50.6
50.5
Interest and penalties associated with unrecognized tax benefits
11.7
11.4
11.5
Ending balance of unrecognized tax benefits (including interest and penalties)
$
65.2
$
62.0
$
62.0</t>
  </si>
  <si>
    <t>Fair Value Measurements (Tables)</t>
  </si>
  <si>
    <t>Derivative Assets and Liabilities Measured at Fair Value</t>
  </si>
  <si>
    <t>The Company’s derivative assets and liabilities are measured at fair value and consisted of Level 2 inputs and their amounts are shown below at their gross values as of December 31, 2018 and 2017:
Balance Sheet Location
Significant Other Observable Inputs (Level 2) Fair Value as of December 31, 2018
Significant Other Observable Inputs (Level 2) Fair Value as of December 31, 2017
(in millions)
ASSETS:
Derivatives designated as hedging instruments:
Foreign exchange currency contracts relating to inventory and intercompany management fee hedges
Prepaid expenses and other current assets
$
0.5
$
2.9
Derivatives not designated as hedging instruments:
Foreign exchange currency contracts
Prepaid expenses and other current assets
2.8
2.9
$
3.3
$
5.8
LIABILITIES:
Derivatives designated as hedging instruments:
Foreign exchange currency contracts relating to inventory and intercompany management fee hedges
Other current liabilities
$
0.7
$
4.0
Derivatives not designated as hedging instruments:
Foreign exchange currency contracts
Other current liabilities
1.0
2.6
$
1.7
$
6.6</t>
  </si>
  <si>
    <t>Schedule of Reconciliation of CVR Liability</t>
  </si>
  <si>
    <t>The following is a reconciliation of the CVR liability reported in Other current liabilities within the Company’s consolidated balance sheet as of December 31, 2018:
Contingent Value Right
(in millions)
Fair value as of December 31, 2017
$
6.9
Net unrealized loss(1)
8.8
Fair value as of December 31, 2018
$
15.7
(1)
Unrealized gains and losses related to the revaluation of the CVR are recorded in other expense (income), net within the Company’s consolidated statements of income.</t>
  </si>
  <si>
    <t>Offsetting of Derivative Assets</t>
  </si>
  <si>
    <t>The following tables summarize the offsetting of the fair values of the Company’s derivative assets and derivative liabilities for presentation in the Company’s consolidated balance sheets as of December 31, 2018 and 2017:
Offsetting of Derivative Assets
Gross Amounts of Recognized Assets
Gross Amounts Offset in the Balance Sheet
Net Amounts of Assets Presented in the Balance Sheet
(in millions)
December 31, 2018
Foreign exchange currency contracts
$
3.3
$
(1.2
)
$
2.1
Total
$
3.3
$
(1.2
)
$
2.1
December 31, 2017
Foreign exchange currency contracts
$
5.8
$
(4.3
)
$
1.5
Total
$
5.8
$
(4.3
)
$
1.5</t>
  </si>
  <si>
    <t>Offsetting of Derivative Liabilities</t>
  </si>
  <si>
    <t>Offsetting of Derivative Liabilities
Gross Amounts of Recognized Liabilities
Gross Amounts Offset in the Balance Sheet
Net Amounts of Liabilities Presented in the Balance Sheet
(in millions)
December 31, 2018
Foreign exchange currency contracts
$
1.7
$
(1.2
)
$
0.5
Total
$
1.7
$
(1.2
)
$
0.5
December 31, 2017
Foreign exchange currency contracts
$
6.6
$
(4.3
)
$
2.3
Total
$
6.6
$
(4.3
)
$
2.3</t>
  </si>
  <si>
    <t>Detail of Certain Balance Sheet Accounts (Tables)</t>
  </si>
  <si>
    <t>Schedule of Other Current Liabilities</t>
  </si>
  <si>
    <t>Other current liabilities consist of the following:
December 31,
2018
2017
(in millions)
Accrued compensation
$
137.9
$
117.3
Accrued service fees to China Independent Service Providers
67.6
58.7
Accrued advertising, events, and promotion expenses
55.1
46.3
Advance sales deposits
65.6
65.2
Income taxes payable
40.0
25.7
Other accrued liabilities
181.2
145.7
Total
$
547.4
$
458.9</t>
  </si>
  <si>
    <t>Quarterly Information (Unaudited) (Tables)</t>
  </si>
  <si>
    <t>Quarterly Net Income, Basic Earnings Per Share and Diluted Earnings Per Share</t>
  </si>
  <si>
    <t>2018
2017
(in millions, except per share amounts)
First Quarter Ended March 31
Net sales
$
1,176.9
$
1,102.1
Gross profit
937.0
897.5
Net income
82.1
85.2
Earnings per share:
Basic
$
0.57
$
0.51
Diluted
$
0.54
$
0.49
Second Quarter Ended June 30
Net sales
$
1,285.5
$
1,146.9
Gross profit
1,050.1
928.1
Net income
94.4
137.6
Earnings per share:
Basic
$
0.66
$
0.84
Diluted
$
0.62
$
0.81
Third Quarter Ended September 30
Net sales
$
1,242.8
$
1,085.4
Gross profit
1,024.7
870.0
Net income
71.2
54.5
Earnings per share:
Basic
$
0.52
$
0.34
Diluted
$
0.49
$
0.33
Fourth Quarter Ended December 31(1)
Net sales
$
1,186.6
$
1,093.3
Gross profit
960.7
883.5
Net income (loss)
48.9
(63.4
)
Earnings (loss) per share:
Basic
$
0.36
$
(0.43
)
Diluted
$
0.34
$
(0.43
)
(1)
The fourth quarters of both 2018 and 2017 include the impact of U.S. Tax Reform enacted during the fourth quarter of 2017, as described further in Note 12, Income Taxes</t>
  </si>
  <si>
    <t>Organization - Additional Information (Detail)</t>
  </si>
  <si>
    <t>Dec. 31, 2018Segment</t>
  </si>
  <si>
    <t>Organization And Description Of Business [Abstract]</t>
  </si>
  <si>
    <t>Number of geographic regions</t>
  </si>
  <si>
    <t>Basis of Presentation - Additional Information (Detail)</t>
  </si>
  <si>
    <t>Jan. 01, 2019USD ($)</t>
  </si>
  <si>
    <t>May 14, 2018shares</t>
  </si>
  <si>
    <t>Apr. 24, 2018</t>
  </si>
  <si>
    <t>Apr. 30, 2016USD ($)Building</t>
  </si>
  <si>
    <t>Dec. 31, 2012USD ($)ft²</t>
  </si>
  <si>
    <t>Dec. 31, 2018USD ($)</t>
  </si>
  <si>
    <t>Sep. 30, 2018USD ($)</t>
  </si>
  <si>
    <t>Jun. 30, 2018USD ($)</t>
  </si>
  <si>
    <t>Mar. 31, 2018USD ($)</t>
  </si>
  <si>
    <t>Dec. 31, 2017USD ($)</t>
  </si>
  <si>
    <t>Sep. 30, 2017USD ($)</t>
  </si>
  <si>
    <t>Jun. 30, 2017USD ($)</t>
  </si>
  <si>
    <t>Mar. 31, 2017USD ($)</t>
  </si>
  <si>
    <t>Dec. 31, 2018USD ($)SegmentProductshares</t>
  </si>
  <si>
    <t>Dec. 31, 2017USD ($)shares</t>
  </si>
  <si>
    <t>Dec. 31, 2016USD ($)shares</t>
  </si>
  <si>
    <t>Jan. 01, 2018USD ($)</t>
  </si>
  <si>
    <t>Oct. 30, 2016USD ($)</t>
  </si>
  <si>
    <t>Subsidiary or Equity Method Investee [Line Items]</t>
  </si>
  <si>
    <t>Stock split description</t>
  </si>
  <si>
    <t>On April 24, 2018, the Company’s shareholders approved a two-for-one stock split of the Company’s common shares. On May 14, 2018, shareholders of record received one additional share for each share held as of May 7, 2018.</t>
  </si>
  <si>
    <t>Stock split conversion ratio</t>
  </si>
  <si>
    <t>Additional number of share received for each share held by shareholders | shares</t>
  </si>
  <si>
    <t>Foreign currency transaction losses</t>
  </si>
  <si>
    <t>Receivables from credit card company</t>
  </si>
  <si>
    <t>Bad-debt expense</t>
  </si>
  <si>
    <t>Allowance for doubtful accounts</t>
  </si>
  <si>
    <t>Amortization expense related to debt issuance costs</t>
  </si>
  <si>
    <t>Unamortized debt issuance cost</t>
  </si>
  <si>
    <t>Capitalized internal-use software costs</t>
  </si>
  <si>
    <t>Depreciation and amortization of property, plant and equipment</t>
  </si>
  <si>
    <t>Additions to goodwill or marketing related intangible assets</t>
  </si>
  <si>
    <t>Impairments of goodwill or marketing related intangible assets</t>
  </si>
  <si>
    <t>Marketing related intangible assets</t>
  </si>
  <si>
    <t>Change in income tax rate</t>
  </si>
  <si>
    <t>21.00%</t>
  </si>
  <si>
    <t>35.00%</t>
  </si>
  <si>
    <t>Arbitration tribunal award in connection with the re-audit of the Company's 2010 to 2012 financial statements</t>
  </si>
  <si>
    <t>Advertising costs</t>
  </si>
  <si>
    <t>Equity grants with anti-dilutive effect | shares</t>
  </si>
  <si>
    <t>Revenues</t>
  </si>
  <si>
    <t>Shipping and handing revenues to Company's consolidated net sales, percentage</t>
  </si>
  <si>
    <t>6.00%</t>
  </si>
  <si>
    <t>Allowances for product returns</t>
  </si>
  <si>
    <t>Number of product categories | Product</t>
  </si>
  <si>
    <t>Number of geographic regions | Segment</t>
  </si>
  <si>
    <t>Non-cash capital expenditures</t>
  </si>
  <si>
    <t>Non-cash borrowings that were used to finance software maintenance</t>
  </si>
  <si>
    <t>Shipping and Handling [Member]</t>
  </si>
  <si>
    <t>North Carolina [Member]</t>
  </si>
  <si>
    <t>Square footage of facility purchased | ft²</t>
  </si>
  <si>
    <t>Purchase price of facility</t>
  </si>
  <si>
    <t>California [Member]</t>
  </si>
  <si>
    <t>Number of office buildings purchased | Building</t>
  </si>
  <si>
    <t>Payments to acquire office buildings</t>
  </si>
  <si>
    <t>Deferred rent liability</t>
  </si>
  <si>
    <t>China [Member]</t>
  </si>
  <si>
    <t>Buildings [Member]</t>
  </si>
  <si>
    <t>Estimated useful life</t>
  </si>
  <si>
    <t>40 years</t>
  </si>
  <si>
    <t>Buildings [Member] | North Carolina [Member]</t>
  </si>
  <si>
    <t>Property plant and equipment at fair value</t>
  </si>
  <si>
    <t>Buildings [Member] | California [Member]</t>
  </si>
  <si>
    <t>Land [Member] | North Carolina [Member]</t>
  </si>
  <si>
    <t>Land [Member] | California [Member]</t>
  </si>
  <si>
    <t>Maximum [Member] | Furniture, Fixtures and Equipment [Member]</t>
  </si>
  <si>
    <t>10 years</t>
  </si>
  <si>
    <t>Maximum [Member] | Building Improvements [Member]</t>
  </si>
  <si>
    <t>15 years</t>
  </si>
  <si>
    <t>Minimum [Member] | Furniture, Fixtures and Equipment [Member]</t>
  </si>
  <si>
    <t>3 years</t>
  </si>
  <si>
    <t>Minimum [Member] | Building Improvements [Member]</t>
  </si>
  <si>
    <t>Accounting Standards Update 2014-09 [Member]</t>
  </si>
  <si>
    <t>Increase (decrease) in assets and liabilities due to accounting standard adoption</t>
  </si>
  <si>
    <t>Accounting Standards Update 2016-02 | Maximum [Member] | Subsequent Event [Member]</t>
  </si>
  <si>
    <t>Accounting Standards Update 2016-02 | Minimum [Member] | Subsequent Event [Member]</t>
  </si>
  <si>
    <t>Basis of Presentation - Net Property, Plant and Equipment (Detail) - USD ($) $ in Millions</t>
  </si>
  <si>
    <t>Property, plant, and equipment, at cost:</t>
  </si>
  <si>
    <t>Land and buildings</t>
  </si>
  <si>
    <t>Furniture and fixtures</t>
  </si>
  <si>
    <t>Equipment</t>
  </si>
  <si>
    <t>Building and leasehold improvements</t>
  </si>
  <si>
    <t>Total property, plant, and equipment, at cost</t>
  </si>
  <si>
    <t>Less: accumulated depreciation and amortization</t>
  </si>
  <si>
    <t>Basis of Presentation - Summary of Reconciliation of Cash, Cash Equivalents and Restricted Cash for Balance Sheets and Cash Flows (Detail) - USD ($) $ in Millions</t>
  </si>
  <si>
    <t>Dec. 31, 2015</t>
  </si>
  <si>
    <t>Cash, Cash Equivalents and Restricted Cash [Line Items]</t>
  </si>
  <si>
    <t>Total cash, cash equivalents, and restricted cash shown in the statement of cash flows</t>
  </si>
  <si>
    <t>Prepaid expenses and other current assets [Member]</t>
  </si>
  <si>
    <t>Restricted cash</t>
  </si>
  <si>
    <t>Other Assets [Member]</t>
  </si>
  <si>
    <t>Basis of Presentation - Computation of Basic and Diluted Earnings Per Share (Detail) - shares shares in Millions</t>
  </si>
  <si>
    <t>Earnings Per Share [Abstract]</t>
  </si>
  <si>
    <t>Weighted-average shares used in basic computations</t>
  </si>
  <si>
    <t>Dilutive effect of exercise of equity grants outstanding</t>
  </si>
  <si>
    <t>Dilutive effect of 2019 Convertible Notes</t>
  </si>
  <si>
    <t>Weighted-average shares used in diluted computations</t>
  </si>
  <si>
    <t>Basis of Presentation - Summary of Impact on Consolidated Balance Sheet due to Adoption of Topic 606 (Detail) - USD ($) $ in Millions</t>
  </si>
  <si>
    <t>Assets:</t>
  </si>
  <si>
    <t>Liabilities:</t>
  </si>
  <si>
    <t>Impact due to ASC 606 [Member] | Accounting Standards Update 2014-09 [Member]</t>
  </si>
  <si>
    <t>Without Adoption of Topic 606 [Member] | Accounting Standards Update 2014-09 [Member]</t>
  </si>
  <si>
    <t>Basis of Presentation - Summary of Impact on Consolidated Statement of Income due to Adoption of Topic 606 (Detail) - USD ($) $ in Millions</t>
  </si>
  <si>
    <t>Revenue Initial Application Period Cumulative Effect Transition [Line Items]</t>
  </si>
  <si>
    <t>Inventories - Classes of Inventory (Detail) - USD ($) $ in Millions</t>
  </si>
  <si>
    <t>Raw materials</t>
  </si>
  <si>
    <t>Work in process</t>
  </si>
  <si>
    <t>Finished goods</t>
  </si>
  <si>
    <t>Long-Term Debt - Schedule of Long-Term Debt (Detail) - USD ($) $ in Millions</t>
  </si>
  <si>
    <t>Feb. 28, 2014</t>
  </si>
  <si>
    <t>Debt Instrument [Line Items]</t>
  </si>
  <si>
    <t>Less: current portion</t>
  </si>
  <si>
    <t>Long-term portion</t>
  </si>
  <si>
    <t>2.00% Convertible Senior Notes Due 2019 [Member]</t>
  </si>
  <si>
    <t>Convertible senior notes, carrying value of liability component</t>
  </si>
  <si>
    <t>2.625% Convertible Senior Notes Due 2024 [Member]</t>
  </si>
  <si>
    <t>7.250% Senior Notes Due 2026 [Member]</t>
  </si>
  <si>
    <t>Senior notes, carrying value</t>
  </si>
  <si>
    <t>2017 Senior Secured Credit Facility [Member]</t>
  </si>
  <si>
    <t>Borrowings under senior secured credit facility, carrying value</t>
  </si>
  <si>
    <t>2018 Senior Secured Credit Facility [Member]</t>
  </si>
  <si>
    <t>Long-Term Debt - Schedule of Long-Term Debt (Parenthetical) (Detail)</t>
  </si>
  <si>
    <t>1 Months Ended</t>
  </si>
  <si>
    <t>Aug. 31, 2018</t>
  </si>
  <si>
    <t>Debt instrument interest rate</t>
  </si>
  <si>
    <t>2.00%</t>
  </si>
  <si>
    <t>Debt instrument maturity date</t>
  </si>
  <si>
    <t>Aug. 15,
		2019</t>
  </si>
  <si>
    <t>2.625%</t>
  </si>
  <si>
    <t>Mar. 15,
		2024</t>
  </si>
  <si>
    <t>7.25%</t>
  </si>
  <si>
    <t>Aug. 15,
		2026</t>
  </si>
  <si>
    <t>Long-Term Debt - Additional Information (Detail)</t>
  </si>
  <si>
    <t>Aug. 16, 2018USD ($)</t>
  </si>
  <si>
    <t>Feb. 15, 2017USD ($)</t>
  </si>
  <si>
    <t>Mar. 09, 2016USD ($)</t>
  </si>
  <si>
    <t>May 04, 2015</t>
  </si>
  <si>
    <t>Aug. 31, 2018USD ($)</t>
  </si>
  <si>
    <t>Mar. 31, 2018USD ($)$ / shares</t>
  </si>
  <si>
    <t>Feb. 28, 2014USD ($)$ / shares</t>
  </si>
  <si>
    <t>Mar. 31, 2014USD ($)</t>
  </si>
  <si>
    <t>Dec. 31, 2018USD ($)Day$ / shares</t>
  </si>
  <si>
    <t>Dec. 31, 2016USD ($)</t>
  </si>
  <si>
    <t>Mar. 09, 2011USD ($)</t>
  </si>
  <si>
    <t>Outstanding principal amount</t>
  </si>
  <si>
    <t>Credit facility, amount repaid</t>
  </si>
  <si>
    <t>Amortization of deferred financing costs</t>
  </si>
  <si>
    <t>Paid-in-capital in excess of par value</t>
  </si>
  <si>
    <t>Long-term debt</t>
  </si>
  <si>
    <t>Convertible notes paid</t>
  </si>
  <si>
    <t>Letters of credit issued but undrawn</t>
  </si>
  <si>
    <t>Capped call transactions [Member]</t>
  </si>
  <si>
    <t>Capped call transactions with financial institutions</t>
  </si>
  <si>
    <t>Prepaid forward share repurchase transactions [Member]</t>
  </si>
  <si>
    <t>Forward share repurchase transactions amount</t>
  </si>
  <si>
    <t>Convertible Senior Notes Due 2019 [Member]</t>
  </si>
  <si>
    <t>Deferred financing costs</t>
  </si>
  <si>
    <t>Aggregate principal amount of convertible senior notes issued</t>
  </si>
  <si>
    <t>Additional principal amount of convertible notes</t>
  </si>
  <si>
    <t>Convertible notes, interest rate</t>
  </si>
  <si>
    <t>Convertible notes maturity</t>
  </si>
  <si>
    <t>Convertible notes, conversion feature</t>
  </si>
  <si>
    <t>Holders of the 2019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19 Convertible Notes on each applicable trading day; (ii) during the five business-day period immediately after any five consecutive trading day period, or the measurement period, in which the trading price per $1,000 principal amount of 2019 Convertible Notes for each trading day of that measurement period was less than 98% of the product of the last reported sale price of the Company’s common shares and the conversion rate for the 2019 Convertible Notes for each such day; or (iii) upon the occurrence of specified corporate events. On and after May 15, 2019, holders may convert their 2019 Convertible Notes at any time, regardless of the foregoing circumstances.</t>
  </si>
  <si>
    <t>Convertible notes, number of trading days of threshold limit (whether or not consecutive) | Day</t>
  </si>
  <si>
    <t>Convertible notes, number of trading days of threshold limit in consecutive days | Day</t>
  </si>
  <si>
    <t>Minimum percentage of common share price over conversion price for conversion</t>
  </si>
  <si>
    <t>130.00%</t>
  </si>
  <si>
    <t>Principal amount of convertible notes</t>
  </si>
  <si>
    <t>Minimum percentage of the product of common share price and conversion rate for convertible notes</t>
  </si>
  <si>
    <t>98.00%</t>
  </si>
  <si>
    <t>Convertible notes conversion rate</t>
  </si>
  <si>
    <t>Convertible notes conversion price | $ / shares</t>
  </si>
  <si>
    <t>Closing price of common shares | $ / shares</t>
  </si>
  <si>
    <t>Effective interest rate on convertible notes</t>
  </si>
  <si>
    <t>6.20%</t>
  </si>
  <si>
    <t>Accrued interest</t>
  </si>
  <si>
    <t>Fair value of liability to convertible notes</t>
  </si>
  <si>
    <t>Unamortized debt discount and debt issuance costs</t>
  </si>
  <si>
    <t>Convertible Senior Notes Due 2019 [Member] | Repurchase of 2019 Convertible Notes [Member]</t>
  </si>
  <si>
    <t>Repurchase of convertible notes</t>
  </si>
  <si>
    <t>Fair value of equity component to convertible notes</t>
  </si>
  <si>
    <t>Reduction to long-term debt representing liability component of convertible notes</t>
  </si>
  <si>
    <t>Reduction to additional paid-in capital representing equity component</t>
  </si>
  <si>
    <t>Convertible Senior Notes Due 2019 [Member] | Debt Issuance Costs [Member]</t>
  </si>
  <si>
    <t>Convertible Senior Notes Due 2019 [Member] | Subsequent Event [Member]</t>
  </si>
  <si>
    <t>Reclassification of difference between aggregate principal amount and carrying value from additional paid in capital to temporary equity</t>
  </si>
  <si>
    <t>Convertible Senior Notes Due 2024 [Member]</t>
  </si>
  <si>
    <t>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t>
  </si>
  <si>
    <t>8.40%</t>
  </si>
  <si>
    <t>Deferred financing costs recorded as additional paid-in-capital in excess of par value</t>
  </si>
  <si>
    <t>Convertible Senior Notes Due 2024 [Member] | Debt Issuance Costs [Member]</t>
  </si>
  <si>
    <t>Senior Notes Due 2026 [Member]</t>
  </si>
  <si>
    <t>Senior notes, redemption price, percentage</t>
  </si>
  <si>
    <t>100.00%</t>
  </si>
  <si>
    <t>Senior notes, redemption price percentage with equity offerings</t>
  </si>
  <si>
    <t>107.25%</t>
  </si>
  <si>
    <t>Carrying amount</t>
  </si>
  <si>
    <t>Fair value of notes</t>
  </si>
  <si>
    <t>Senior Notes Due 2026 [Member] | Debt Issuance Costs [Member]</t>
  </si>
  <si>
    <t>Minimum [Member] | Convertible Senior Notes Due 2019 [Member]</t>
  </si>
  <si>
    <t>Maximum [Member] | Senior Notes Due 2026 [Member]</t>
  </si>
  <si>
    <t>Percentage of aggregate pricipal amount of senior notes being redeemed</t>
  </si>
  <si>
    <t>40.00%</t>
  </si>
  <si>
    <t>2011 Credit Facility [Member]</t>
  </si>
  <si>
    <t>Credit facility, amount borrowed</t>
  </si>
  <si>
    <t>2011 Credit Facility [Member] | 2011 Revolving Credit Facility [Member]</t>
  </si>
  <si>
    <t>Credit facility, maximum amount</t>
  </si>
  <si>
    <t>Credit facility amendment date</t>
  </si>
  <si>
    <t>May 4,
		2015</t>
  </si>
  <si>
    <t>Line of credit facility extended maturity period</t>
  </si>
  <si>
    <t>1 year</t>
  </si>
  <si>
    <t>Amended maturity date of credit facility</t>
  </si>
  <si>
    <t>Mar. 9,
		2017</t>
  </si>
  <si>
    <t>Repayment of prior senior secured credit facility</t>
  </si>
  <si>
    <t>Revolving credit facility termination date</t>
  </si>
  <si>
    <t>Feb. 15,
		2017</t>
  </si>
  <si>
    <t>2011 Credit Facility [Member] | 2011 Revolving Credit Facility [Member] | LIBOR [Member] | Minimum [Member]</t>
  </si>
  <si>
    <t>Interest rate spread on variable rate</t>
  </si>
  <si>
    <t>4.00%</t>
  </si>
  <si>
    <t>2011 Credit Facility [Member] | 2011 Revolving Credit Facility [Member] | LIBOR [Member] | Maximum [Member]</t>
  </si>
  <si>
    <t>5.00%</t>
  </si>
  <si>
    <t>2011 Credit Facility [Member] | 2011 Revolving Credit Facility [Member] | Base Rate [Member] | Minimum [Member]</t>
  </si>
  <si>
    <t>3.00%</t>
  </si>
  <si>
    <t>2011 Credit Facility [Member] | 2011 Revolving Credit Facility [Member] | Base Rate [Member] | Maximum [Member]</t>
  </si>
  <si>
    <t>2011 Credit Facility [Member] | 2011 Term Loan [Member]</t>
  </si>
  <si>
    <t>Jul. 26,
		2012</t>
  </si>
  <si>
    <t>Credit facility, maturity date</t>
  </si>
  <si>
    <t>Mar. 9,
		2016</t>
  </si>
  <si>
    <t>2011 Credit Facility [Member] | 2011 Term Loan [Member] | LIBOR [Member] | Minimum [Member]</t>
  </si>
  <si>
    <t>2011 Credit Facility [Member] | 2011 Term Loan [Member] | LIBOR [Member] | Maximum [Member]</t>
  </si>
  <si>
    <t>2011 Credit Facility [Member] | 2011 Term Loan [Member] | Base Rate [Member] | Minimum [Member]</t>
  </si>
  <si>
    <t>1.00%</t>
  </si>
  <si>
    <t>2011 Credit Facility [Member] | 2011 Term Loan [Member] | Base Rate [Member] | Maximum [Member]</t>
  </si>
  <si>
    <t>2017 Credit Facility [Member]</t>
  </si>
  <si>
    <t>Credit Facility amended, effective date</t>
  </si>
  <si>
    <t>Mar. 16,
		2018</t>
  </si>
  <si>
    <t>Long-term debt, weighted average interest rate</t>
  </si>
  <si>
    <t>6.79%</t>
  </si>
  <si>
    <t>Borrowings under the senior secured credit facility</t>
  </si>
  <si>
    <t>Foreign currency borrowings, outstanding</t>
  </si>
  <si>
    <t>2017 Credit Facility [Member] | Other Expense (Income), Net [Member]</t>
  </si>
  <si>
    <t>2017 Credit Facility [Member] | LIBOR [Member]</t>
  </si>
  <si>
    <t>2017 Credit Facility [Member] | Base Rate [Member]</t>
  </si>
  <si>
    <t>Base rate interest rate floor</t>
  </si>
  <si>
    <t>1.75%</t>
  </si>
  <si>
    <t>2017 Credit Facility [Member] | Federal Funds Rate [Member]</t>
  </si>
  <si>
    <t>0.50%</t>
  </si>
  <si>
    <t>2017 Credit Facility [Member] | 2017 Revolving Credit Facility [Member]</t>
  </si>
  <si>
    <t>Feb. 15,
		2022</t>
  </si>
  <si>
    <t>Credit facility LIBOR minimum floor rate interest</t>
  </si>
  <si>
    <t>0.75%</t>
  </si>
  <si>
    <t>2017 Credit Facility [Member] | 2017 Revolving Credit Facility [Member] | Base Rate [Member] | Scenario Leverage Ratio One [Member]</t>
  </si>
  <si>
    <t>3.50%</t>
  </si>
  <si>
    <t>2017 Credit Facility [Member] | 2017 Revolving Credit Facility [Member] | Base Rate [Member] | Scenario Leverage Ratio Two [Member]</t>
  </si>
  <si>
    <t>3.75%</t>
  </si>
  <si>
    <t>2017 Credit Facility [Member] | 2017 Revolving Credit Facility [Member] | Eurodollar [Member] | Scenario Leverage Ratio One [Member]</t>
  </si>
  <si>
    <t>4.50%</t>
  </si>
  <si>
    <t>2017 Credit Facility [Member] | 2017 Revolving Credit Facility [Member] | Eurodollar [Member] | Scenario Leverage Ratio Two [Member]</t>
  </si>
  <si>
    <t>4.75%</t>
  </si>
  <si>
    <t>2017 Credit Facility [Member] | 2017 Term Loan B [Member]</t>
  </si>
  <si>
    <t>Feb. 15,
		2023</t>
  </si>
  <si>
    <t>Senior secured credit facility, discount percentage</t>
  </si>
  <si>
    <t>Senior secured credit facility, discount amount</t>
  </si>
  <si>
    <t>2017 Credit Facility [Member] | 2017 Term Loan B [Member] | Level 2 [Member]</t>
  </si>
  <si>
    <t>Debt instrument, fair value</t>
  </si>
  <si>
    <t>2017 Credit Facility [Member] | 2017 Term Loan B [Member] | Base Rate [Member]</t>
  </si>
  <si>
    <t>2017 Credit Facility [Member] | 2017 Term Loan B [Member] | Eurodollar [Member]</t>
  </si>
  <si>
    <t>5.50%</t>
  </si>
  <si>
    <t>2017 Credit Facility [Member] | 2017 Term Loan B [Member] | 2017 Revolving Credit Facility [Member]</t>
  </si>
  <si>
    <t>Aug. 16,
		2018</t>
  </si>
  <si>
    <t>2018 Credit Facility [Member]</t>
  </si>
  <si>
    <t>Line of credit facility, frequency of interest payments</t>
  </si>
  <si>
    <t>quarterly</t>
  </si>
  <si>
    <t>6.80%</t>
  </si>
  <si>
    <t>2018 Credit Facility [Member] | Minimum [Member] | 2019 Convertible Notes Exceeds 350 Million [Member]</t>
  </si>
  <si>
    <t>2018 Credit Facility [Member] | Minimum [Member] | 2024 Convertible Notes Exceeds 350 Million [Member]</t>
  </si>
  <si>
    <t>2018 Credit Facility [Member] | LIBOR [Member]</t>
  </si>
  <si>
    <t>2018 Credit Facility [Member] | Base Rate [Member]</t>
  </si>
  <si>
    <t>2018 Credit Facility [Member] | Federal Funds Rate [Member]</t>
  </si>
  <si>
    <t>2018 Credit Facility [Member] | 2018 Revolving Credit Facility [Member]</t>
  </si>
  <si>
    <t>Aug. 16,
		2023</t>
  </si>
  <si>
    <t>Line of Credit Facility, Unused Capacity, Commitment Fee Percentage</t>
  </si>
  <si>
    <t>2018 Credit Facility [Member] | 2018 Revolving Credit Facility [Member] | 2019 Convertible Notes Exceeds 350 Million [Member]</t>
  </si>
  <si>
    <t>Feb. 14,
		2019</t>
  </si>
  <si>
    <t>2018 Credit Facility [Member] | 2018 Revolving Credit Facility [Member] | Base Rate [Member]</t>
  </si>
  <si>
    <t>2018 Credit Facility [Member] | 2018 Revolving Credit Facility [Member] | Eurodollar [Member]</t>
  </si>
  <si>
    <t>2018 Credit Facility [Member] | 2018 Term Loan A [Member]</t>
  </si>
  <si>
    <t>Voluntary prepayment premium percentage</t>
  </si>
  <si>
    <t>2018 Credit Facility [Member] | 2018 Term Loan A [Member] | Level 2 [Member]</t>
  </si>
  <si>
    <t>2018 Credit Facility [Member] | 2018 Term Loan A [Member] | 2019 Convertible Notes Exceeds 350 Million [Member]</t>
  </si>
  <si>
    <t>2018 Credit Facility [Member] | 2018 Term Loan A [Member] | Base Rate [Member]</t>
  </si>
  <si>
    <t>2018 Credit Facility [Member] | 2018 Term Loan A [Member] | Eurodollar [Member]</t>
  </si>
  <si>
    <t>2018 Credit Facility [Member] | 2018 Term Loan B [Member]</t>
  </si>
  <si>
    <t>Aug. 18,
		2025</t>
  </si>
  <si>
    <t>0.25%</t>
  </si>
  <si>
    <t>2018 Credit Facility [Member] | 2018 Term Loan B [Member] | Level 2 [Member]</t>
  </si>
  <si>
    <t>2018 Credit Facility [Member] | 2018 Term Loan B [Member] | 2019 Convertible Notes Exceeds 350 Million [Member]</t>
  </si>
  <si>
    <t>May 16,
		2019</t>
  </si>
  <si>
    <t>2018 Credit Facility [Member] | 2018 Term Loan B [Member] | 2024 Convertible Notes Exceeds 350 Million [Member]</t>
  </si>
  <si>
    <t>Dec. 15,
		2023</t>
  </si>
  <si>
    <t>2018 Credit Facility [Member] | 2018 Term Loan B [Member] | Base Rate [Member]</t>
  </si>
  <si>
    <t>2.25%</t>
  </si>
  <si>
    <t>2018 Credit Facility [Member] | 2018 Term Loan B [Member] | Eurodollar [Member]</t>
  </si>
  <si>
    <t>3.25%</t>
  </si>
  <si>
    <t>Senior Unsecured Notes [Member]</t>
  </si>
  <si>
    <t>2018 and 2017 Credit Facility [Member]</t>
  </si>
  <si>
    <t>2017 and 2011 Credit Facility [Member]</t>
  </si>
  <si>
    <t>Long-Term Debt - Schedule of Redemption Prices expressed as Percentages of Principal Amount (Detail) - Senior Notes Due 2026 [Member]</t>
  </si>
  <si>
    <t>Debt Instrument Redemption [Line Items]</t>
  </si>
  <si>
    <t>Redemption prices, expressed as percentages of principal amount</t>
  </si>
  <si>
    <t>2021 [Member]</t>
  </si>
  <si>
    <t>103.625%</t>
  </si>
  <si>
    <t>2022 [Member]</t>
  </si>
  <si>
    <t>101.813%</t>
  </si>
  <si>
    <t>2023 and Thereafter [Member]</t>
  </si>
  <si>
    <t>Long-Term Debt - Annual Scheduled Principal Payments of Debt (Detail) $ in Millions</t>
  </si>
  <si>
    <t>Thereafter</t>
  </si>
  <si>
    <t>Lease Obligations - Future Minimum Rental Commitments for Non-Cancelable Operating Leases (Detail) $ in Millions</t>
  </si>
  <si>
    <t>Lease Obligations - Additional Information (Detail) - USD ($)</t>
  </si>
  <si>
    <t>Leased Assets [Line Items]</t>
  </si>
  <si>
    <t>Property, plant and equipment under capital leases</t>
  </si>
  <si>
    <t>Selling, General and Administrative Expenses [Member]</t>
  </si>
  <si>
    <t>Rental expense</t>
  </si>
  <si>
    <t>Employee Compensation Plans - Additional Information (Detail) - USD ($) $ in Millions</t>
  </si>
  <si>
    <t>Compensation Related Costs [Abstract]</t>
  </si>
  <si>
    <t>Contribution made by company to its profit sharing plan</t>
  </si>
  <si>
    <t>Expenses relating to international deferred compensation plans</t>
  </si>
  <si>
    <t>Percentage of matching contribution related to the Management Deferred Compensation Plan and the Senior Executive Deferred Compensation Plan</t>
  </si>
  <si>
    <t>Deferred compensation plans expense (benefit) excluding participant contributions</t>
  </si>
  <si>
    <t>Total long-term deferred compensation liability</t>
  </si>
  <si>
    <t>Value of the assets in the rabbi trust</t>
  </si>
  <si>
    <t>Contingencies - Additional Information (Detail)</t>
  </si>
  <si>
    <t>Aug. 23, 2018Plaintiff</t>
  </si>
  <si>
    <t>Aug. 31, 2017USD ($)</t>
  </si>
  <si>
    <t>Jul. 31, 2016USD ($)</t>
  </si>
  <si>
    <t>May 10, 2013USD ($)</t>
  </si>
  <si>
    <t>May 07, 2010USD ($)</t>
  </si>
  <si>
    <t>Loss Contingencies [Line Items]</t>
  </si>
  <si>
    <t>Deductible for product liability insurance</t>
  </si>
  <si>
    <t>Putative Class Plaintiffs [Member]</t>
  </si>
  <si>
    <t>Number of plaintiffs | Plaintiff</t>
  </si>
  <si>
    <t>Pending Litigation due to Plaintiffs Arbitration [Member]</t>
  </si>
  <si>
    <t>Herbalife International of America, Inc., [Member] | U.S. Federal Trade Commission [Member]</t>
  </si>
  <si>
    <t>Settlement amount paid for consent order</t>
  </si>
  <si>
    <t>Third-party monitoring by independent compliance auditor, period</t>
  </si>
  <si>
    <t>7 years</t>
  </si>
  <si>
    <t>Federal Revenue Office of Brazil [Member]</t>
  </si>
  <si>
    <t>Assessment amount from tax administration service</t>
  </si>
  <si>
    <t>Mexican Tax Administration Service [Member]</t>
  </si>
  <si>
    <t>Surety bond through insurance company to guarantee payment of tax assessment</t>
  </si>
  <si>
    <t>Other assets current and non current</t>
  </si>
  <si>
    <t>Loss related to other assets</t>
  </si>
  <si>
    <t>Brazilian ICMS [Member]</t>
  </si>
  <si>
    <t>Brazilian ICMS [Member] | State of Sao Paulo [Member]</t>
  </si>
  <si>
    <t>Brazilian ICMS [Member] | State of Rio de Janeiro [Member]</t>
  </si>
  <si>
    <t>Indian VAT Authorities [Member]</t>
  </si>
  <si>
    <t>South Korean Customs Authority [Member] | Other Noncurrent Assets [Member]</t>
  </si>
  <si>
    <t>Shareholders' Deficit - Additional Information (Detail)</t>
  </si>
  <si>
    <t>Oct. 30, 2018USD ($)</t>
  </si>
  <si>
    <t>May 31, 2018USD ($)$ / sharesshares</t>
  </si>
  <si>
    <t>Oct. 31, 2017USD ($)$ / sharesshares</t>
  </si>
  <si>
    <t>Feb. 28, 2014USD ($)$ / sharesshares</t>
  </si>
  <si>
    <t>Dec. 31, 2018USD ($)$ / sharesshares</t>
  </si>
  <si>
    <t>Dec. 31, 2017USD ($)$ / sharesshares</t>
  </si>
  <si>
    <t>Stockholders Equity [Line Items]</t>
  </si>
  <si>
    <t>Common shares, shares outstanding | shares</t>
  </si>
  <si>
    <t>Preference shares authorized | shares</t>
  </si>
  <si>
    <t>Preference shares par value | $ / shares</t>
  </si>
  <si>
    <t>Dividends paid</t>
  </si>
  <si>
    <t>Share repurchase program authorized amount</t>
  </si>
  <si>
    <t>Share repurchase program, remaining authorized capacity</t>
  </si>
  <si>
    <t>Share repurchase program expiration date</t>
  </si>
  <si>
    <t>Feb. 21,
		2020</t>
  </si>
  <si>
    <t>Oct. 30,
		2023</t>
  </si>
  <si>
    <t>Forward counterparties shares purchased and subsequently retired | shares</t>
  </si>
  <si>
    <t>Repurchase of common stock, shares | shares</t>
  </si>
  <si>
    <t>Treasury stock shares, at cost | shares</t>
  </si>
  <si>
    <t>Shares repurchases, inclusive of transaction costs and issuance of CVR value</t>
  </si>
  <si>
    <t>Withheld for tax purpose for share-based compensation plans</t>
  </si>
  <si>
    <t>Shares repurchases, value</t>
  </si>
  <si>
    <t>Payments for share repurchases</t>
  </si>
  <si>
    <t>Payments for share repurchases from prior period liability</t>
  </si>
  <si>
    <t>Share repurchases for which subsequent payment to be made</t>
  </si>
  <si>
    <t>Terminating result of portion of capped call transactions cash received</t>
  </si>
  <si>
    <t>Other comprehensive income (loss) before foreign currency translation adjustments reclassifications, Tax expense (benefit)</t>
  </si>
  <si>
    <t>Other comprehensive Unrealized Gain (Loss) on Derivatives before reclassifications, Tax expense (benefit)</t>
  </si>
  <si>
    <t>Amounts reclassified from accumulated other comprehensive income (loss) to income, tax expense (benefit), other</t>
  </si>
  <si>
    <t>Capped call transactions price per common share | $ / shares</t>
  </si>
  <si>
    <t>Increase (decrease) in additional paid-in capital, other</t>
  </si>
  <si>
    <t>Capped call transactions [Member] | Convertible Senior Notes Due 2019 [Member]</t>
  </si>
  <si>
    <t>Capped call transactions [Member] | Common Shares [Member]</t>
  </si>
  <si>
    <t>Weighted-average adjusted cap price per common share | $ / shares</t>
  </si>
  <si>
    <t>Forward transactions, shares to be purchased | shares</t>
  </si>
  <si>
    <t>Average cost per share of shares repurchased | $ / shares</t>
  </si>
  <si>
    <t>Settlement date of forward transactions</t>
  </si>
  <si>
    <t>Non-cash interest expense relating to unamortized non-cash issuance costs</t>
  </si>
  <si>
    <t>Shares outstanding under forward purchasing transactions | shares</t>
  </si>
  <si>
    <t>Additional paid-in-capital</t>
  </si>
  <si>
    <t>Non-cash forward transaction issuance costs</t>
  </si>
  <si>
    <t>Non-cash interest expense relating to amortization of non-cash issuance costs</t>
  </si>
  <si>
    <t>Open market purchases [Member]</t>
  </si>
  <si>
    <t>Open market purchases [Member] | Indirect wholly owned subsidiary [Member]</t>
  </si>
  <si>
    <t>Repurchase of common stock, value</t>
  </si>
  <si>
    <t>May 2018 Dutch Auction Tender Offer [Member]</t>
  </si>
  <si>
    <t>October 2017 Dutch Auction Tender Offer [Member]</t>
  </si>
  <si>
    <t>Contingent value right agreement term</t>
  </si>
  <si>
    <t>2 years</t>
  </si>
  <si>
    <t>Non-transferable contractual contingent value right agreement initial fair value</t>
  </si>
  <si>
    <t>CVR expiration period</t>
  </si>
  <si>
    <t>2019-08</t>
  </si>
  <si>
    <t>Gain (loss) recognized in other expense</t>
  </si>
  <si>
    <t>Dutch Auction Tender Offer [Member]</t>
  </si>
  <si>
    <t>Shareholders' Deficit - Summary of Changes in Accumulated Other Comprehensive Loss (Detail) - USD ($) $ in Millions</t>
  </si>
  <si>
    <t>Accumulated Other Comprehensive Income (Loss) [Line Items]</t>
  </si>
  <si>
    <t>Beginning balance</t>
  </si>
  <si>
    <t>Other comprehensive (loss) income before reclassifications, net of tax</t>
  </si>
  <si>
    <t>Amounts reclassified from accumulated other comprehensive loss to income, net of tax</t>
  </si>
  <si>
    <t>Ending balance</t>
  </si>
  <si>
    <t>Foreign Currency Translation Adjustments [Member]</t>
  </si>
  <si>
    <t>Unrealized Gain (Loss) on Derivatives [Member]</t>
  </si>
  <si>
    <t>Unrealized Gain (Loss) on Available-For-Sale Investments [Member]</t>
  </si>
  <si>
    <t>See Note 2, Basis of Presentation, and Note 11, Derivative Instruments and Hedging Activities, for information regarding the location in the consolidated statements of income of gains (losses) reclassified from accumulated other comprehensive loss to income during the years ended December 31, 2018, 2017, and 2016.</t>
  </si>
  <si>
    <t>Share-Based Compensation - Additional Information (Detail)</t>
  </si>
  <si>
    <t>Dec. 31, 2018USD ($)Plan$ / sharesshares</t>
  </si>
  <si>
    <t>Dec. 31, 2016USD ($)$ / sharesshares</t>
  </si>
  <si>
    <t>Share-based Compensation Arrangement by Share-based Payment Award [Line Items]</t>
  </si>
  <si>
    <t>Number of share-based compensation plans | Plan</t>
  </si>
  <si>
    <t>Common shares authorized under 2014 Stock Incentive Plan | shares</t>
  </si>
  <si>
    <t>Common shares remain for future issuance under share-based compensation plans | shares</t>
  </si>
  <si>
    <t>Realized income tax benefit for all awards</t>
  </si>
  <si>
    <t>Excess tax benefits on share-based compensation arrangements</t>
  </si>
  <si>
    <t>Weighted-average grant date fair value of SARs granted | $ / shares</t>
  </si>
  <si>
    <t>Total vesting date fair value of stock units</t>
  </si>
  <si>
    <t>Reserved for issuance under employee stock purchase plan | shares</t>
  </si>
  <si>
    <t>Future issuance of employee stock purchase plan | shares</t>
  </si>
  <si>
    <t>Percent of fair market value for which eligible employees can purchase common shares under employee stock purchase plan</t>
  </si>
  <si>
    <t>85.00%</t>
  </si>
  <si>
    <t>Performance conditions [Member] | First Succeeding Year [Member]</t>
  </si>
  <si>
    <t>Performance stock unit awards vesting percentage</t>
  </si>
  <si>
    <t>20.00%</t>
  </si>
  <si>
    <t>Performance conditions [Member] | Second Succeeding Year [Member]</t>
  </si>
  <si>
    <t>Performance conditions [Member] | Third Succeeding Year [Member]</t>
  </si>
  <si>
    <t>60.00%</t>
  </si>
  <si>
    <t>Independent Director Stock Units [Member] | Performance conditions [Member]</t>
  </si>
  <si>
    <t>Vesting period beginning from the grant date</t>
  </si>
  <si>
    <t>Chief Executive Officer [Member] | Performance conditions [Member]</t>
  </si>
  <si>
    <t>Performance stock unit awards vesting date</t>
  </si>
  <si>
    <t>Dec. 31,
		2020</t>
  </si>
  <si>
    <t>Dec. 31,
		2019</t>
  </si>
  <si>
    <t>Chief Executive Officer [Member] | Performance conditions [Member] | Minimum [Member]</t>
  </si>
  <si>
    <t>0.00%</t>
  </si>
  <si>
    <t>Chief Executive Officer [Member] | Performance conditions [Member] | Maximum [Member]</t>
  </si>
  <si>
    <t>200.00%</t>
  </si>
  <si>
    <t>Stock options and SARs [Member]</t>
  </si>
  <si>
    <t>Contractual term</t>
  </si>
  <si>
    <t>SARs [Member]</t>
  </si>
  <si>
    <t>Awards granted | shares</t>
  </si>
  <si>
    <t>SARs [Member] | Performance conditions [Member]</t>
  </si>
  <si>
    <t>SARs [Member] | Service condition [Member]</t>
  </si>
  <si>
    <t>SARs [Member] | Stock Incentive Plan Other [Member] | Performance conditions [Member]</t>
  </si>
  <si>
    <t>Service condition awards [Member]</t>
  </si>
  <si>
    <t>Share-based compensation expense</t>
  </si>
  <si>
    <t>Unrecognized compensation cost on non-vested stock awards</t>
  </si>
  <si>
    <t>Unrecognized compensation cost on non-vested stock awards, weighted-average period of recognition</t>
  </si>
  <si>
    <t>1 year 3 months 18 days</t>
  </si>
  <si>
    <t>Total intrinsic value of awards exercised for options and SARs</t>
  </si>
  <si>
    <t>Performance condition awards [Member]</t>
  </si>
  <si>
    <t>1 year 7 months 6 days</t>
  </si>
  <si>
    <t>Market condition awards [Member]</t>
  </si>
  <si>
    <t>Market condition awards [Member] | Maximum [Member]</t>
  </si>
  <si>
    <t>Management Plan [Member]</t>
  </si>
  <si>
    <t>Additional awards | shares</t>
  </si>
  <si>
    <t>2004 Stock Incentive Plan [Member]</t>
  </si>
  <si>
    <t>2005 Stock Incentive Plan [Member]</t>
  </si>
  <si>
    <t>Stock Incentive Plan [Member] | Performance conditions [Member]</t>
  </si>
  <si>
    <t>Share-Based Compensation - Weighted Average Assumptions Use in Calculation of Fair Value for Service and Performance Conditions SARs Awards (Detail)</t>
  </si>
  <si>
    <t>Expected volatility</t>
  </si>
  <si>
    <t>49.20%</t>
  </si>
  <si>
    <t>49.60%</t>
  </si>
  <si>
    <t>Dividend yield</t>
  </si>
  <si>
    <t>0.10%</t>
  </si>
  <si>
    <t>Expected term</t>
  </si>
  <si>
    <t>6 years</t>
  </si>
  <si>
    <t>Risk-free interest rate</t>
  </si>
  <si>
    <t>2.20%</t>
  </si>
  <si>
    <t>1.20%</t>
  </si>
  <si>
    <t>6 years 1 month 6 days</t>
  </si>
  <si>
    <t>Share-Based Compensation - Summary of Activities Under Share-Based Compensation Plans (Detail) - USD ($) $ / shares in Units, shares in Thousands, $ in Millions</t>
  </si>
  <si>
    <t>Outstanding and nonvested as of December 31, 2017, Number of Shares</t>
  </si>
  <si>
    <t>Granted, Number of Shares</t>
  </si>
  <si>
    <t>Vested, Number of Shares</t>
  </si>
  <si>
    <t>Forfeited, Number of Shares</t>
  </si>
  <si>
    <t>Outstanding and nonvested as of December 31, 2018, Shares</t>
  </si>
  <si>
    <t>Number of Shares, Expected to vest as of December 31, 2018</t>
  </si>
  <si>
    <t>Outstanding and nonvested as of December 31, 2017, Weighted Average Grant Date Fair Value Per Share</t>
  </si>
  <si>
    <t>Granted, Weighted Average Grant Date Fair Value Per Share</t>
  </si>
  <si>
    <t>Vested, Weighted Average Grant Date Fair Value Per Share</t>
  </si>
  <si>
    <t>Forfeited, Weighted Average Grant Date Fair Value Per Share</t>
  </si>
  <si>
    <t>Outstanding and nonvested as of December 31, 2018, Weighted Average Grant Date Fair Value Per Share</t>
  </si>
  <si>
    <t>Expected to vest as of December 31, 2018, Weighted Average Grant Date Fair Value Per Share</t>
  </si>
  <si>
    <t>Number of Awards Outstanding, Beginning Balance</t>
  </si>
  <si>
    <t>Exercised, Number of Awards</t>
  </si>
  <si>
    <t>Forfeited, Number of Awards</t>
  </si>
  <si>
    <t>Number of Awards Outstanding, Ending Balance</t>
  </si>
  <si>
    <t>Number of Awards Exercisable, Ending Balance</t>
  </si>
  <si>
    <t>Number of Awards Vested and expected to vest, Ending Balance</t>
  </si>
  <si>
    <t>Weighted Average Exercise Price Per Award Outstanding, Beginning Balance</t>
  </si>
  <si>
    <t>Exercised, Weighted Average Exercise Price Per Award</t>
  </si>
  <si>
    <t>Forfeited, Weighted Average Exercise Price Per Award</t>
  </si>
  <si>
    <t>Weighted Average Exercise Price Per Award Outstanding, Ending Balance</t>
  </si>
  <si>
    <t>Exercisable, Weighted Average Exercise Price Per Award, Ending Balance</t>
  </si>
  <si>
    <t>Weighted Average Exercise Price Per Award, Vested and expected to vest, Ending Balance</t>
  </si>
  <si>
    <t>Weighted Average Remaining Contractual Term Outstanding</t>
  </si>
  <si>
    <t>6 years 2 months 12 days</t>
  </si>
  <si>
    <t>Exercisable Weighted Average Remaining Contractual Term</t>
  </si>
  <si>
    <t>5 years</t>
  </si>
  <si>
    <t>Weighted Average Remaining Contractual Term, Vested and expected to vest</t>
  </si>
  <si>
    <t>Aggregate Intrinsic Value Outstanding</t>
  </si>
  <si>
    <t>Exercisable, Aggregate Intrinsic Value</t>
  </si>
  <si>
    <t>Aggregate Intrinsic Value, Vested and expected to vest</t>
  </si>
  <si>
    <t>Share-Based Compensation - Summary of Activities Under Share-Based Compensation Plans (Parenthetical) (Detail) - shares</t>
  </si>
  <si>
    <t>Number of Shares, Expected to vest</t>
  </si>
  <si>
    <t>Outstanding SARs</t>
  </si>
  <si>
    <t>Exercised SARs</t>
  </si>
  <si>
    <t>Exercisable SARs</t>
  </si>
  <si>
    <t>Performance condition SARs [Member]</t>
  </si>
  <si>
    <t>Forfeited SARs</t>
  </si>
  <si>
    <t>Performance Based Stock Unit Awards [Member]</t>
  </si>
  <si>
    <t>Performance Based Stock Unit Awards [Member] | Maximum [Member]</t>
  </si>
  <si>
    <t>Number of share based payment awards other than options outstanding and nonvested that can vest maximum</t>
  </si>
  <si>
    <t>Number of share based payment awards other than options that can vest maximum</t>
  </si>
  <si>
    <t>Segment Information - Additional Information (Detail) $ in Millions</t>
  </si>
  <si>
    <t>Dec. 31, 2018USD ($)SegmentCountry</t>
  </si>
  <si>
    <t>Segment Reporting Information [Line Items]</t>
  </si>
  <si>
    <t>Number of countries in which the Company sells products | Country</t>
  </si>
  <si>
    <t>Number of reportable segments | Segment</t>
  </si>
  <si>
    <t>Goodwill allocated to the Company's Segment</t>
  </si>
  <si>
    <t>Total amount of cash held by foreign subsidiaries maintained or invested in U.S. dollars</t>
  </si>
  <si>
    <t>Primary Reporting Segment [Member]</t>
  </si>
  <si>
    <t>Foreign countries [Member]</t>
  </si>
  <si>
    <t>United States [Member]</t>
  </si>
  <si>
    <t>Segment Information - Reconciliation of Revenue from Segments to Consolidated (Detail) - USD ($) $ in Millions</t>
  </si>
  <si>
    <t>Revenues from External Customers and Long-Lived Assets [Line Items]</t>
  </si>
  <si>
    <t>Total net sales</t>
  </si>
  <si>
    <t>Segment Information - Reconciliation of Operating Profit (Loss) from Segments to Consolidated (Detail) - USD ($) $ in Millions</t>
  </si>
  <si>
    <t>Contribution margin</t>
  </si>
  <si>
    <t>Total Contribution margin</t>
  </si>
  <si>
    <t>Selling, general and administrative expenses</t>
  </si>
  <si>
    <t>Segment Information - Schedule of Entity-Wide Information, Revenue from External Customers by Products and Services (Detail) - USD ($) $ in Millions</t>
  </si>
  <si>
    <t>Revenue from External Customer [Line Items]</t>
  </si>
  <si>
    <t>Weight Management [Member]</t>
  </si>
  <si>
    <t>Targeted Nutrition [Member]</t>
  </si>
  <si>
    <t>Outer Nutrition [Member]</t>
  </si>
  <si>
    <t>Literature, Promotional and Other [Member]</t>
  </si>
  <si>
    <t>Energy, Sports, and Fitness [Member]</t>
  </si>
  <si>
    <t>Segment Information - Schedule of Revenue from External Customers Attributed to Foreign Countries by Geographic Area (Detail) - USD ($) $ in Millions</t>
  </si>
  <si>
    <t>Mexico [Member]</t>
  </si>
  <si>
    <t>Others [Member]</t>
  </si>
  <si>
    <t>Segment Information - Reconciliation of Operating Profit (Loss) from Segments to Consolidated (Parenthetical) (Detail) - USD ($) $ in Millions</t>
  </si>
  <si>
    <t>Selling, General and Administrative Expenses [Member] | China [Member]</t>
  </si>
  <si>
    <t>Segment Reporting Reconciling Item For Operating Profit Loss From Segment To Consolidated [Line Items]</t>
  </si>
  <si>
    <t>Independent service providers service fees costs</t>
  </si>
  <si>
    <t>Segment Information - Schedule of Property, Plant and Equipment and Deferred Tax Assets by Geographic Area (Detail) - USD ($) $ in Millions</t>
  </si>
  <si>
    <t>Schedule of Property Plant and Equipment and Deferred Tax Assets [Line Items]</t>
  </si>
  <si>
    <t>Total property, plant, and equipment, net</t>
  </si>
  <si>
    <t>Total deferred tax assets</t>
  </si>
  <si>
    <t>Foreign [Member]</t>
  </si>
  <si>
    <t>Derivative Instruments and Hedging Activities - Additional Information (Detail) - USD ($) $ in Millions</t>
  </si>
  <si>
    <t>Derivative Instruments, Gain (Loss) [Line Items]</t>
  </si>
  <si>
    <t>Derivative asset fair value</t>
  </si>
  <si>
    <t>Derivative liability fair value</t>
  </si>
  <si>
    <t>Cash flow hedges reclassified into earnings over next twelve months</t>
  </si>
  <si>
    <t>Foreign exchange currency contracts [Member]</t>
  </si>
  <si>
    <t>Foreign exchange currency contracts [Member] | Derivatives designated as cash flow hedging instruments [Member]</t>
  </si>
  <si>
    <t>Derivative aggregate notional amounts</t>
  </si>
  <si>
    <t>Foreign exchange forward contracts [Member]</t>
  </si>
  <si>
    <t>Freestanding derivatives [Member]</t>
  </si>
  <si>
    <t>Derivative average remaining maturity period</t>
  </si>
  <si>
    <t>1 month</t>
  </si>
  <si>
    <t>Maximum [Member] | Foreign exchange currency contracts [Member] | Derivatives designated as cash flow hedging instruments [Member]</t>
  </si>
  <si>
    <t>Derivative maximum remaining maturity period</t>
  </si>
  <si>
    <t>11 months</t>
  </si>
  <si>
    <t>Maximum [Member] | Foreign exchange forward contracts [Member]</t>
  </si>
  <si>
    <t>12 months</t>
  </si>
  <si>
    <t>Derivative Instruments and Hedging Activities - Summary of Foreign Currency Forward Contracts Outstanding (Detail) $ in Millions</t>
  </si>
  <si>
    <t>Buy Brazilian real sell U.S. dollar [Member]</t>
  </si>
  <si>
    <t>Weighted-Average Contract Rate</t>
  </si>
  <si>
    <t>Notional Amount</t>
  </si>
  <si>
    <t>Buy British pound sell Euro [Member]</t>
  </si>
  <si>
    <t>Fair Value Gain (Loss)</t>
  </si>
  <si>
    <t>Buy British pound sell U.S. dollar [Member]</t>
  </si>
  <si>
    <t>Buy Chinese yuan sell Euro [Member]</t>
  </si>
  <si>
    <t>Buy Colombian peso sell U.S. dollar [Member]</t>
  </si>
  <si>
    <t>Buy Euro sell Australian dollar [Member]</t>
  </si>
  <si>
    <t>Buy Euro sell Chinese yuan [Member]</t>
  </si>
  <si>
    <t>Buy Euro sell British pound [Member]</t>
  </si>
  <si>
    <t>Buy Euro sell Canadian dollar [Member]</t>
  </si>
  <si>
    <t>Buy Euro sell Ghanaian cedi [Member]</t>
  </si>
  <si>
    <t>Buy Euro sell Hong Kong dollar [Member]</t>
  </si>
  <si>
    <t>Buy Euro sell Indonesian rupiah [Member]</t>
  </si>
  <si>
    <t>Buy Euro sell Japanese yen [Member]</t>
  </si>
  <si>
    <t>Buy Euro sell Kazakhstani tenge [Member]</t>
  </si>
  <si>
    <t>Buy Euro sell Malaysian ringgit [Member]</t>
  </si>
  <si>
    <t>Buy Euro sell Mexican peso [Member]</t>
  </si>
  <si>
    <t>Buy Euro sell Peruvian nuevo sol [Member]</t>
  </si>
  <si>
    <t>Buy Euro sell Philippine peso [Member]</t>
  </si>
  <si>
    <t>Buy Euro sell Russian ruble [Member]</t>
  </si>
  <si>
    <t>Buy Euro sell South African rand [Member]</t>
  </si>
  <si>
    <t>Buy Euro sell Taiwan dollar [Member]</t>
  </si>
  <si>
    <t>Buy Euro sell Thai baht [Member]</t>
  </si>
  <si>
    <t>Buy Euro sell U.S. dollar [Member]</t>
  </si>
  <si>
    <t>Buy Euro sell Ukrainian hryvnia [Member]</t>
  </si>
  <si>
    <t>Buy Indian rupee sell U.S. dollar [Member]</t>
  </si>
  <si>
    <t>Buy Hong Kong dollar sell Euro [Member]</t>
  </si>
  <si>
    <t>Buy Indonesian rupiah sell U.S. dollar [Member]</t>
  </si>
  <si>
    <t>Buy Korean won sell U.S. dollar [Member]</t>
  </si>
  <si>
    <t>Buy Mexican peso sell U.S. dollar [Member]</t>
  </si>
  <si>
    <t>Buy Mexican peso sell Euro [Member]</t>
  </si>
  <si>
    <t>Buy Norwegian krone sell U.S. dollar [Member]</t>
  </si>
  <si>
    <t>Buy Philippine peso sell Euro [Member]</t>
  </si>
  <si>
    <t>Buy Taiwan dollar sell U.S. dollar [Member]</t>
  </si>
  <si>
    <t>Buy Swedish krona sell U.S. dollar [Member]</t>
  </si>
  <si>
    <t>Buy U.S. dollar sell Brazilian real [Member]</t>
  </si>
  <si>
    <t>Buy U.S. dollar sell British pound [Member]</t>
  </si>
  <si>
    <t>Buy U.S. dollar sell Colombian peso [Member]</t>
  </si>
  <si>
    <t>Buy U.S. dollar sell Euro [Member]</t>
  </si>
  <si>
    <t>Buy U.S. dollar sell Mexican peso [Member]</t>
  </si>
  <si>
    <t>Buy Argentine peso sell Euro [Member]</t>
  </si>
  <si>
    <t>Buy Australian dollar sell Euro [Member]</t>
  </si>
  <si>
    <t>Buy Canadian dollar sell Euro [Member]</t>
  </si>
  <si>
    <t>Buy Chilean peso sell Euro [Member]</t>
  </si>
  <si>
    <t>Buy Euro sell Chilean peso [Member]</t>
  </si>
  <si>
    <t>Buy Euro sell Argentine peso [Member]</t>
  </si>
  <si>
    <t>Buy Kazakhstani tenge sell U.S. dollar [Member]</t>
  </si>
  <si>
    <t>Buy Indonesian rupiah sell Euro [Member]</t>
  </si>
  <si>
    <t>Buy Russian ruble sell Euro [Member]</t>
  </si>
  <si>
    <t>Buy Peruvian nuevo sol sell Euro [Member]</t>
  </si>
  <si>
    <t>Buy U.S. dollar sell South African rand [Member]</t>
  </si>
  <si>
    <t>Buy South African rand sell Euro [Member]</t>
  </si>
  <si>
    <t>Buy Malaysian ringgit sell Euro [Member]</t>
  </si>
  <si>
    <t>Buy Thai baht sell Euro [Member]</t>
  </si>
  <si>
    <t>Derivative Instruments and Hedging Activities - Gains (Losses) Relating to Derivative Instruments Recorded in Other Comprehensive (loss) Income (Detail) - USD ($) $ in Millions</t>
  </si>
  <si>
    <t>Foreign exchange currency contracts relating to inventory and intercompany management fee hedges [Member] | Derivatives designated as hedging instruments [Member]</t>
  </si>
  <si>
    <t>Amount of (Loss) Gain Recognized in Other Comprehensive (Loss) Income</t>
  </si>
  <si>
    <t>Derivative Instruments and Hedging Activities - Gains (Losses) Relating to Derivative Instruments Recorded to Income (Detail) - Selling, general and administrative expenses [Member] - USD ($) $ in Millions</t>
  </si>
  <si>
    <t>Amount of (Loss) Gain Recognized in Income</t>
  </si>
  <si>
    <t>Foreign exchange currency contracts [Member] | Derivatives not designated as hedging instruments [Member]</t>
  </si>
  <si>
    <t>Derivative Instruments and Hedging Activities - Gains (Losses) Relating to Derivative Instruments Reclassified from Accumulated Other Comprehensive Loss into Income Effective Portion (Detail) - Foreign exchange currency contracts relating to inventory and intercompany management fee hedges [Member] - Derivatives designated as hedging instruments [Member] - USD ($) $ in Millions</t>
  </si>
  <si>
    <t>Cost of sales [Member]</t>
  </si>
  <si>
    <t>Amount of Gain (Loss) Reclassified from Accumulated Other Comprehensive Loss to Income</t>
  </si>
  <si>
    <t>Selling, general and administrative expenses [Member]</t>
  </si>
  <si>
    <t>Income Taxes - Components of Income before Income Taxes (Detail) - USD ($) $ in Millions</t>
  </si>
  <si>
    <t>Domestic</t>
  </si>
  <si>
    <t>Foreign</t>
  </si>
  <si>
    <t>Income Taxes - Components of Income Tax Expense (Detail) - USD ($) $ in Millions</t>
  </si>
  <si>
    <t>Current:</t>
  </si>
  <si>
    <t>Federal</t>
  </si>
  <si>
    <t>State</t>
  </si>
  <si>
    <t>Current Income Tax Expense (Benefit), Total</t>
  </si>
  <si>
    <t>Deferred:</t>
  </si>
  <si>
    <t>Deferred Income Tax Expense (Benefit), Total</t>
  </si>
  <si>
    <t>Income Taxes - Deferred Tax Assets and Liabilities (Detail) - USD ($) $ in Millions</t>
  </si>
  <si>
    <t>Deferred income tax assets:</t>
  </si>
  <si>
    <t>Accruals not currently deductible</t>
  </si>
  <si>
    <t>Tax loss and credit carryforwards of certain foreign subsidiaries</t>
  </si>
  <si>
    <t>Tax loss and domestic tax credit carryforwards</t>
  </si>
  <si>
    <t>Deferred compensation plan</t>
  </si>
  <si>
    <t>Deferred interest expense</t>
  </si>
  <si>
    <t>Accrued vacation</t>
  </si>
  <si>
    <t>Inventory reserve</t>
  </si>
  <si>
    <t>Gross deferred income tax assets</t>
  </si>
  <si>
    <t>Less: valuation allowance</t>
  </si>
  <si>
    <t>Total deferred income tax assets</t>
  </si>
  <si>
    <t>Deferred income tax liabilities:</t>
  </si>
  <si>
    <t>Intangible assets</t>
  </si>
  <si>
    <t>Depreciation/amortization</t>
  </si>
  <si>
    <t>Unremitted foreign earnings</t>
  </si>
  <si>
    <t>Total deferred income tax liabilities</t>
  </si>
  <si>
    <t>Total net deferred tax assets</t>
  </si>
  <si>
    <t>Income Taxes - Additional Information (Detail) - USD ($) $ in Millions</t>
  </si>
  <si>
    <t>Dec. 22, 2017</t>
  </si>
  <si>
    <t>Income Taxes [Line Items]</t>
  </si>
  <si>
    <t>Amount of tax loss and credit carryforwards that will expire between 2019 and 2028</t>
  </si>
  <si>
    <t>Amount of tax loss and credit carryforwards that can be carried forward indefinitely</t>
  </si>
  <si>
    <t>U.S. foreign tax credit carryforwards</t>
  </si>
  <si>
    <t>State tax loss carryforwards</t>
  </si>
  <si>
    <t>Effective tax rate applied</t>
  </si>
  <si>
    <t>Net expense</t>
  </si>
  <si>
    <t>Valuation allowance</t>
  </si>
  <si>
    <t>Remeasurement of net deferred tax liabilities in corporate income tax rate</t>
  </si>
  <si>
    <t>Domestic foreign tax credit carryforwards</t>
  </si>
  <si>
    <t>Additions (Reductions) charged to income tax expenses</t>
  </si>
  <si>
    <t>Valuation allowance, deferred tax asset, change in amount</t>
  </si>
  <si>
    <t>Other comprehensive income (loss), foreign currency translation gain (loss) arising during period, tax</t>
  </si>
  <si>
    <t>Unremitted earnings that were permanently reinvested relating to operating subsidiaries</t>
  </si>
  <si>
    <t>Deferred tax liability on unremitted foreign earnings</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Increase (decrease) in interest expense related to uncertain tax positions</t>
  </si>
  <si>
    <t>Increase (decrease) in penalties to uncertain tax position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Earliest Tax Year [Member]</t>
  </si>
  <si>
    <t>Expiration year of tax credit carryforwards</t>
  </si>
  <si>
    <t>Open tax years by major tax jurisdiction</t>
  </si>
  <si>
    <t>Latest Tax Year [Member]</t>
  </si>
  <si>
    <t>Dec. 31,
		2028</t>
  </si>
  <si>
    <t>Domestic [Member]</t>
  </si>
  <si>
    <t>Domestic research and development tax credit carryforward</t>
  </si>
  <si>
    <t>Domestic [Member] | Research and Development [Member]</t>
  </si>
  <si>
    <t>State [Member] | Earliest Tax Year [Member]</t>
  </si>
  <si>
    <t>Expiration year of tax loss carryforwards</t>
  </si>
  <si>
    <t>State [Member] | Latest Tax Year [Member]</t>
  </si>
  <si>
    <t>Unremitted earnings that were permanently reinvested</t>
  </si>
  <si>
    <t>China Growth and Impact Investment Fund [Member]</t>
  </si>
  <si>
    <t>Income Taxes - Reconciliation between Provision for Income Taxes at Statutory Rate and Provision for Income Taxes at Effective Tax Rate (Detail) - USD ($) $ in Millions</t>
  </si>
  <si>
    <t>Tax expense at United States statutory rate</t>
  </si>
  <si>
    <t>Increase (decrease) in tax resulting from:</t>
  </si>
  <si>
    <t>Differences between U.S. and foreign tax rates on foreign income, including withholding taxes</t>
  </si>
  <si>
    <t>U.S. tax (benefit) on foreign income, net of foreign tax credits</t>
  </si>
  <si>
    <t>Increase (decrease) in valuation allowances</t>
  </si>
  <si>
    <t>State taxes, net of federal benefit</t>
  </si>
  <si>
    <t>Unrecognized tax benefits</t>
  </si>
  <si>
    <t>Excess tax benefits on equity awards</t>
  </si>
  <si>
    <t>Income Taxes - Changes Occurred in Amount of Unrecognized Tax Benefits (Detail) - USD ($) $ in Millions</t>
  </si>
  <si>
    <t>Beginning balance of unrecognized tax benefits</t>
  </si>
  <si>
    <t>Additions for current year tax positions</t>
  </si>
  <si>
    <t>Additions for prior year tax positions</t>
  </si>
  <si>
    <t>Reductions for prior year tax positions</t>
  </si>
  <si>
    <t>Reductions for audit settlements</t>
  </si>
  <si>
    <t>Reductions for the expiration of statutes of limitations</t>
  </si>
  <si>
    <t>Changes due to foreign currency translation adjustments</t>
  </si>
  <si>
    <t>Ending balance of unrecognized tax benefits (excluding interest and penalties)</t>
  </si>
  <si>
    <t>Interest and penalties associated with unrecognized tax benefits</t>
  </si>
  <si>
    <t>Ending balance of unrecognized tax benefits (including interest and penalties)</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Other current liabiliti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Other current liabilities [Member]</t>
  </si>
  <si>
    <t>Fair Value Measurements - Schedule of Reconciliation of CVR Liability (Detail) - Level 3 Inputs [Member] - Contingent Value Right [Member] $ in Millions</t>
  </si>
  <si>
    <t>Fair Value Liabilities Measured On Recurring Basis Unobservable Input Reconciliation [Line Items]</t>
  </si>
  <si>
    <t>Fair value as of December 31, 2017</t>
  </si>
  <si>
    <t>Net unrealized loss</t>
  </si>
  <si>
    <t>Fair value as of December 31, 2018</t>
  </si>
  <si>
    <t>Unrealized gains and losses related to the revaluation of the CVR are recorded in other expense (income), net within the Company’s consolidated statements of income.</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Detail of Certain Balance Sheet Accounts - Additional Information (Detail) - USD ($) $ in Millions</t>
  </si>
  <si>
    <t>Deferred compensation plan assets</t>
  </si>
  <si>
    <t>Deferred tax assets</t>
  </si>
  <si>
    <t>Deferred compensation plan liabilities</t>
  </si>
  <si>
    <t>Deferred income tax liabilities</t>
  </si>
  <si>
    <t>Detail of Certain Balance Sheet Accounts - Schedule of Other Current Liabilities (Detail) - USD ($) $ in Millions</t>
  </si>
  <si>
    <t>Other Liabilities Current [Abstract]</t>
  </si>
  <si>
    <t>Accrued compensation</t>
  </si>
  <si>
    <t>Accrued service fees to China Independent Service Providers</t>
  </si>
  <si>
    <t>Accrued advertising, events, and promotion expenses</t>
  </si>
  <si>
    <t>Advance sales deposits</t>
  </si>
  <si>
    <t>Income taxes payable</t>
  </si>
  <si>
    <t>Other accrued liabilities</t>
  </si>
  <si>
    <t>Subsequent Events - Additional Information (Detail) $ in Millions</t>
  </si>
  <si>
    <t>Jan. 08, 2019USD ($)</t>
  </si>
  <si>
    <t>Separation Agreement and General Release [Member] | Chief Executive Officer [Member] | Subsequent Event [Member]</t>
  </si>
  <si>
    <t>Subsequent Event [Line Items]</t>
  </si>
  <si>
    <t>Remuneration contingent payable</t>
  </si>
  <si>
    <t>Quarterly Information (Unaudited) - Quarterly Net Income, Basic Earnings Per Share and Diluted Earnings Per Share (Detail) - USD ($) $ / shares in Units, $ in Millions</t>
  </si>
  <si>
    <t>Net income (loss)</t>
  </si>
  <si>
    <t>Earnings (loss) per shar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802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52864112</v>
      </c>
    </row>
    <row r="21" spans="1:4">
      <c r="A21" s="4" t="s">
        <v>33</v>
      </c>
      <c r="D21" s="6" t="n">
        <v>4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77</v>
      </c>
    </row>
    <row r="4" spans="1:2">
      <c r="A4" s="4" t="s">
        <v>39</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98.9</v>
      </c>
      <c r="C3" s="7" t="n">
        <v>1278.8</v>
      </c>
    </row>
    <row r="4" spans="1:3">
      <c r="A4" s="4" t="s">
        <v>38</v>
      </c>
      <c r="B4" s="8" t="n">
        <v>70.5</v>
      </c>
      <c r="C4" s="8" t="n">
        <v>93.3</v>
      </c>
    </row>
    <row r="5" spans="1:3">
      <c r="A5" s="4" t="s">
        <v>39</v>
      </c>
      <c r="B5" s="8" t="n">
        <v>381.8</v>
      </c>
      <c r="C5" s="8" t="n">
        <v>341.2</v>
      </c>
    </row>
    <row r="6" spans="1:3">
      <c r="A6" s="4" t="s">
        <v>40</v>
      </c>
      <c r="B6" s="8" t="n">
        <v>153.8</v>
      </c>
      <c r="C6" s="5" t="n">
        <v>147</v>
      </c>
    </row>
    <row r="7" spans="1:3">
      <c r="A7" s="4" t="s">
        <v>41</v>
      </c>
      <c r="B7" s="5" t="n">
        <v>1805</v>
      </c>
      <c r="C7" s="8" t="n">
        <v>1860.3</v>
      </c>
    </row>
    <row r="8" spans="1:3">
      <c r="A8" s="4" t="s">
        <v>42</v>
      </c>
      <c r="B8" s="5" t="n">
        <v>360</v>
      </c>
      <c r="C8" s="8" t="n">
        <v>377.5</v>
      </c>
    </row>
    <row r="9" spans="1:3">
      <c r="A9" s="4" t="s">
        <v>43</v>
      </c>
      <c r="B9" s="8" t="n">
        <v>310.1</v>
      </c>
      <c r="C9" s="8" t="n">
        <v>310.1</v>
      </c>
    </row>
    <row r="10" spans="1:3">
      <c r="A10" s="4" t="s">
        <v>44</v>
      </c>
      <c r="B10" s="8" t="n">
        <v>92.90000000000001</v>
      </c>
      <c r="C10" s="8" t="n">
        <v>96.90000000000001</v>
      </c>
    </row>
    <row r="11" spans="1:3">
      <c r="A11" s="4" t="s">
        <v>45</v>
      </c>
      <c r="B11" s="8" t="n">
        <v>221.8</v>
      </c>
      <c r="C11" s="8" t="n">
        <v>250.3</v>
      </c>
    </row>
    <row r="12" spans="1:3">
      <c r="A12" s="4" t="s">
        <v>46</v>
      </c>
      <c r="B12" s="8" t="n">
        <v>2789.8</v>
      </c>
      <c r="C12" s="8" t="n">
        <v>2895.1</v>
      </c>
    </row>
    <row r="13" spans="1:3">
      <c r="A13" s="3" t="s">
        <v>47</v>
      </c>
    </row>
    <row r="14" spans="1:3">
      <c r="A14" s="4" t="s">
        <v>48</v>
      </c>
      <c r="B14" s="8" t="n">
        <v>81.09999999999999</v>
      </c>
      <c r="C14" s="8" t="n">
        <v>67.8</v>
      </c>
    </row>
    <row r="15" spans="1:3">
      <c r="A15" s="4" t="s">
        <v>49</v>
      </c>
      <c r="B15" s="8" t="n">
        <v>281.4</v>
      </c>
      <c r="C15" s="8" t="n">
        <v>277.7</v>
      </c>
    </row>
    <row r="16" spans="1:3">
      <c r="A16" s="4" t="s">
        <v>50</v>
      </c>
      <c r="B16" s="8" t="n">
        <v>678.9</v>
      </c>
      <c r="C16" s="8" t="n">
        <v>102.4</v>
      </c>
    </row>
    <row r="17" spans="1:3">
      <c r="A17" s="4" t="s">
        <v>51</v>
      </c>
      <c r="B17" s="8" t="n">
        <v>547.4</v>
      </c>
      <c r="C17" s="8" t="n">
        <v>458.9</v>
      </c>
    </row>
    <row r="18" spans="1:3">
      <c r="A18" s="4" t="s">
        <v>52</v>
      </c>
      <c r="B18" s="8" t="n">
        <v>1588.8</v>
      </c>
      <c r="C18" s="8" t="n">
        <v>906.8</v>
      </c>
    </row>
    <row r="19" spans="1:3">
      <c r="A19" s="4" t="s">
        <v>53</v>
      </c>
      <c r="B19" s="8" t="n">
        <v>1774.9</v>
      </c>
      <c r="C19" s="8" t="n">
        <v>2165.7</v>
      </c>
    </row>
    <row r="20" spans="1:3">
      <c r="A20" s="4" t="s">
        <v>54</v>
      </c>
      <c r="B20" s="8" t="n">
        <v>149.5</v>
      </c>
      <c r="C20" s="8" t="n">
        <v>157.3</v>
      </c>
    </row>
    <row r="21" spans="1:3">
      <c r="A21" s="4" t="s">
        <v>55</v>
      </c>
      <c r="B21" s="8" t="n">
        <v>3513.2</v>
      </c>
      <c r="C21" s="8" t="n">
        <v>3229.8</v>
      </c>
    </row>
    <row r="22" spans="1:3">
      <c r="A22" s="4" t="s">
        <v>56</v>
      </c>
      <c r="B22" s="4" t="s">
        <v>57</v>
      </c>
      <c r="C22" s="4" t="s">
        <v>57</v>
      </c>
    </row>
    <row r="23" spans="1:3">
      <c r="A23" s="3" t="s">
        <v>58</v>
      </c>
    </row>
    <row r="24" spans="1:3">
      <c r="A24" s="4" t="s">
        <v>59</v>
      </c>
      <c r="B24" s="8" t="n">
        <v>0.1</v>
      </c>
      <c r="C24" s="8" t="n">
        <v>0.1</v>
      </c>
    </row>
    <row r="25" spans="1:3">
      <c r="A25" s="4" t="s">
        <v>60</v>
      </c>
      <c r="B25" s="8" t="n">
        <v>341.5</v>
      </c>
      <c r="C25" s="8" t="n">
        <v>407.3</v>
      </c>
    </row>
    <row r="26" spans="1:3">
      <c r="A26" s="4" t="s">
        <v>61</v>
      </c>
      <c r="B26" s="8" t="n">
        <v>-209.8</v>
      </c>
      <c r="C26" s="8" t="n">
        <v>-165.4</v>
      </c>
    </row>
    <row r="27" spans="1:3">
      <c r="A27" s="4" t="s">
        <v>62</v>
      </c>
      <c r="B27" s="8" t="n">
        <v>-526.3</v>
      </c>
      <c r="C27" s="8" t="n">
        <v>-248.1</v>
      </c>
    </row>
    <row r="28" spans="1:3">
      <c r="A28" s="4" t="s">
        <v>63</v>
      </c>
      <c r="B28" s="8" t="n">
        <v>-328.9</v>
      </c>
      <c r="C28" s="8" t="n">
        <v>-328.6</v>
      </c>
    </row>
    <row r="29" spans="1:3">
      <c r="A29" s="4" t="s">
        <v>64</v>
      </c>
      <c r="B29" s="8" t="n">
        <v>-723.4</v>
      </c>
      <c r="C29" s="8" t="n">
        <v>-334.7</v>
      </c>
    </row>
    <row r="30" spans="1:3">
      <c r="A30" s="4" t="s">
        <v>65</v>
      </c>
      <c r="B30" s="7" t="n">
        <v>2789.8</v>
      </c>
      <c r="C30" s="7" t="n">
        <v>28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39</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0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row r="30" spans="1:2">
      <c r="A30" s="4" t="s">
        <v>269</v>
      </c>
      <c r="B30" s="4" t="s">
        <v>270</v>
      </c>
    </row>
    <row r="31" spans="1:2">
      <c r="A31" s="4" t="s">
        <v>271</v>
      </c>
      <c r="B31" s="4" t="s">
        <v>272</v>
      </c>
    </row>
    <row r="32" spans="1:2">
      <c r="A32" s="4" t="s">
        <v>273</v>
      </c>
      <c r="B32"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7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8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9" t="n">
        <v>0.0005</v>
      </c>
      <c r="C3" s="9" t="n">
        <v>0.0005</v>
      </c>
    </row>
    <row r="4" spans="1:3">
      <c r="A4" s="4" t="s">
        <v>69</v>
      </c>
      <c r="B4" s="5" t="n">
        <v>2000000000</v>
      </c>
      <c r="C4" s="5" t="n">
        <v>2000000000</v>
      </c>
    </row>
    <row r="5" spans="1:3">
      <c r="A5" s="4" t="s">
        <v>70</v>
      </c>
      <c r="B5" s="5" t="n">
        <v>142800000</v>
      </c>
      <c r="C5" s="5" t="n">
        <v>164700000</v>
      </c>
    </row>
    <row r="6" spans="1:3">
      <c r="A6" s="4" t="s">
        <v>71</v>
      </c>
      <c r="B6" s="5" t="n">
        <v>10000000</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5</v>
      </c>
      <c r="B1" s="2" t="s">
        <v>1</v>
      </c>
    </row>
    <row r="2" spans="1:2">
      <c r="B2" s="2" t="s">
        <v>346</v>
      </c>
    </row>
    <row r="3" spans="1:2">
      <c r="A3" s="3" t="s">
        <v>347</v>
      </c>
    </row>
    <row r="4" spans="1:2">
      <c r="A4" s="4" t="s">
        <v>348</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2</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81</v>
      </c>
    </row>
    <row r="4" spans="1:14">
      <c r="A4" s="4" t="s">
        <v>82</v>
      </c>
      <c r="B4" s="7" t="n">
        <v>1186.6</v>
      </c>
      <c r="D4" s="7" t="n">
        <v>1242.8</v>
      </c>
      <c r="E4" s="7" t="n">
        <v>1285.5</v>
      </c>
      <c r="F4" s="7" t="n">
        <v>1176.9</v>
      </c>
      <c r="G4" s="7" t="n">
        <v>1093.3</v>
      </c>
      <c r="I4" s="7" t="n">
        <v>1085.4</v>
      </c>
      <c r="J4" s="7" t="n">
        <v>1146.9</v>
      </c>
      <c r="K4" s="7" t="n">
        <v>1102.1</v>
      </c>
      <c r="L4" s="7" t="n">
        <v>4891.8</v>
      </c>
      <c r="M4" s="7" t="n">
        <v>4427.7</v>
      </c>
      <c r="N4" s="7" t="n">
        <v>4488.4</v>
      </c>
    </row>
    <row r="5" spans="1:14">
      <c r="A5" s="4" t="s">
        <v>83</v>
      </c>
      <c r="L5" s="8" t="n">
        <v>919.3</v>
      </c>
      <c r="M5" s="8" t="n">
        <v>848.6</v>
      </c>
      <c r="N5" s="8" t="n">
        <v>854.6</v>
      </c>
    </row>
    <row r="6" spans="1:14">
      <c r="A6" s="4" t="s">
        <v>84</v>
      </c>
      <c r="B6" s="8" t="n">
        <v>960.7</v>
      </c>
      <c r="D6" s="8" t="n">
        <v>1024.7</v>
      </c>
      <c r="E6" s="8" t="n">
        <v>1050.1</v>
      </c>
      <c r="F6" s="5" t="n">
        <v>937</v>
      </c>
      <c r="G6" s="8" t="n">
        <v>883.5</v>
      </c>
      <c r="I6" s="5" t="n">
        <v>870</v>
      </c>
      <c r="J6" s="8" t="n">
        <v>928.1</v>
      </c>
      <c r="K6" s="8" t="n">
        <v>897.5</v>
      </c>
      <c r="L6" s="8" t="n">
        <v>3972.5</v>
      </c>
      <c r="M6" s="8" t="n">
        <v>3579.1</v>
      </c>
      <c r="N6" s="8" t="n">
        <v>3633.8</v>
      </c>
    </row>
    <row r="7" spans="1:14">
      <c r="A7" s="4" t="s">
        <v>49</v>
      </c>
      <c r="L7" s="5" t="n">
        <v>1364</v>
      </c>
      <c r="M7" s="8" t="n">
        <v>1254.2</v>
      </c>
      <c r="N7" s="8" t="n">
        <v>1272.6</v>
      </c>
    </row>
    <row r="8" spans="1:14">
      <c r="A8" s="4" t="s">
        <v>85</v>
      </c>
      <c r="L8" s="8" t="n">
        <v>1955.2</v>
      </c>
      <c r="M8" s="8" t="n">
        <v>1758.6</v>
      </c>
      <c r="N8" s="8" t="n">
        <v>1966.9</v>
      </c>
    </row>
    <row r="9" spans="1:14">
      <c r="A9" s="4" t="s">
        <v>86</v>
      </c>
      <c r="L9" s="8" t="n">
        <v>-29.8</v>
      </c>
      <c r="M9" s="8" t="n">
        <v>-50.8</v>
      </c>
      <c r="N9" s="8" t="n">
        <v>-63.8</v>
      </c>
    </row>
    <row r="10" spans="1:14">
      <c r="A10" s="4" t="s">
        <v>87</v>
      </c>
      <c r="L10" s="8" t="n">
        <v>683.1</v>
      </c>
      <c r="M10" s="8" t="n">
        <v>617.1</v>
      </c>
      <c r="N10" s="8" t="n">
        <v>458.1</v>
      </c>
    </row>
    <row r="11" spans="1:14">
      <c r="A11" s="4" t="s">
        <v>88</v>
      </c>
      <c r="L11" s="5" t="n">
        <v>181</v>
      </c>
      <c r="M11" s="8" t="n">
        <v>160.8</v>
      </c>
      <c r="N11" s="8" t="n">
        <v>99.3</v>
      </c>
    </row>
    <row r="12" spans="1:14">
      <c r="A12" s="4" t="s">
        <v>89</v>
      </c>
      <c r="L12" s="8" t="n">
        <v>19.4</v>
      </c>
      <c r="M12" s="8" t="n">
        <v>14.5</v>
      </c>
      <c r="N12" s="8" t="n">
        <v>5.9</v>
      </c>
    </row>
    <row r="13" spans="1:14">
      <c r="A13" s="4" t="s">
        <v>90</v>
      </c>
      <c r="L13" s="8" t="n">
        <v>57.3</v>
      </c>
      <c r="M13" s="8" t="n">
        <v>-0.4</v>
      </c>
    </row>
    <row r="14" spans="1:14">
      <c r="A14" s="4" t="s">
        <v>91</v>
      </c>
      <c r="L14" s="8" t="n">
        <v>464.2</v>
      </c>
      <c r="M14" s="8" t="n">
        <v>471.2</v>
      </c>
      <c r="N14" s="8" t="n">
        <v>364.7</v>
      </c>
    </row>
    <row r="15" spans="1:14">
      <c r="A15" s="4" t="s">
        <v>92</v>
      </c>
      <c r="L15" s="8" t="n">
        <v>167.6</v>
      </c>
      <c r="M15" s="8" t="n">
        <v>257.3</v>
      </c>
      <c r="N15" s="8" t="n">
        <v>104.7</v>
      </c>
    </row>
    <row r="16" spans="1:14">
      <c r="A16" s="4" t="s">
        <v>93</v>
      </c>
      <c r="B16" s="7" t="n">
        <v>48.9</v>
      </c>
      <c r="D16" s="7" t="n">
        <v>71.2</v>
      </c>
      <c r="E16" s="7" t="n">
        <v>94.40000000000001</v>
      </c>
      <c r="F16" s="7" t="n">
        <v>82.09999999999999</v>
      </c>
      <c r="G16" s="7" t="n">
        <v>-63.4</v>
      </c>
      <c r="I16" s="7" t="n">
        <v>54.5</v>
      </c>
      <c r="J16" s="7" t="n">
        <v>137.6</v>
      </c>
      <c r="K16" s="7" t="n">
        <v>85.2</v>
      </c>
      <c r="L16" s="7" t="n">
        <v>296.6</v>
      </c>
      <c r="M16" s="7" t="n">
        <v>213.9</v>
      </c>
      <c r="N16" s="6" t="n">
        <v>260</v>
      </c>
    </row>
    <row r="17" spans="1:14">
      <c r="A17" s="3" t="s">
        <v>94</v>
      </c>
    </row>
    <row r="18" spans="1:14">
      <c r="A18" s="4" t="s">
        <v>95</v>
      </c>
      <c r="B18" s="10" t="n">
        <v>0.36</v>
      </c>
      <c r="D18" s="10" t="n">
        <v>0.52</v>
      </c>
      <c r="E18" s="10" t="n">
        <v>0.66</v>
      </c>
      <c r="F18" s="10" t="n">
        <v>0.57</v>
      </c>
      <c r="G18" s="10" t="n">
        <v>-0.43</v>
      </c>
      <c r="I18" s="10" t="n">
        <v>0.34</v>
      </c>
      <c r="J18" s="10" t="n">
        <v>0.84</v>
      </c>
      <c r="K18" s="10" t="n">
        <v>0.51</v>
      </c>
      <c r="L18" s="10" t="n">
        <v>2.12</v>
      </c>
      <c r="M18" s="10" t="n">
        <v>1.35</v>
      </c>
      <c r="N18" s="10" t="n">
        <v>1.57</v>
      </c>
    </row>
    <row r="19" spans="1:14">
      <c r="A19" s="4" t="s">
        <v>96</v>
      </c>
      <c r="B19" s="10" t="n">
        <v>0.34</v>
      </c>
      <c r="D19" s="10" t="n">
        <v>0.49</v>
      </c>
      <c r="E19" s="10" t="n">
        <v>0.62</v>
      </c>
      <c r="F19" s="10" t="n">
        <v>0.54</v>
      </c>
      <c r="G19" s="10" t="n">
        <v>-0.43</v>
      </c>
      <c r="I19" s="10" t="n">
        <v>0.33</v>
      </c>
      <c r="J19" s="10" t="n">
        <v>0.8100000000000001</v>
      </c>
      <c r="K19" s="10" t="n">
        <v>0.49</v>
      </c>
      <c r="L19" s="10" t="n">
        <v>1.98</v>
      </c>
      <c r="M19" s="10" t="n">
        <v>1.29</v>
      </c>
      <c r="N19" s="10" t="n">
        <v>1.51</v>
      </c>
    </row>
    <row r="20" spans="1:14">
      <c r="A20" s="3" t="s">
        <v>97</v>
      </c>
    </row>
    <row r="21" spans="1:14">
      <c r="A21" s="4" t="s">
        <v>95</v>
      </c>
      <c r="L21" s="8" t="n">
        <v>140.2</v>
      </c>
      <c r="M21" s="8" t="n">
        <v>158.5</v>
      </c>
      <c r="N21" s="8" t="n">
        <v>166.1</v>
      </c>
    </row>
    <row r="22" spans="1:14">
      <c r="A22" s="4" t="s">
        <v>96</v>
      </c>
      <c r="L22" s="8" t="n">
        <v>149.5</v>
      </c>
      <c r="M22" s="8" t="n">
        <v>165.7</v>
      </c>
      <c r="N22" s="8" t="n">
        <v>172.2</v>
      </c>
    </row>
    <row r="23" spans="1:14"/>
    <row r="24" spans="1:14">
      <c r="A24" s="4" t="s">
        <v>74</v>
      </c>
      <c r="B24" s="4" t="s">
        <v>98</v>
      </c>
    </row>
  </sheetData>
  <mergeCells count="4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A23:N23"/>
    <mergeCell ref="B24:N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 customWidth="1" max="5" min="5" width="29"/>
    <col customWidth="1" max="6" min="6" width="24"/>
    <col customWidth="1" max="7" min="7" width="21"/>
    <col customWidth="1" max="8" min="8" width="4"/>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21"/>
    <col customWidth="1" max="17" min="17" width="80"/>
    <col customWidth="1" max="18" min="18" width="27"/>
    <col customWidth="1" max="19" min="19" width="27"/>
    <col customWidth="1" max="20" min="20" width="21"/>
    <col customWidth="1" max="21" min="21" width="21"/>
  </cols>
  <sheetData>
    <row r="1" spans="1:21">
      <c r="A1" s="1" t="s">
        <v>349</v>
      </c>
      <c r="B1" s="2" t="s">
        <v>350</v>
      </c>
      <c r="C1" s="2" t="s">
        <v>351</v>
      </c>
      <c r="D1" s="2" t="s">
        <v>352</v>
      </c>
      <c r="E1" s="2" t="s">
        <v>353</v>
      </c>
      <c r="F1" s="2" t="s">
        <v>354</v>
      </c>
      <c r="G1" s="2" t="s">
        <v>355</v>
      </c>
      <c r="I1" s="2" t="s">
        <v>356</v>
      </c>
      <c r="J1" s="2" t="s">
        <v>357</v>
      </c>
      <c r="K1" s="2" t="s">
        <v>358</v>
      </c>
      <c r="L1" s="2" t="s">
        <v>359</v>
      </c>
      <c r="N1" s="2" t="s">
        <v>360</v>
      </c>
      <c r="O1" s="2" t="s">
        <v>361</v>
      </c>
      <c r="P1" s="2" t="s">
        <v>362</v>
      </c>
      <c r="Q1" s="2" t="s">
        <v>363</v>
      </c>
      <c r="R1" s="2" t="s">
        <v>364</v>
      </c>
      <c r="S1" s="2" t="s">
        <v>365</v>
      </c>
      <c r="T1" s="2" t="s">
        <v>366</v>
      </c>
      <c r="U1" s="2" t="s">
        <v>367</v>
      </c>
    </row>
    <row r="2" spans="1:21">
      <c r="A2" s="3" t="s">
        <v>368</v>
      </c>
    </row>
    <row r="3" spans="1:21">
      <c r="A3" s="4" t="s">
        <v>369</v>
      </c>
      <c r="Q3" s="4" t="s">
        <v>370</v>
      </c>
    </row>
    <row r="4" spans="1:21">
      <c r="A4" s="4" t="s">
        <v>371</v>
      </c>
      <c r="D4" s="5" t="n">
        <v>2</v>
      </c>
    </row>
    <row r="5" spans="1:21">
      <c r="A5" s="4" t="s">
        <v>372</v>
      </c>
      <c r="C5" s="5" t="n">
        <v>1</v>
      </c>
    </row>
    <row r="6" spans="1:21">
      <c r="A6" s="4" t="s">
        <v>373</v>
      </c>
      <c r="Q6" s="6" t="n">
        <v>-17300000</v>
      </c>
      <c r="R6" s="6" t="n">
        <v>-13700000</v>
      </c>
      <c r="S6" s="6" t="n">
        <v>-11400000</v>
      </c>
    </row>
    <row r="7" spans="1:21">
      <c r="A7" s="4" t="s">
        <v>374</v>
      </c>
      <c r="G7" s="6" t="n">
        <v>52700000</v>
      </c>
      <c r="L7" s="6" t="n">
        <v>68100000</v>
      </c>
      <c r="Q7" s="5" t="n">
        <v>52700000</v>
      </c>
      <c r="R7" s="5" t="n">
        <v>68100000</v>
      </c>
    </row>
    <row r="8" spans="1:21">
      <c r="A8" s="4" t="s">
        <v>375</v>
      </c>
      <c r="Q8" s="5" t="n">
        <v>1200000</v>
      </c>
      <c r="R8" s="5" t="n">
        <v>900000</v>
      </c>
      <c r="S8" s="5" t="n">
        <v>1000000</v>
      </c>
    </row>
    <row r="9" spans="1:21">
      <c r="A9" s="4" t="s">
        <v>376</v>
      </c>
      <c r="G9" s="5" t="n">
        <v>1500000</v>
      </c>
      <c r="L9" s="5" t="n">
        <v>1200000</v>
      </c>
      <c r="Q9" s="5" t="n">
        <v>1500000</v>
      </c>
      <c r="R9" s="5" t="n">
        <v>1200000</v>
      </c>
    </row>
    <row r="10" spans="1:21">
      <c r="A10" s="4" t="s">
        <v>377</v>
      </c>
      <c r="Q10" s="5" t="n">
        <v>7300000</v>
      </c>
      <c r="R10" s="5" t="n">
        <v>8400000</v>
      </c>
      <c r="S10" s="5" t="n">
        <v>7900000</v>
      </c>
    </row>
    <row r="11" spans="1:21">
      <c r="A11" s="4" t="s">
        <v>378</v>
      </c>
      <c r="G11" s="5" t="n">
        <v>26500000</v>
      </c>
      <c r="L11" s="5" t="n">
        <v>26200000</v>
      </c>
      <c r="Q11" s="5" t="n">
        <v>26500000</v>
      </c>
      <c r="R11" s="5" t="n">
        <v>26200000</v>
      </c>
    </row>
    <row r="12" spans="1:21">
      <c r="A12" s="4" t="s">
        <v>379</v>
      </c>
      <c r="G12" s="5" t="n">
        <v>163200000</v>
      </c>
      <c r="L12" s="5" t="n">
        <v>157300000</v>
      </c>
      <c r="Q12" s="5" t="n">
        <v>163200000</v>
      </c>
      <c r="R12" s="5" t="n">
        <v>157300000</v>
      </c>
    </row>
    <row r="13" spans="1:21">
      <c r="A13" s="4" t="s">
        <v>380</v>
      </c>
      <c r="Q13" s="5" t="n">
        <v>80800000</v>
      </c>
      <c r="R13" s="5" t="n">
        <v>80100000</v>
      </c>
      <c r="S13" s="5" t="n">
        <v>80700000</v>
      </c>
    </row>
    <row r="14" spans="1:21">
      <c r="A14" s="4" t="s">
        <v>381</v>
      </c>
      <c r="Q14" s="5" t="n">
        <v>0</v>
      </c>
      <c r="R14" s="5" t="n">
        <v>0</v>
      </c>
      <c r="S14" s="5" t="n">
        <v>0</v>
      </c>
    </row>
    <row r="15" spans="1:21">
      <c r="A15" s="4" t="s">
        <v>382</v>
      </c>
      <c r="Q15" s="5" t="n">
        <v>0</v>
      </c>
      <c r="R15" s="5" t="n">
        <v>0</v>
      </c>
      <c r="S15" s="6" t="n">
        <v>0</v>
      </c>
    </row>
    <row r="16" spans="1:21">
      <c r="A16" s="4" t="s">
        <v>383</v>
      </c>
      <c r="G16" s="5" t="n">
        <v>310000000</v>
      </c>
      <c r="L16" s="5" t="n">
        <v>310000000</v>
      </c>
      <c r="Q16" s="5" t="n">
        <v>310000000</v>
      </c>
      <c r="R16" s="5" t="n">
        <v>310000000</v>
      </c>
    </row>
    <row r="17" spans="1:21">
      <c r="A17" s="4" t="s">
        <v>44</v>
      </c>
      <c r="G17" s="5" t="n">
        <v>92900000</v>
      </c>
      <c r="L17" s="5" t="n">
        <v>96900000</v>
      </c>
      <c r="Q17" s="6" t="n">
        <v>92900000</v>
      </c>
      <c r="R17" s="6" t="n">
        <v>96900000</v>
      </c>
    </row>
    <row r="18" spans="1:21">
      <c r="A18" s="4" t="s">
        <v>384</v>
      </c>
      <c r="Q18" s="4" t="s">
        <v>385</v>
      </c>
      <c r="R18" s="4" t="s">
        <v>386</v>
      </c>
      <c r="S18" s="4" t="s">
        <v>386</v>
      </c>
    </row>
    <row r="19" spans="1:21">
      <c r="A19" s="4" t="s">
        <v>86</v>
      </c>
      <c r="Q19" s="6" t="n">
        <v>29800000</v>
      </c>
      <c r="R19" s="6" t="n">
        <v>50800000</v>
      </c>
      <c r="S19" s="6" t="n">
        <v>63800000</v>
      </c>
    </row>
    <row r="20" spans="1:21">
      <c r="A20" s="4" t="s">
        <v>387</v>
      </c>
      <c r="U20" s="6" t="n">
        <v>29700000</v>
      </c>
    </row>
    <row r="21" spans="1:21">
      <c r="A21" s="4" t="s">
        <v>388</v>
      </c>
      <c r="Q21" s="6" t="n">
        <v>41100000</v>
      </c>
      <c r="R21" s="6" t="n">
        <v>55700000</v>
      </c>
      <c r="S21" s="6" t="n">
        <v>64800000</v>
      </c>
    </row>
    <row r="22" spans="1:21">
      <c r="A22" s="4" t="s">
        <v>389</v>
      </c>
      <c r="Q22" s="5" t="n">
        <v>1400000</v>
      </c>
      <c r="R22" s="5" t="n">
        <v>6900000</v>
      </c>
      <c r="S22" s="5" t="n">
        <v>9100000</v>
      </c>
    </row>
    <row r="23" spans="1:21">
      <c r="A23" s="4" t="s">
        <v>390</v>
      </c>
      <c r="G23" s="5" t="n">
        <v>1186600000</v>
      </c>
      <c r="H23" s="4" t="s">
        <v>74</v>
      </c>
      <c r="I23" s="6" t="n">
        <v>1242800000</v>
      </c>
      <c r="J23" s="6" t="n">
        <v>1285500000</v>
      </c>
      <c r="K23" s="6" t="n">
        <v>1176900000</v>
      </c>
      <c r="L23" s="5" t="n">
        <v>1093300000</v>
      </c>
      <c r="M23" s="4" t="s">
        <v>74</v>
      </c>
      <c r="N23" s="6" t="n">
        <v>1085400000</v>
      </c>
      <c r="O23" s="6" t="n">
        <v>1146900000</v>
      </c>
      <c r="P23" s="6" t="n">
        <v>1102100000</v>
      </c>
      <c r="Q23" s="6" t="n">
        <v>4891800000</v>
      </c>
      <c r="R23" s="6" t="n">
        <v>4427700000</v>
      </c>
      <c r="S23" s="6" t="n">
        <v>4488400000</v>
      </c>
    </row>
    <row r="24" spans="1:21">
      <c r="A24" s="4" t="s">
        <v>391</v>
      </c>
      <c r="Q24" s="4" t="s">
        <v>392</v>
      </c>
      <c r="R24" s="4" t="s">
        <v>392</v>
      </c>
      <c r="S24" s="4" t="s">
        <v>392</v>
      </c>
    </row>
    <row r="25" spans="1:21">
      <c r="A25" s="4" t="s">
        <v>393</v>
      </c>
      <c r="Q25" s="6" t="n">
        <v>4900000</v>
      </c>
      <c r="R25" s="6" t="n">
        <v>3900000</v>
      </c>
    </row>
    <row r="26" spans="1:21">
      <c r="A26" s="4" t="s">
        <v>394</v>
      </c>
      <c r="Q26" s="5" t="n">
        <v>5</v>
      </c>
    </row>
    <row r="27" spans="1:21">
      <c r="A27" s="4" t="s">
        <v>395</v>
      </c>
      <c r="Q27" s="5" t="n">
        <v>6</v>
      </c>
    </row>
    <row r="28" spans="1:21">
      <c r="A28" s="4" t="s">
        <v>396</v>
      </c>
      <c r="Q28" s="6" t="n">
        <v>10200000</v>
      </c>
      <c r="R28" s="5" t="n">
        <v>10100000</v>
      </c>
      <c r="S28" s="6" t="n">
        <v>12700000</v>
      </c>
    </row>
    <row r="29" spans="1:21">
      <c r="A29" s="4" t="s">
        <v>397</v>
      </c>
      <c r="Q29" s="5" t="n">
        <v>0</v>
      </c>
      <c r="R29" s="5" t="n">
        <v>2300000</v>
      </c>
      <c r="S29" s="5" t="n">
        <v>20800000</v>
      </c>
    </row>
    <row r="30" spans="1:21">
      <c r="A30" s="4" t="s">
        <v>398</v>
      </c>
    </row>
    <row r="31" spans="1:21">
      <c r="A31" s="3" t="s">
        <v>368</v>
      </c>
    </row>
    <row r="32" spans="1:21">
      <c r="A32" s="4" t="s">
        <v>390</v>
      </c>
      <c r="Q32" s="5" t="n">
        <v>248000000</v>
      </c>
      <c r="R32" s="5" t="n">
        <v>227400000</v>
      </c>
      <c r="S32" s="5" t="n">
        <v>244200000</v>
      </c>
    </row>
    <row r="33" spans="1:21">
      <c r="A33" s="4" t="s">
        <v>399</v>
      </c>
    </row>
    <row r="34" spans="1:21">
      <c r="A34" s="3" t="s">
        <v>368</v>
      </c>
    </row>
    <row r="35" spans="1:21">
      <c r="A35" s="4" t="s">
        <v>400</v>
      </c>
      <c r="F35" s="5" t="n">
        <v>800000</v>
      </c>
    </row>
    <row r="36" spans="1:21">
      <c r="A36" s="4" t="s">
        <v>401</v>
      </c>
      <c r="F36" s="6" t="n">
        <v>22200000</v>
      </c>
    </row>
    <row r="37" spans="1:21">
      <c r="A37" s="4" t="s">
        <v>402</v>
      </c>
    </row>
    <row r="38" spans="1:21">
      <c r="A38" s="3" t="s">
        <v>368</v>
      </c>
    </row>
    <row r="39" spans="1:21">
      <c r="A39" s="4" t="s">
        <v>403</v>
      </c>
      <c r="E39" s="5" t="n">
        <v>1</v>
      </c>
    </row>
    <row r="40" spans="1:21">
      <c r="A40" s="4" t="s">
        <v>404</v>
      </c>
      <c r="E40" s="6" t="n">
        <v>29600000</v>
      </c>
    </row>
    <row r="41" spans="1:21">
      <c r="A41" s="4" t="s">
        <v>405</v>
      </c>
      <c r="E41" s="5" t="n">
        <v>1100000</v>
      </c>
    </row>
    <row r="42" spans="1:21">
      <c r="A42" s="4" t="s">
        <v>406</v>
      </c>
    </row>
    <row r="43" spans="1:21">
      <c r="A43" s="3" t="s">
        <v>368</v>
      </c>
    </row>
    <row r="44" spans="1:21">
      <c r="A44" s="4" t="s">
        <v>44</v>
      </c>
      <c r="G44" s="6" t="n">
        <v>3100000</v>
      </c>
      <c r="L44" s="6" t="n">
        <v>3300000</v>
      </c>
      <c r="Q44" s="5" t="n">
        <v>3100000</v>
      </c>
      <c r="R44" s="5" t="n">
        <v>3300000</v>
      </c>
    </row>
    <row r="45" spans="1:21">
      <c r="A45" s="4" t="s">
        <v>86</v>
      </c>
      <c r="Q45" s="5" t="n">
        <v>29800000</v>
      </c>
      <c r="R45" s="5" t="n">
        <v>50800000</v>
      </c>
      <c r="S45" s="5" t="n">
        <v>34200000</v>
      </c>
    </row>
    <row r="46" spans="1:21">
      <c r="A46" s="4" t="s">
        <v>390</v>
      </c>
      <c r="Q46" s="6" t="n">
        <v>1007600000</v>
      </c>
      <c r="R46" s="6" t="n">
        <v>885900000</v>
      </c>
      <c r="S46" s="6" t="n">
        <v>868800000</v>
      </c>
    </row>
    <row r="47" spans="1:21">
      <c r="A47" s="4" t="s">
        <v>407</v>
      </c>
    </row>
    <row r="48" spans="1:21">
      <c r="A48" s="3" t="s">
        <v>368</v>
      </c>
    </row>
    <row r="49" spans="1:21">
      <c r="A49" s="4" t="s">
        <v>408</v>
      </c>
      <c r="Q49" s="4" t="s">
        <v>409</v>
      </c>
    </row>
    <row r="50" spans="1:21">
      <c r="A50" s="4" t="s">
        <v>410</v>
      </c>
    </row>
    <row r="51" spans="1:21">
      <c r="A51" s="3" t="s">
        <v>368</v>
      </c>
    </row>
    <row r="52" spans="1:21">
      <c r="A52" s="4" t="s">
        <v>411</v>
      </c>
      <c r="F52" s="5" t="n">
        <v>18800000</v>
      </c>
    </row>
    <row r="53" spans="1:21">
      <c r="A53" s="4" t="s">
        <v>412</v>
      </c>
    </row>
    <row r="54" spans="1:21">
      <c r="A54" s="3" t="s">
        <v>368</v>
      </c>
    </row>
    <row r="55" spans="1:21">
      <c r="A55" s="4" t="s">
        <v>411</v>
      </c>
      <c r="E55" s="5" t="n">
        <v>16900000</v>
      </c>
    </row>
    <row r="56" spans="1:21">
      <c r="A56" s="4" t="s">
        <v>413</v>
      </c>
    </row>
    <row r="57" spans="1:21">
      <c r="A57" s="3" t="s">
        <v>368</v>
      </c>
    </row>
    <row r="58" spans="1:21">
      <c r="A58" s="4" t="s">
        <v>411</v>
      </c>
      <c r="F58" s="6" t="n">
        <v>3400000</v>
      </c>
    </row>
    <row r="59" spans="1:21">
      <c r="A59" s="4" t="s">
        <v>414</v>
      </c>
    </row>
    <row r="60" spans="1:21">
      <c r="A60" s="3" t="s">
        <v>368</v>
      </c>
    </row>
    <row r="61" spans="1:21">
      <c r="A61" s="4" t="s">
        <v>411</v>
      </c>
      <c r="E61" s="6" t="n">
        <v>11600000</v>
      </c>
    </row>
    <row r="62" spans="1:21">
      <c r="A62" s="4" t="s">
        <v>415</v>
      </c>
    </row>
    <row r="63" spans="1:21">
      <c r="A63" s="3" t="s">
        <v>368</v>
      </c>
    </row>
    <row r="64" spans="1:21">
      <c r="A64" s="4" t="s">
        <v>408</v>
      </c>
      <c r="Q64" s="4" t="s">
        <v>416</v>
      </c>
    </row>
    <row r="65" spans="1:21">
      <c r="A65" s="4" t="s">
        <v>417</v>
      </c>
    </row>
    <row r="66" spans="1:21">
      <c r="A66" s="3" t="s">
        <v>368</v>
      </c>
    </row>
    <row r="67" spans="1:21">
      <c r="A67" s="4" t="s">
        <v>408</v>
      </c>
      <c r="Q67" s="4" t="s">
        <v>418</v>
      </c>
    </row>
    <row r="68" spans="1:21">
      <c r="A68" s="4" t="s">
        <v>419</v>
      </c>
    </row>
    <row r="69" spans="1:21">
      <c r="A69" s="3" t="s">
        <v>368</v>
      </c>
    </row>
    <row r="70" spans="1:21">
      <c r="A70" s="4" t="s">
        <v>408</v>
      </c>
      <c r="Q70" s="4" t="s">
        <v>420</v>
      </c>
    </row>
    <row r="71" spans="1:21">
      <c r="A71" s="4" t="s">
        <v>421</v>
      </c>
    </row>
    <row r="72" spans="1:21">
      <c r="A72" s="3" t="s">
        <v>368</v>
      </c>
    </row>
    <row r="73" spans="1:21">
      <c r="A73" s="4" t="s">
        <v>408</v>
      </c>
      <c r="Q73" s="4" t="s">
        <v>416</v>
      </c>
    </row>
    <row r="74" spans="1:21">
      <c r="A74" s="4" t="s">
        <v>422</v>
      </c>
    </row>
    <row r="75" spans="1:21">
      <c r="A75" s="3" t="s">
        <v>368</v>
      </c>
    </row>
    <row r="76" spans="1:21">
      <c r="A76" s="4" t="s">
        <v>423</v>
      </c>
      <c r="T76" s="6" t="n">
        <v>-2300000</v>
      </c>
    </row>
    <row r="77" spans="1:21">
      <c r="A77" s="4" t="s">
        <v>424</v>
      </c>
    </row>
    <row r="78" spans="1:21">
      <c r="A78" s="3" t="s">
        <v>368</v>
      </c>
    </row>
    <row r="79" spans="1:21">
      <c r="A79" s="4" t="s">
        <v>423</v>
      </c>
      <c r="B79" s="6" t="n">
        <v>200000000</v>
      </c>
    </row>
    <row r="80" spans="1:21">
      <c r="A80" s="4" t="s">
        <v>425</v>
      </c>
    </row>
    <row r="81" spans="1:21">
      <c r="A81" s="3" t="s">
        <v>368</v>
      </c>
    </row>
    <row r="82" spans="1:21">
      <c r="A82" s="4" t="s">
        <v>423</v>
      </c>
      <c r="B82" s="6" t="n">
        <v>150000000</v>
      </c>
    </row>
    <row r="83" spans="1:21"/>
    <row r="84" spans="1:21">
      <c r="A84" s="4" t="s">
        <v>74</v>
      </c>
      <c r="B84" s="4" t="s">
        <v>98</v>
      </c>
    </row>
  </sheetData>
  <mergeCells count="4">
    <mergeCell ref="G1:H1"/>
    <mergeCell ref="L1:M1"/>
    <mergeCell ref="A83:U83"/>
    <mergeCell ref="B84:U8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35</v>
      </c>
      <c r="D1" s="2" t="s">
        <v>80</v>
      </c>
    </row>
    <row r="2" spans="1:4">
      <c r="A2" s="3" t="s">
        <v>427</v>
      </c>
    </row>
    <row r="3" spans="1:4">
      <c r="A3" s="4" t="s">
        <v>428</v>
      </c>
      <c r="B3" s="7" t="n">
        <v>51.1</v>
      </c>
      <c r="C3" s="6" t="n">
        <v>51</v>
      </c>
    </row>
    <row r="4" spans="1:4">
      <c r="A4" s="4" t="s">
        <v>429</v>
      </c>
      <c r="B4" s="8" t="n">
        <v>26.1</v>
      </c>
      <c r="C4" s="8" t="n">
        <v>26.7</v>
      </c>
    </row>
    <row r="5" spans="1:4">
      <c r="A5" s="4" t="s">
        <v>430</v>
      </c>
      <c r="B5" s="8" t="n">
        <v>849.4</v>
      </c>
      <c r="C5" s="8" t="n">
        <v>803.5</v>
      </c>
    </row>
    <row r="6" spans="1:4">
      <c r="A6" s="4" t="s">
        <v>431</v>
      </c>
      <c r="B6" s="8" t="n">
        <v>198.5</v>
      </c>
      <c r="C6" s="5" t="n">
        <v>199</v>
      </c>
    </row>
    <row r="7" spans="1:4">
      <c r="A7" s="4" t="s">
        <v>432</v>
      </c>
      <c r="B7" s="8" t="n">
        <v>1125.1</v>
      </c>
      <c r="C7" s="8" t="n">
        <v>1080.2</v>
      </c>
    </row>
    <row r="8" spans="1:4">
      <c r="A8" s="4" t="s">
        <v>433</v>
      </c>
      <c r="B8" s="8" t="n">
        <v>-765.1</v>
      </c>
      <c r="C8" s="8" t="n">
        <v>-702.7</v>
      </c>
    </row>
    <row r="9" spans="1:4">
      <c r="A9" s="4" t="s">
        <v>42</v>
      </c>
      <c r="B9" s="6" t="n">
        <v>360</v>
      </c>
      <c r="C9" s="7" t="n">
        <v>377.5</v>
      </c>
      <c r="D9" s="6" t="n">
        <v>3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5</v>
      </c>
      <c r="D1" s="2" t="s">
        <v>80</v>
      </c>
      <c r="E1" s="2" t="s">
        <v>435</v>
      </c>
    </row>
    <row r="2" spans="1:5">
      <c r="A2" s="3" t="s">
        <v>436</v>
      </c>
    </row>
    <row r="3" spans="1:5">
      <c r="A3" s="4" t="s">
        <v>37</v>
      </c>
      <c r="B3" s="7" t="n">
        <v>1198.9</v>
      </c>
      <c r="C3" s="7" t="n">
        <v>1278.8</v>
      </c>
    </row>
    <row r="4" spans="1:5">
      <c r="A4" s="4" t="s">
        <v>437</v>
      </c>
      <c r="B4" s="5" t="n">
        <v>1215</v>
      </c>
      <c r="C4" s="8" t="n">
        <v>1295.5</v>
      </c>
      <c r="D4" s="7" t="n">
        <v>856.9</v>
      </c>
      <c r="E4" s="7" t="n">
        <v>904.4</v>
      </c>
    </row>
    <row r="5" spans="1:5">
      <c r="A5" s="4" t="s">
        <v>438</v>
      </c>
    </row>
    <row r="6" spans="1:5">
      <c r="A6" s="3" t="s">
        <v>436</v>
      </c>
    </row>
    <row r="7" spans="1:5">
      <c r="A7" s="4" t="s">
        <v>439</v>
      </c>
      <c r="B7" s="8" t="n">
        <v>3.3</v>
      </c>
      <c r="C7" s="5" t="n">
        <v>4</v>
      </c>
    </row>
    <row r="8" spans="1:5">
      <c r="A8" s="4" t="s">
        <v>440</v>
      </c>
    </row>
    <row r="9" spans="1:5">
      <c r="A9" s="3" t="s">
        <v>436</v>
      </c>
    </row>
    <row r="10" spans="1:5">
      <c r="A10" s="4" t="s">
        <v>439</v>
      </c>
      <c r="B10" s="7" t="n">
        <v>12.8</v>
      </c>
      <c r="C10" s="7" t="n">
        <v>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5</v>
      </c>
      <c r="D2" s="2" t="s">
        <v>80</v>
      </c>
    </row>
    <row r="3" spans="1:4">
      <c r="A3" s="3" t="s">
        <v>442</v>
      </c>
    </row>
    <row r="4" spans="1:4">
      <c r="A4" s="4" t="s">
        <v>443</v>
      </c>
      <c r="B4" s="8" t="n">
        <v>140.2</v>
      </c>
      <c r="C4" s="8" t="n">
        <v>158.5</v>
      </c>
      <c r="D4" s="8" t="n">
        <v>166.1</v>
      </c>
    </row>
    <row r="5" spans="1:4">
      <c r="A5" s="4" t="s">
        <v>444</v>
      </c>
      <c r="B5" s="8" t="n">
        <v>6.3</v>
      </c>
      <c r="C5" s="8" t="n">
        <v>7.2</v>
      </c>
      <c r="D5" s="8" t="n">
        <v>6.1</v>
      </c>
    </row>
    <row r="6" spans="1:4">
      <c r="A6" s="4" t="s">
        <v>445</v>
      </c>
      <c r="B6" s="5" t="n">
        <v>3</v>
      </c>
    </row>
    <row r="7" spans="1:4">
      <c r="A7" s="4" t="s">
        <v>446</v>
      </c>
      <c r="B7" s="8" t="n">
        <v>149.5</v>
      </c>
      <c r="C7" s="8" t="n">
        <v>165.7</v>
      </c>
      <c r="D7" s="8" t="n">
        <v>17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35</v>
      </c>
      <c r="D1" s="2" t="s">
        <v>80</v>
      </c>
      <c r="E1" s="2" t="s">
        <v>435</v>
      </c>
    </row>
    <row r="2" spans="1:5">
      <c r="A2" s="3" t="s">
        <v>448</v>
      </c>
    </row>
    <row r="3" spans="1:5">
      <c r="A3" s="4" t="s">
        <v>38</v>
      </c>
      <c r="B3" s="7" t="n">
        <v>70.5</v>
      </c>
      <c r="C3" s="7" t="n">
        <v>93.3</v>
      </c>
    </row>
    <row r="4" spans="1:5">
      <c r="A4" s="4" t="s">
        <v>39</v>
      </c>
      <c r="B4" s="8" t="n">
        <v>381.8</v>
      </c>
      <c r="C4" s="8" t="n">
        <v>341.2</v>
      </c>
    </row>
    <row r="5" spans="1:5">
      <c r="A5" s="4" t="s">
        <v>46</v>
      </c>
      <c r="B5" s="8" t="n">
        <v>2789.8</v>
      </c>
      <c r="C5" s="8" t="n">
        <v>2895.1</v>
      </c>
    </row>
    <row r="6" spans="1:5">
      <c r="A6" s="3" t="s">
        <v>449</v>
      </c>
    </row>
    <row r="7" spans="1:5">
      <c r="A7" s="4" t="s">
        <v>49</v>
      </c>
      <c r="B7" s="8" t="n">
        <v>281.4</v>
      </c>
      <c r="C7" s="8" t="n">
        <v>277.7</v>
      </c>
    </row>
    <row r="8" spans="1:5">
      <c r="A8" s="4" t="s">
        <v>55</v>
      </c>
      <c r="B8" s="8" t="n">
        <v>3513.2</v>
      </c>
      <c r="C8" s="8" t="n">
        <v>3229.8</v>
      </c>
    </row>
    <row r="9" spans="1:5">
      <c r="A9" s="3" t="s">
        <v>58</v>
      </c>
    </row>
    <row r="10" spans="1:5">
      <c r="A10" s="4" t="s">
        <v>62</v>
      </c>
      <c r="B10" s="8" t="n">
        <v>-526.3</v>
      </c>
      <c r="C10" s="8" t="n">
        <v>-248.1</v>
      </c>
    </row>
    <row r="11" spans="1:5">
      <c r="A11" s="4" t="s">
        <v>64</v>
      </c>
      <c r="B11" s="8" t="n">
        <v>-723.4</v>
      </c>
      <c r="C11" s="8" t="n">
        <v>-334.7</v>
      </c>
      <c r="D11" s="7" t="n">
        <v>196.3</v>
      </c>
      <c r="E11" s="7" t="n">
        <v>-53.5</v>
      </c>
    </row>
    <row r="12" spans="1:5">
      <c r="A12" s="4" t="s">
        <v>65</v>
      </c>
      <c r="B12" s="8" t="n">
        <v>2789.8</v>
      </c>
      <c r="C12" s="7" t="n">
        <v>2895.1</v>
      </c>
    </row>
    <row r="13" spans="1:5">
      <c r="A13" s="4" t="s">
        <v>450</v>
      </c>
    </row>
    <row r="14" spans="1:5">
      <c r="A14" s="3" t="s">
        <v>448</v>
      </c>
    </row>
    <row r="15" spans="1:5">
      <c r="A15" s="4" t="s">
        <v>38</v>
      </c>
      <c r="B15" s="8" t="n">
        <v>5.4</v>
      </c>
    </row>
    <row r="16" spans="1:5">
      <c r="A16" s="4" t="s">
        <v>39</v>
      </c>
      <c r="B16" s="5" t="n">
        <v>-1</v>
      </c>
    </row>
    <row r="17" spans="1:5">
      <c r="A17" s="4" t="s">
        <v>46</v>
      </c>
      <c r="B17" s="8" t="n">
        <v>4.4</v>
      </c>
    </row>
    <row r="18" spans="1:5">
      <c r="A18" s="3" t="s">
        <v>449</v>
      </c>
    </row>
    <row r="19" spans="1:5">
      <c r="A19" s="4" t="s">
        <v>49</v>
      </c>
      <c r="B19" s="8" t="n">
        <v>2.5</v>
      </c>
    </row>
    <row r="20" spans="1:5">
      <c r="A20" s="4" t="s">
        <v>55</v>
      </c>
      <c r="B20" s="8" t="n">
        <v>2.5</v>
      </c>
    </row>
    <row r="21" spans="1:5">
      <c r="A21" s="3" t="s">
        <v>58</v>
      </c>
    </row>
    <row r="22" spans="1:5">
      <c r="A22" s="4" t="s">
        <v>62</v>
      </c>
      <c r="B22" s="8" t="n">
        <v>1.9</v>
      </c>
    </row>
    <row r="23" spans="1:5">
      <c r="A23" s="4" t="s">
        <v>64</v>
      </c>
      <c r="B23" s="8" t="n">
        <v>1.9</v>
      </c>
    </row>
    <row r="24" spans="1:5">
      <c r="A24" s="4" t="s">
        <v>65</v>
      </c>
      <c r="B24" s="8" t="n">
        <v>4.4</v>
      </c>
    </row>
    <row r="25" spans="1:5">
      <c r="A25" s="4" t="s">
        <v>451</v>
      </c>
    </row>
    <row r="26" spans="1:5">
      <c r="A26" s="3" t="s">
        <v>448</v>
      </c>
    </row>
    <row r="27" spans="1:5">
      <c r="A27" s="4" t="s">
        <v>38</v>
      </c>
      <c r="B27" s="8" t="n">
        <v>75.90000000000001</v>
      </c>
    </row>
    <row r="28" spans="1:5">
      <c r="A28" s="4" t="s">
        <v>39</v>
      </c>
      <c r="B28" s="8" t="n">
        <v>380.8</v>
      </c>
    </row>
    <row r="29" spans="1:5">
      <c r="A29" s="4" t="s">
        <v>46</v>
      </c>
      <c r="B29" s="8" t="n">
        <v>2794.2</v>
      </c>
    </row>
    <row r="30" spans="1:5">
      <c r="A30" s="3" t="s">
        <v>449</v>
      </c>
    </row>
    <row r="31" spans="1:5">
      <c r="A31" s="4" t="s">
        <v>49</v>
      </c>
      <c r="B31" s="8" t="n">
        <v>283.9</v>
      </c>
    </row>
    <row r="32" spans="1:5">
      <c r="A32" s="4" t="s">
        <v>55</v>
      </c>
      <c r="B32" s="8" t="n">
        <v>3515.7</v>
      </c>
    </row>
    <row r="33" spans="1:5">
      <c r="A33" s="3" t="s">
        <v>58</v>
      </c>
    </row>
    <row r="34" spans="1:5">
      <c r="A34" s="4" t="s">
        <v>62</v>
      </c>
      <c r="B34" s="8" t="n">
        <v>-524.4</v>
      </c>
    </row>
    <row r="35" spans="1:5">
      <c r="A35" s="4" t="s">
        <v>64</v>
      </c>
      <c r="B35" s="8" t="n">
        <v>-721.5</v>
      </c>
    </row>
    <row r="36" spans="1:5">
      <c r="A36" s="4" t="s">
        <v>65</v>
      </c>
      <c r="B36" s="7" t="n">
        <v>279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52</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453</v>
      </c>
    </row>
    <row r="4" spans="1:14">
      <c r="A4" s="4" t="s">
        <v>82</v>
      </c>
      <c r="B4" s="7" t="n">
        <v>1186.6</v>
      </c>
      <c r="D4" s="7" t="n">
        <v>1242.8</v>
      </c>
      <c r="E4" s="7" t="n">
        <v>1285.5</v>
      </c>
      <c r="F4" s="7" t="n">
        <v>1176.9</v>
      </c>
      <c r="G4" s="7" t="n">
        <v>1093.3</v>
      </c>
      <c r="I4" s="7" t="n">
        <v>1085.4</v>
      </c>
      <c r="J4" s="7" t="n">
        <v>1146.9</v>
      </c>
      <c r="K4" s="7" t="n">
        <v>1102.1</v>
      </c>
      <c r="L4" s="7" t="n">
        <v>4891.8</v>
      </c>
      <c r="M4" s="7" t="n">
        <v>4427.7</v>
      </c>
      <c r="N4" s="7" t="n">
        <v>4488.4</v>
      </c>
    </row>
    <row r="5" spans="1:14">
      <c r="A5" s="4" t="s">
        <v>83</v>
      </c>
      <c r="L5" s="8" t="n">
        <v>919.3</v>
      </c>
      <c r="M5" s="8" t="n">
        <v>848.6</v>
      </c>
      <c r="N5" s="8" t="n">
        <v>854.6</v>
      </c>
    </row>
    <row r="6" spans="1:14">
      <c r="A6" s="4" t="s">
        <v>84</v>
      </c>
      <c r="B6" s="8" t="n">
        <v>960.7</v>
      </c>
      <c r="D6" s="8" t="n">
        <v>1024.7</v>
      </c>
      <c r="E6" s="8" t="n">
        <v>1050.1</v>
      </c>
      <c r="F6" s="5" t="n">
        <v>937</v>
      </c>
      <c r="G6" s="8" t="n">
        <v>883.5</v>
      </c>
      <c r="I6" s="5" t="n">
        <v>870</v>
      </c>
      <c r="J6" s="8" t="n">
        <v>928.1</v>
      </c>
      <c r="K6" s="8" t="n">
        <v>897.5</v>
      </c>
      <c r="L6" s="8" t="n">
        <v>3972.5</v>
      </c>
      <c r="M6" s="8" t="n">
        <v>3579.1</v>
      </c>
      <c r="N6" s="8" t="n">
        <v>3633.8</v>
      </c>
    </row>
    <row r="7" spans="1:14">
      <c r="A7" s="4" t="s">
        <v>49</v>
      </c>
      <c r="L7" s="5" t="n">
        <v>1364</v>
      </c>
      <c r="M7" s="8" t="n">
        <v>1254.2</v>
      </c>
      <c r="N7" s="8" t="n">
        <v>1272.6</v>
      </c>
    </row>
    <row r="8" spans="1:14">
      <c r="A8" s="4" t="s">
        <v>85</v>
      </c>
      <c r="L8" s="8" t="n">
        <v>1955.2</v>
      </c>
      <c r="M8" s="8" t="n">
        <v>1758.6</v>
      </c>
      <c r="N8" s="8" t="n">
        <v>1966.9</v>
      </c>
    </row>
    <row r="9" spans="1:14">
      <c r="A9" s="4" t="s">
        <v>86</v>
      </c>
      <c r="L9" s="8" t="n">
        <v>-29.8</v>
      </c>
      <c r="M9" s="8" t="n">
        <v>-50.8</v>
      </c>
      <c r="N9" s="8" t="n">
        <v>-63.8</v>
      </c>
    </row>
    <row r="10" spans="1:14">
      <c r="A10" s="4" t="s">
        <v>87</v>
      </c>
      <c r="L10" s="8" t="n">
        <v>683.1</v>
      </c>
      <c r="M10" s="8" t="n">
        <v>617.1</v>
      </c>
      <c r="N10" s="8" t="n">
        <v>458.1</v>
      </c>
    </row>
    <row r="11" spans="1:14">
      <c r="A11" s="4" t="s">
        <v>88</v>
      </c>
      <c r="L11" s="5" t="n">
        <v>181</v>
      </c>
      <c r="M11" s="8" t="n">
        <v>160.8</v>
      </c>
      <c r="N11" s="8" t="n">
        <v>99.3</v>
      </c>
    </row>
    <row r="12" spans="1:14">
      <c r="A12" s="4" t="s">
        <v>89</v>
      </c>
      <c r="L12" s="8" t="n">
        <v>19.4</v>
      </c>
      <c r="M12" s="8" t="n">
        <v>14.5</v>
      </c>
      <c r="N12" s="8" t="n">
        <v>5.9</v>
      </c>
    </row>
    <row r="13" spans="1:14">
      <c r="A13" s="4" t="s">
        <v>90</v>
      </c>
      <c r="L13" s="8" t="n">
        <v>57.3</v>
      </c>
      <c r="M13" s="8" t="n">
        <v>-0.4</v>
      </c>
    </row>
    <row r="14" spans="1:14">
      <c r="A14" s="4" t="s">
        <v>91</v>
      </c>
      <c r="L14" s="8" t="n">
        <v>464.2</v>
      </c>
      <c r="M14" s="8" t="n">
        <v>471.2</v>
      </c>
      <c r="N14" s="8" t="n">
        <v>364.7</v>
      </c>
    </row>
    <row r="15" spans="1:14">
      <c r="A15" s="4" t="s">
        <v>92</v>
      </c>
      <c r="L15" s="8" t="n">
        <v>167.6</v>
      </c>
      <c r="M15" s="8" t="n">
        <v>257.3</v>
      </c>
      <c r="N15" s="8" t="n">
        <v>104.7</v>
      </c>
    </row>
    <row r="16" spans="1:14">
      <c r="A16" s="4" t="s">
        <v>93</v>
      </c>
      <c r="B16" s="7" t="n">
        <v>48.9</v>
      </c>
      <c r="D16" s="7" t="n">
        <v>71.2</v>
      </c>
      <c r="E16" s="7" t="n">
        <v>94.40000000000001</v>
      </c>
      <c r="F16" s="7" t="n">
        <v>82.09999999999999</v>
      </c>
      <c r="G16" s="7" t="n">
        <v>-63.4</v>
      </c>
      <c r="I16" s="7" t="n">
        <v>54.5</v>
      </c>
      <c r="J16" s="7" t="n">
        <v>137.6</v>
      </c>
      <c r="K16" s="7" t="n">
        <v>85.2</v>
      </c>
      <c r="L16" s="8" t="n">
        <v>296.6</v>
      </c>
      <c r="M16" s="7" t="n">
        <v>213.9</v>
      </c>
      <c r="N16" s="6" t="n">
        <v>260</v>
      </c>
    </row>
    <row r="17" spans="1:14">
      <c r="A17" s="4" t="s">
        <v>450</v>
      </c>
    </row>
    <row r="18" spans="1:14">
      <c r="A18" s="3" t="s">
        <v>453</v>
      </c>
    </row>
    <row r="19" spans="1:14">
      <c r="A19" s="4" t="s">
        <v>82</v>
      </c>
      <c r="L19" s="8" t="n">
        <v>-25.1</v>
      </c>
    </row>
    <row r="20" spans="1:14">
      <c r="A20" s="4" t="s">
        <v>83</v>
      </c>
      <c r="L20" s="8" t="n">
        <v>-0.4</v>
      </c>
    </row>
    <row r="21" spans="1:14">
      <c r="A21" s="4" t="s">
        <v>84</v>
      </c>
      <c r="L21" s="8" t="n">
        <v>-24.7</v>
      </c>
    </row>
    <row r="22" spans="1:14">
      <c r="A22" s="4" t="s">
        <v>49</v>
      </c>
      <c r="L22" s="5" t="n">
        <v>-1</v>
      </c>
    </row>
    <row r="23" spans="1:14">
      <c r="A23" s="4" t="s">
        <v>85</v>
      </c>
      <c r="L23" s="8" t="n">
        <v>-23.2</v>
      </c>
    </row>
    <row r="24" spans="1:14">
      <c r="A24" s="4" t="s">
        <v>87</v>
      </c>
      <c r="L24" s="8" t="n">
        <v>-0.5</v>
      </c>
    </row>
    <row r="25" spans="1:14">
      <c r="A25" s="4" t="s">
        <v>91</v>
      </c>
      <c r="L25" s="8" t="n">
        <v>-0.5</v>
      </c>
    </row>
    <row r="26" spans="1:14">
      <c r="A26" s="4" t="s">
        <v>92</v>
      </c>
      <c r="L26" s="8" t="n">
        <v>-0.2</v>
      </c>
    </row>
    <row r="27" spans="1:14">
      <c r="A27" s="4" t="s">
        <v>93</v>
      </c>
      <c r="L27" s="8" t="n">
        <v>-0.3</v>
      </c>
    </row>
    <row r="28" spans="1:14">
      <c r="A28" s="4" t="s">
        <v>451</v>
      </c>
    </row>
    <row r="29" spans="1:14">
      <c r="A29" s="3" t="s">
        <v>453</v>
      </c>
    </row>
    <row r="30" spans="1:14">
      <c r="A30" s="4" t="s">
        <v>82</v>
      </c>
      <c r="L30" s="8" t="n">
        <v>4866.7</v>
      </c>
    </row>
    <row r="31" spans="1:14">
      <c r="A31" s="4" t="s">
        <v>83</v>
      </c>
      <c r="L31" s="8" t="n">
        <v>918.9</v>
      </c>
    </row>
    <row r="32" spans="1:14">
      <c r="A32" s="4" t="s">
        <v>84</v>
      </c>
      <c r="L32" s="8" t="n">
        <v>3947.8</v>
      </c>
    </row>
    <row r="33" spans="1:14">
      <c r="A33" s="4" t="s">
        <v>49</v>
      </c>
      <c r="L33" s="5" t="n">
        <v>1363</v>
      </c>
    </row>
    <row r="34" spans="1:14">
      <c r="A34" s="4" t="s">
        <v>85</v>
      </c>
      <c r="L34" s="5" t="n">
        <v>1932</v>
      </c>
    </row>
    <row r="35" spans="1:14">
      <c r="A35" s="4" t="s">
        <v>86</v>
      </c>
      <c r="L35" s="8" t="n">
        <v>-29.8</v>
      </c>
    </row>
    <row r="36" spans="1:14">
      <c r="A36" s="4" t="s">
        <v>87</v>
      </c>
      <c r="L36" s="8" t="n">
        <v>682.6</v>
      </c>
    </row>
    <row r="37" spans="1:14">
      <c r="A37" s="4" t="s">
        <v>88</v>
      </c>
      <c r="L37" s="5" t="n">
        <v>181</v>
      </c>
    </row>
    <row r="38" spans="1:14">
      <c r="A38" s="4" t="s">
        <v>89</v>
      </c>
      <c r="L38" s="8" t="n">
        <v>19.4</v>
      </c>
    </row>
    <row r="39" spans="1:14">
      <c r="A39" s="4" t="s">
        <v>90</v>
      </c>
      <c r="L39" s="8" t="n">
        <v>57.3</v>
      </c>
    </row>
    <row r="40" spans="1:14">
      <c r="A40" s="4" t="s">
        <v>91</v>
      </c>
      <c r="L40" s="8" t="n">
        <v>463.7</v>
      </c>
    </row>
    <row r="41" spans="1:14">
      <c r="A41" s="4" t="s">
        <v>92</v>
      </c>
      <c r="L41" s="8" t="n">
        <v>167.4</v>
      </c>
    </row>
    <row r="42" spans="1:14">
      <c r="A42" s="4" t="s">
        <v>93</v>
      </c>
      <c r="L42" s="7" t="n">
        <v>296.3</v>
      </c>
    </row>
    <row r="43" spans="1:14"/>
    <row r="44" spans="1:14">
      <c r="A44" s="4" t="s">
        <v>74</v>
      </c>
      <c r="B44" s="4" t="s">
        <v>98</v>
      </c>
    </row>
  </sheetData>
  <mergeCells count="8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B22:C22"/>
    <mergeCell ref="G22:H22"/>
    <mergeCell ref="B23:C23"/>
    <mergeCell ref="G23:H23"/>
    <mergeCell ref="B24:C24"/>
    <mergeCell ref="G24:H24"/>
    <mergeCell ref="B25:C25"/>
    <mergeCell ref="G25:H25"/>
    <mergeCell ref="B26:C26"/>
    <mergeCell ref="G26:H26"/>
    <mergeCell ref="B27:C27"/>
    <mergeCell ref="G27:H27"/>
    <mergeCell ref="B28:C28"/>
    <mergeCell ref="G28:H28"/>
    <mergeCell ref="B29:C29"/>
    <mergeCell ref="G29:H29"/>
    <mergeCell ref="B30:C30"/>
    <mergeCell ref="G30:H30"/>
    <mergeCell ref="B31:C31"/>
    <mergeCell ref="G31:H31"/>
    <mergeCell ref="B32:C32"/>
    <mergeCell ref="G32:H32"/>
    <mergeCell ref="B33:C33"/>
    <mergeCell ref="G33:H33"/>
    <mergeCell ref="B34:C34"/>
    <mergeCell ref="G34:H34"/>
    <mergeCell ref="B35:C35"/>
    <mergeCell ref="G35:H35"/>
    <mergeCell ref="B36:C36"/>
    <mergeCell ref="G36:H36"/>
    <mergeCell ref="B37:C37"/>
    <mergeCell ref="G37:H37"/>
    <mergeCell ref="B38:C38"/>
    <mergeCell ref="G38:H38"/>
    <mergeCell ref="B39:C39"/>
    <mergeCell ref="G39:H39"/>
    <mergeCell ref="B40:C40"/>
    <mergeCell ref="G40:H40"/>
    <mergeCell ref="B41:C41"/>
    <mergeCell ref="G41:H41"/>
    <mergeCell ref="B42:C42"/>
    <mergeCell ref="G42:H42"/>
    <mergeCell ref="A43:N43"/>
    <mergeCell ref="B44:N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4</v>
      </c>
      <c r="B1" s="2" t="s">
        <v>2</v>
      </c>
      <c r="C1" s="2" t="s">
        <v>35</v>
      </c>
    </row>
    <row r="2" spans="1:3">
      <c r="A2" s="3" t="s">
        <v>177</v>
      </c>
    </row>
    <row r="3" spans="1:3">
      <c r="A3" s="4" t="s">
        <v>455</v>
      </c>
      <c r="B3" s="7" t="n">
        <v>51.9</v>
      </c>
      <c r="C3" s="7" t="n">
        <v>44.2</v>
      </c>
    </row>
    <row r="4" spans="1:3">
      <c r="A4" s="4" t="s">
        <v>456</v>
      </c>
      <c r="B4" s="8" t="n">
        <v>7.1</v>
      </c>
      <c r="C4" s="8" t="n">
        <v>4.8</v>
      </c>
    </row>
    <row r="5" spans="1:3">
      <c r="A5" s="4" t="s">
        <v>457</v>
      </c>
      <c r="B5" s="8" t="n">
        <v>322.8</v>
      </c>
      <c r="C5" s="8" t="n">
        <v>292.2</v>
      </c>
    </row>
    <row r="6" spans="1:3">
      <c r="A6" s="4" t="s">
        <v>112</v>
      </c>
      <c r="B6" s="7" t="n">
        <v>381.8</v>
      </c>
      <c r="C6" s="7" t="n">
        <v>3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58</v>
      </c>
      <c r="B1" s="2" t="s">
        <v>2</v>
      </c>
      <c r="C1" s="2" t="s">
        <v>76</v>
      </c>
      <c r="D1" s="2" t="s">
        <v>35</v>
      </c>
      <c r="E1" s="2" t="s">
        <v>459</v>
      </c>
    </row>
    <row r="2" spans="1:5">
      <c r="A2" s="3" t="s">
        <v>460</v>
      </c>
    </row>
    <row r="3" spans="1:5">
      <c r="A3" s="4" t="s">
        <v>149</v>
      </c>
      <c r="B3" s="6" t="n">
        <v>3</v>
      </c>
      <c r="D3" s="7" t="n">
        <v>7.9</v>
      </c>
    </row>
    <row r="4" spans="1:5">
      <c r="A4" s="4" t="s">
        <v>112</v>
      </c>
      <c r="B4" s="8" t="n">
        <v>2453.8</v>
      </c>
      <c r="D4" s="8" t="n">
        <v>2268.1</v>
      </c>
    </row>
    <row r="5" spans="1:5">
      <c r="A5" s="4" t="s">
        <v>461</v>
      </c>
      <c r="B5" s="8" t="n">
        <v>678.9</v>
      </c>
      <c r="D5" s="8" t="n">
        <v>102.4</v>
      </c>
    </row>
    <row r="6" spans="1:5">
      <c r="A6" s="4" t="s">
        <v>462</v>
      </c>
      <c r="B6" s="8" t="n">
        <v>1774.9</v>
      </c>
      <c r="D6" s="8" t="n">
        <v>2165.7</v>
      </c>
    </row>
    <row r="7" spans="1:5">
      <c r="A7" s="4" t="s">
        <v>463</v>
      </c>
    </row>
    <row r="8" spans="1:5">
      <c r="A8" s="3" t="s">
        <v>460</v>
      </c>
    </row>
    <row r="9" spans="1:5">
      <c r="A9" s="4" t="s">
        <v>464</v>
      </c>
      <c r="B9" s="8" t="n">
        <v>656.4</v>
      </c>
      <c r="D9" s="5" t="n">
        <v>1070</v>
      </c>
    </row>
    <row r="10" spans="1:5">
      <c r="A10" s="4" t="s">
        <v>112</v>
      </c>
      <c r="E10" s="7" t="n">
        <v>930.9</v>
      </c>
    </row>
    <row r="11" spans="1:5">
      <c r="A11" s="4" t="s">
        <v>465</v>
      </c>
    </row>
    <row r="12" spans="1:5">
      <c r="A12" s="3" t="s">
        <v>460</v>
      </c>
    </row>
    <row r="13" spans="1:5">
      <c r="A13" s="4" t="s">
        <v>464</v>
      </c>
      <c r="B13" s="5" t="n">
        <v>416</v>
      </c>
    </row>
    <row r="14" spans="1:5">
      <c r="A14" s="4" t="s">
        <v>112</v>
      </c>
      <c r="C14" s="7" t="n">
        <v>410.1</v>
      </c>
    </row>
    <row r="15" spans="1:5">
      <c r="A15" s="4" t="s">
        <v>466</v>
      </c>
    </row>
    <row r="16" spans="1:5">
      <c r="A16" s="3" t="s">
        <v>460</v>
      </c>
    </row>
    <row r="17" spans="1:5">
      <c r="A17" s="4" t="s">
        <v>467</v>
      </c>
      <c r="B17" s="8" t="n">
        <v>394.8</v>
      </c>
    </row>
    <row r="18" spans="1:5">
      <c r="A18" s="4" t="s">
        <v>468</v>
      </c>
    </row>
    <row r="19" spans="1:5">
      <c r="A19" s="3" t="s">
        <v>460</v>
      </c>
    </row>
    <row r="20" spans="1:5">
      <c r="A20" s="4" t="s">
        <v>469</v>
      </c>
      <c r="D20" s="7" t="n">
        <v>1190.2</v>
      </c>
    </row>
    <row r="21" spans="1:5">
      <c r="A21" s="4" t="s">
        <v>470</v>
      </c>
    </row>
    <row r="22" spans="1:5">
      <c r="A22" s="3" t="s">
        <v>460</v>
      </c>
    </row>
    <row r="23" spans="1:5">
      <c r="A23" s="4" t="s">
        <v>469</v>
      </c>
      <c r="B23" s="7" t="n">
        <v>98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s>
  <sheetData>
    <row r="1" spans="1:5">
      <c r="A1" s="1" t="s">
        <v>471</v>
      </c>
      <c r="B1" s="2" t="s">
        <v>472</v>
      </c>
      <c r="E1" s="2" t="s">
        <v>1</v>
      </c>
    </row>
    <row r="2" spans="1:5">
      <c r="B2" s="2" t="s">
        <v>473</v>
      </c>
      <c r="C2" s="2" t="s">
        <v>76</v>
      </c>
      <c r="D2" s="2" t="s">
        <v>459</v>
      </c>
      <c r="E2" s="2" t="s">
        <v>2</v>
      </c>
    </row>
    <row r="3" spans="1:5">
      <c r="A3" s="4" t="s">
        <v>463</v>
      </c>
    </row>
    <row r="4" spans="1:5">
      <c r="A4" s="3" t="s">
        <v>460</v>
      </c>
    </row>
    <row r="5" spans="1:5">
      <c r="A5" s="4" t="s">
        <v>474</v>
      </c>
      <c r="D5" s="4" t="s">
        <v>475</v>
      </c>
      <c r="E5" s="4" t="s">
        <v>475</v>
      </c>
    </row>
    <row r="6" spans="1:5">
      <c r="A6" s="4" t="s">
        <v>476</v>
      </c>
      <c r="D6" s="4" t="s">
        <v>477</v>
      </c>
      <c r="E6" s="4" t="s">
        <v>477</v>
      </c>
    </row>
    <row r="7" spans="1:5">
      <c r="A7" s="4" t="s">
        <v>465</v>
      </c>
    </row>
    <row r="8" spans="1:5">
      <c r="A8" s="3" t="s">
        <v>460</v>
      </c>
    </row>
    <row r="9" spans="1:5">
      <c r="A9" s="4" t="s">
        <v>474</v>
      </c>
      <c r="C9" s="4" t="s">
        <v>478</v>
      </c>
      <c r="E9" s="4" t="s">
        <v>478</v>
      </c>
    </row>
    <row r="10" spans="1:5">
      <c r="A10" s="4" t="s">
        <v>476</v>
      </c>
      <c r="C10" s="4" t="s">
        <v>479</v>
      </c>
      <c r="E10" s="4" t="s">
        <v>479</v>
      </c>
    </row>
    <row r="11" spans="1:5">
      <c r="A11" s="4" t="s">
        <v>466</v>
      </c>
    </row>
    <row r="12" spans="1:5">
      <c r="A12" s="3" t="s">
        <v>460</v>
      </c>
    </row>
    <row r="13" spans="1:5">
      <c r="A13" s="4" t="s">
        <v>474</v>
      </c>
      <c r="B13" s="4" t="s">
        <v>480</v>
      </c>
      <c r="E13" s="4" t="s">
        <v>480</v>
      </c>
    </row>
    <row r="14" spans="1:5">
      <c r="A14" s="4" t="s">
        <v>476</v>
      </c>
      <c r="B14" s="4" t="s">
        <v>481</v>
      </c>
      <c r="E14" s="4" t="s">
        <v>4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3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3"/>
    <col customWidth="1" max="8" min="8" width="21"/>
    <col customWidth="1" max="9" min="9" width="31"/>
    <col customWidth="1" max="10" min="10" width="31"/>
    <col customWidth="1" max="11" min="11" width="21"/>
    <col customWidth="1" max="12" min="12" width="80"/>
    <col customWidth="1" max="13" min="13" width="21"/>
    <col customWidth="1" max="14" min="14" width="21"/>
    <col customWidth="1" max="15" min="15" width="21"/>
    <col customWidth="1" max="16" min="16" width="21"/>
  </cols>
  <sheetData>
    <row r="1" spans="1:16">
      <c r="A1" s="1" t="s">
        <v>482</v>
      </c>
      <c r="B1" s="2" t="s">
        <v>350</v>
      </c>
      <c r="C1" s="2" t="s">
        <v>483</v>
      </c>
      <c r="D1" s="2" t="s">
        <v>352</v>
      </c>
      <c r="E1" s="2" t="s">
        <v>484</v>
      </c>
      <c r="F1" s="2" t="s">
        <v>485</v>
      </c>
      <c r="G1" s="2" t="s">
        <v>486</v>
      </c>
      <c r="H1" s="2" t="s">
        <v>487</v>
      </c>
      <c r="I1" s="2" t="s">
        <v>488</v>
      </c>
      <c r="J1" s="2" t="s">
        <v>489</v>
      </c>
      <c r="K1" s="2" t="s">
        <v>490</v>
      </c>
      <c r="L1" s="2" t="s">
        <v>491</v>
      </c>
      <c r="M1" s="2" t="s">
        <v>359</v>
      </c>
      <c r="N1" s="2" t="s">
        <v>492</v>
      </c>
      <c r="O1" s="2" t="s">
        <v>356</v>
      </c>
      <c r="P1" s="2" t="s">
        <v>493</v>
      </c>
    </row>
    <row r="2" spans="1:16">
      <c r="A2" s="3" t="s">
        <v>460</v>
      </c>
    </row>
    <row r="3" spans="1:16">
      <c r="A3" s="4" t="s">
        <v>494</v>
      </c>
      <c r="L3" s="6" t="n">
        <v>2622900000</v>
      </c>
    </row>
    <row r="4" spans="1:16">
      <c r="A4" s="4" t="s">
        <v>495</v>
      </c>
      <c r="L4" s="5" t="n">
        <v>1231900000</v>
      </c>
      <c r="M4" s="6" t="n">
        <v>483100000</v>
      </c>
    </row>
    <row r="5" spans="1:16">
      <c r="A5" s="4" t="s">
        <v>148</v>
      </c>
      <c r="L5" s="5" t="n">
        <v>48500000</v>
      </c>
    </row>
    <row r="6" spans="1:16">
      <c r="A6" s="4" t="s">
        <v>88</v>
      </c>
      <c r="L6" s="5" t="n">
        <v>181000000</v>
      </c>
      <c r="M6" s="5" t="n">
        <v>160800000</v>
      </c>
      <c r="N6" s="6" t="n">
        <v>99300000</v>
      </c>
    </row>
    <row r="7" spans="1:16">
      <c r="A7" s="4" t="s">
        <v>496</v>
      </c>
      <c r="L7" s="5" t="n">
        <v>7300000</v>
      </c>
      <c r="M7" s="5" t="n">
        <v>8400000</v>
      </c>
      <c r="N7" s="5" t="n">
        <v>7900000</v>
      </c>
    </row>
    <row r="8" spans="1:16">
      <c r="A8" s="4" t="s">
        <v>371</v>
      </c>
      <c r="D8" s="5" t="n">
        <v>2</v>
      </c>
    </row>
    <row r="9" spans="1:16">
      <c r="A9" s="4" t="s">
        <v>497</v>
      </c>
      <c r="L9" s="5" t="n">
        <v>341500000</v>
      </c>
      <c r="M9" s="5" t="n">
        <v>407300000</v>
      </c>
    </row>
    <row r="10" spans="1:16">
      <c r="A10" s="4" t="s">
        <v>498</v>
      </c>
      <c r="L10" s="5" t="n">
        <v>2453800000</v>
      </c>
      <c r="M10" s="5" t="n">
        <v>2268100000</v>
      </c>
    </row>
    <row r="11" spans="1:16">
      <c r="A11" s="4" t="s">
        <v>499</v>
      </c>
      <c r="L11" s="5" t="n">
        <v>582500000</v>
      </c>
    </row>
    <row r="12" spans="1:16">
      <c r="A12" s="4" t="s">
        <v>500</v>
      </c>
      <c r="L12" s="5" t="n">
        <v>38200000</v>
      </c>
    </row>
    <row r="13" spans="1:16">
      <c r="A13" s="4" t="s">
        <v>501</v>
      </c>
    </row>
    <row r="14" spans="1:16">
      <c r="A14" s="3" t="s">
        <v>460</v>
      </c>
    </row>
    <row r="15" spans="1:16">
      <c r="A15" s="4" t="s">
        <v>502</v>
      </c>
      <c r="J15" s="6" t="n">
        <v>123800000</v>
      </c>
    </row>
    <row r="16" spans="1:16">
      <c r="A16" s="4" t="s">
        <v>503</v>
      </c>
    </row>
    <row r="17" spans="1:16">
      <c r="A17" s="3" t="s">
        <v>460</v>
      </c>
    </row>
    <row r="18" spans="1:16">
      <c r="A18" s="4" t="s">
        <v>504</v>
      </c>
      <c r="J18" s="5" t="n">
        <v>685800000</v>
      </c>
      <c r="K18" s="6" t="n">
        <v>685800000</v>
      </c>
    </row>
    <row r="19" spans="1:16">
      <c r="A19" s="4" t="s">
        <v>505</v>
      </c>
    </row>
    <row r="20" spans="1:16">
      <c r="A20" s="3" t="s">
        <v>460</v>
      </c>
    </row>
    <row r="21" spans="1:16">
      <c r="A21" s="4" t="s">
        <v>494</v>
      </c>
      <c r="J21" s="5" t="n">
        <v>1150000000</v>
      </c>
      <c r="L21" s="5" t="n">
        <v>675000000</v>
      </c>
      <c r="M21" s="5" t="n">
        <v>1150000000</v>
      </c>
    </row>
    <row r="22" spans="1:16">
      <c r="A22" s="4" t="s">
        <v>506</v>
      </c>
      <c r="K22" s="5" t="n">
        <v>26600000</v>
      </c>
    </row>
    <row r="23" spans="1:16">
      <c r="A23" s="4" t="s">
        <v>507</v>
      </c>
      <c r="J23" s="5" t="n">
        <v>1000000000</v>
      </c>
    </row>
    <row r="24" spans="1:16">
      <c r="A24" s="4" t="s">
        <v>88</v>
      </c>
      <c r="L24" s="5" t="n">
        <v>48500000</v>
      </c>
      <c r="M24" s="5" t="n">
        <v>68200000</v>
      </c>
      <c r="N24" s="5" t="n">
        <v>65300000</v>
      </c>
    </row>
    <row r="25" spans="1:16">
      <c r="A25" s="4" t="s">
        <v>144</v>
      </c>
      <c r="L25" s="5" t="n">
        <v>29800000</v>
      </c>
      <c r="M25" s="5" t="n">
        <v>41200000</v>
      </c>
      <c r="N25" s="5" t="n">
        <v>38600000</v>
      </c>
    </row>
    <row r="26" spans="1:16">
      <c r="A26" s="4" t="s">
        <v>496</v>
      </c>
      <c r="L26" s="6" t="n">
        <v>2900000</v>
      </c>
      <c r="M26" s="5" t="n">
        <v>4000000</v>
      </c>
      <c r="N26" s="5" t="n">
        <v>3800000</v>
      </c>
    </row>
    <row r="27" spans="1:16">
      <c r="A27" s="4" t="s">
        <v>508</v>
      </c>
      <c r="J27" s="6" t="n">
        <v>150000000</v>
      </c>
    </row>
    <row r="28" spans="1:16">
      <c r="A28" s="4" t="s">
        <v>509</v>
      </c>
      <c r="J28" s="4" t="s">
        <v>475</v>
      </c>
      <c r="L28" s="4" t="s">
        <v>475</v>
      </c>
    </row>
    <row r="29" spans="1:16">
      <c r="A29" s="4" t="s">
        <v>510</v>
      </c>
      <c r="J29" s="4" t="s">
        <v>477</v>
      </c>
      <c r="L29" s="4" t="s">
        <v>477</v>
      </c>
    </row>
    <row r="30" spans="1:16">
      <c r="A30" s="4" t="s">
        <v>511</v>
      </c>
      <c r="L30" s="4" t="s">
        <v>512</v>
      </c>
    </row>
    <row r="31" spans="1:16">
      <c r="A31" s="4" t="s">
        <v>513</v>
      </c>
      <c r="L31" s="5" t="n">
        <v>20</v>
      </c>
    </row>
    <row r="32" spans="1:16">
      <c r="A32" s="4" t="s">
        <v>514</v>
      </c>
      <c r="L32" s="5" t="n">
        <v>30</v>
      </c>
    </row>
    <row r="33" spans="1:16">
      <c r="A33" s="4" t="s">
        <v>515</v>
      </c>
      <c r="J33" s="4" t="s">
        <v>516</v>
      </c>
    </row>
    <row r="34" spans="1:16">
      <c r="A34" s="4" t="s">
        <v>517</v>
      </c>
      <c r="J34" s="6" t="n">
        <v>1000</v>
      </c>
      <c r="L34" s="6" t="n">
        <v>1000</v>
      </c>
    </row>
    <row r="35" spans="1:16">
      <c r="A35" s="4" t="s">
        <v>518</v>
      </c>
      <c r="J35" s="4" t="s">
        <v>519</v>
      </c>
    </row>
    <row r="36" spans="1:16">
      <c r="A36" s="4" t="s">
        <v>520</v>
      </c>
      <c r="J36" s="11" t="n">
        <v>23.1816</v>
      </c>
      <c r="L36" s="11" t="n">
        <v>23.2245</v>
      </c>
    </row>
    <row r="37" spans="1:16">
      <c r="A37" s="4" t="s">
        <v>521</v>
      </c>
      <c r="J37" s="10" t="n">
        <v>43.14</v>
      </c>
      <c r="L37" s="10" t="n">
        <v>43.06</v>
      </c>
    </row>
    <row r="38" spans="1:16">
      <c r="A38" s="4" t="s">
        <v>371</v>
      </c>
      <c r="J38" s="5" t="n">
        <v>2</v>
      </c>
    </row>
    <row r="39" spans="1:16">
      <c r="A39" s="4" t="s">
        <v>522</v>
      </c>
      <c r="L39" s="10" t="n">
        <v>58.95</v>
      </c>
    </row>
    <row r="40" spans="1:16">
      <c r="A40" s="4" t="s">
        <v>497</v>
      </c>
      <c r="J40" s="6" t="n">
        <v>219100000</v>
      </c>
      <c r="K40" s="5" t="n">
        <v>5100000</v>
      </c>
    </row>
    <row r="41" spans="1:16">
      <c r="A41" s="4" t="s">
        <v>498</v>
      </c>
      <c r="J41" s="6" t="n">
        <v>930900000</v>
      </c>
    </row>
    <row r="42" spans="1:16">
      <c r="A42" s="4" t="s">
        <v>523</v>
      </c>
      <c r="J42" s="4" t="s">
        <v>524</v>
      </c>
    </row>
    <row r="43" spans="1:16">
      <c r="A43" s="4" t="s">
        <v>499</v>
      </c>
      <c r="I43" s="6" t="n">
        <v>583500000</v>
      </c>
    </row>
    <row r="44" spans="1:16">
      <c r="A44" s="4" t="s">
        <v>525</v>
      </c>
      <c r="I44" s="5" t="n">
        <v>1000000</v>
      </c>
    </row>
    <row r="45" spans="1:16">
      <c r="A45" s="4" t="s">
        <v>526</v>
      </c>
      <c r="L45" s="6" t="n">
        <v>662100000</v>
      </c>
      <c r="M45" s="5" t="n">
        <v>1066000000</v>
      </c>
    </row>
    <row r="46" spans="1:16">
      <c r="A46" s="4" t="s">
        <v>527</v>
      </c>
      <c r="L46" s="5" t="n">
        <v>18600000</v>
      </c>
      <c r="M46" s="5" t="n">
        <v>80000000</v>
      </c>
    </row>
    <row r="47" spans="1:16">
      <c r="A47" s="4" t="s">
        <v>464</v>
      </c>
      <c r="L47" s="5" t="n">
        <v>656400000</v>
      </c>
      <c r="M47" s="5" t="n">
        <v>1070000000</v>
      </c>
    </row>
    <row r="48" spans="1:16">
      <c r="A48" s="4" t="s">
        <v>528</v>
      </c>
    </row>
    <row r="49" spans="1:16">
      <c r="A49" s="3" t="s">
        <v>460</v>
      </c>
    </row>
    <row r="50" spans="1:16">
      <c r="A50" s="4" t="s">
        <v>148</v>
      </c>
      <c r="I50" s="5" t="n">
        <v>13100000</v>
      </c>
    </row>
    <row r="51" spans="1:16">
      <c r="A51" s="4" t="s">
        <v>529</v>
      </c>
      <c r="I51" s="5" t="n">
        <v>475000000</v>
      </c>
    </row>
    <row r="52" spans="1:16">
      <c r="A52" s="4" t="s">
        <v>526</v>
      </c>
      <c r="I52" s="5" t="n">
        <v>459400000</v>
      </c>
    </row>
    <row r="53" spans="1:16">
      <c r="A53" s="4" t="s">
        <v>530</v>
      </c>
      <c r="I53" s="5" t="n">
        <v>123000000</v>
      </c>
    </row>
    <row r="54" spans="1:16">
      <c r="A54" s="4" t="s">
        <v>531</v>
      </c>
      <c r="I54" s="5" t="n">
        <v>446400000</v>
      </c>
    </row>
    <row r="55" spans="1:16">
      <c r="A55" s="4" t="s">
        <v>532</v>
      </c>
      <c r="I55" s="5" t="n">
        <v>123000000</v>
      </c>
    </row>
    <row r="56" spans="1:16">
      <c r="A56" s="4" t="s">
        <v>533</v>
      </c>
    </row>
    <row r="57" spans="1:16">
      <c r="A57" s="3" t="s">
        <v>460</v>
      </c>
    </row>
    <row r="58" spans="1:16">
      <c r="A58" s="4" t="s">
        <v>506</v>
      </c>
      <c r="K58" s="6" t="n">
        <v>21500000</v>
      </c>
    </row>
    <row r="59" spans="1:16">
      <c r="A59" s="4" t="s">
        <v>534</v>
      </c>
    </row>
    <row r="60" spans="1:16">
      <c r="A60" s="3" t="s">
        <v>460</v>
      </c>
    </row>
    <row r="61" spans="1:16">
      <c r="A61" s="4" t="s">
        <v>535</v>
      </c>
      <c r="B61" s="6" t="n">
        <v>18600000</v>
      </c>
    </row>
    <row r="62" spans="1:16">
      <c r="A62" s="4" t="s">
        <v>536</v>
      </c>
    </row>
    <row r="63" spans="1:16">
      <c r="A63" s="3" t="s">
        <v>460</v>
      </c>
    </row>
    <row r="64" spans="1:16">
      <c r="A64" s="4" t="s">
        <v>494</v>
      </c>
      <c r="L64" s="5" t="n">
        <v>550000000</v>
      </c>
    </row>
    <row r="65" spans="1:16">
      <c r="A65" s="4" t="s">
        <v>506</v>
      </c>
      <c r="I65" s="5" t="n">
        <v>12900000</v>
      </c>
    </row>
    <row r="66" spans="1:16">
      <c r="A66" s="4" t="s">
        <v>507</v>
      </c>
      <c r="I66" s="6" t="n">
        <v>550000000</v>
      </c>
    </row>
    <row r="67" spans="1:16">
      <c r="A67" s="4" t="s">
        <v>88</v>
      </c>
      <c r="L67" s="5" t="n">
        <v>26600000</v>
      </c>
    </row>
    <row r="68" spans="1:16">
      <c r="A68" s="4" t="s">
        <v>144</v>
      </c>
      <c r="L68" s="5" t="n">
        <v>14500000</v>
      </c>
    </row>
    <row r="69" spans="1:16">
      <c r="A69" s="4" t="s">
        <v>496</v>
      </c>
      <c r="L69" s="6" t="n">
        <v>1000000</v>
      </c>
    </row>
    <row r="70" spans="1:16">
      <c r="A70" s="4" t="s">
        <v>509</v>
      </c>
      <c r="I70" s="4" t="s">
        <v>478</v>
      </c>
      <c r="L70" s="4" t="s">
        <v>478</v>
      </c>
    </row>
    <row r="71" spans="1:16">
      <c r="A71" s="4" t="s">
        <v>510</v>
      </c>
      <c r="I71" s="4" t="s">
        <v>479</v>
      </c>
      <c r="L71" s="4" t="s">
        <v>479</v>
      </c>
    </row>
    <row r="72" spans="1:16">
      <c r="A72" s="4" t="s">
        <v>511</v>
      </c>
      <c r="L72" s="4" t="s">
        <v>537</v>
      </c>
    </row>
    <row r="73" spans="1:16">
      <c r="A73" s="4" t="s">
        <v>513</v>
      </c>
      <c r="L73" s="5" t="n">
        <v>20</v>
      </c>
    </row>
    <row r="74" spans="1:16">
      <c r="A74" s="4" t="s">
        <v>514</v>
      </c>
      <c r="L74" s="5" t="n">
        <v>30</v>
      </c>
    </row>
    <row r="75" spans="1:16">
      <c r="A75" s="4" t="s">
        <v>515</v>
      </c>
      <c r="I75" s="4" t="s">
        <v>516</v>
      </c>
    </row>
    <row r="76" spans="1:16">
      <c r="A76" s="4" t="s">
        <v>517</v>
      </c>
      <c r="I76" s="6" t="n">
        <v>1000</v>
      </c>
      <c r="L76" s="6" t="n">
        <v>1000</v>
      </c>
    </row>
    <row r="77" spans="1:16">
      <c r="A77" s="4" t="s">
        <v>518</v>
      </c>
      <c r="I77" s="4" t="s">
        <v>519</v>
      </c>
    </row>
    <row r="78" spans="1:16">
      <c r="A78" s="4" t="s">
        <v>520</v>
      </c>
      <c r="I78" s="11" t="n">
        <v>16.0056</v>
      </c>
      <c r="L78" s="11" t="n">
        <v>16.0352</v>
      </c>
    </row>
    <row r="79" spans="1:16">
      <c r="A79" s="4" t="s">
        <v>521</v>
      </c>
      <c r="I79" s="10" t="n">
        <v>62.48</v>
      </c>
      <c r="L79" s="10" t="n">
        <v>62.36</v>
      </c>
    </row>
    <row r="80" spans="1:16">
      <c r="A80" s="4" t="s">
        <v>371</v>
      </c>
      <c r="D80" s="5" t="n">
        <v>2</v>
      </c>
    </row>
    <row r="81" spans="1:16">
      <c r="A81" s="4" t="s">
        <v>497</v>
      </c>
      <c r="I81" s="6" t="n">
        <v>139900000</v>
      </c>
    </row>
    <row r="82" spans="1:16">
      <c r="A82" s="4" t="s">
        <v>498</v>
      </c>
      <c r="I82" s="6" t="n">
        <v>410100000</v>
      </c>
    </row>
    <row r="83" spans="1:16">
      <c r="A83" s="4" t="s">
        <v>523</v>
      </c>
      <c r="I83" s="4" t="s">
        <v>538</v>
      </c>
    </row>
    <row r="84" spans="1:16">
      <c r="A84" s="4" t="s">
        <v>526</v>
      </c>
      <c r="L84" s="6" t="n">
        <v>448100000</v>
      </c>
    </row>
    <row r="85" spans="1:16">
      <c r="A85" s="4" t="s">
        <v>527</v>
      </c>
      <c r="L85" s="5" t="n">
        <v>134000000</v>
      </c>
    </row>
    <row r="86" spans="1:16">
      <c r="A86" s="4" t="s">
        <v>464</v>
      </c>
      <c r="L86" s="5" t="n">
        <v>416000000</v>
      </c>
    </row>
    <row r="87" spans="1:16">
      <c r="A87" s="4" t="s">
        <v>539</v>
      </c>
      <c r="I87" s="6" t="n">
        <v>3300000</v>
      </c>
    </row>
    <row r="88" spans="1:16">
      <c r="A88" s="4" t="s">
        <v>540</v>
      </c>
    </row>
    <row r="89" spans="1:16">
      <c r="A89" s="3" t="s">
        <v>460</v>
      </c>
    </row>
    <row r="90" spans="1:16">
      <c r="A90" s="4" t="s">
        <v>506</v>
      </c>
      <c r="I90" s="6" t="n">
        <v>9600000</v>
      </c>
    </row>
    <row r="91" spans="1:16">
      <c r="A91" s="4" t="s">
        <v>541</v>
      </c>
    </row>
    <row r="92" spans="1:16">
      <c r="A92" s="3" t="s">
        <v>460</v>
      </c>
    </row>
    <row r="93" spans="1:16">
      <c r="A93" s="4" t="s">
        <v>494</v>
      </c>
      <c r="L93" s="5" t="n">
        <v>400000000</v>
      </c>
    </row>
    <row r="94" spans="1:16">
      <c r="A94" s="4" t="s">
        <v>506</v>
      </c>
      <c r="L94" s="5" t="n">
        <v>5200000</v>
      </c>
      <c r="O94" s="6" t="n">
        <v>5400000</v>
      </c>
    </row>
    <row r="95" spans="1:16">
      <c r="A95" s="4" t="s">
        <v>507</v>
      </c>
      <c r="H95" s="6" t="n">
        <v>400000000</v>
      </c>
    </row>
    <row r="96" spans="1:16">
      <c r="A96" s="4" t="s">
        <v>88</v>
      </c>
      <c r="L96" s="5" t="n">
        <v>11100000</v>
      </c>
    </row>
    <row r="97" spans="1:16">
      <c r="A97" s="4" t="s">
        <v>496</v>
      </c>
      <c r="L97" s="6" t="n">
        <v>200000</v>
      </c>
    </row>
    <row r="98" spans="1:16">
      <c r="A98" s="4" t="s">
        <v>509</v>
      </c>
      <c r="H98" s="4" t="s">
        <v>480</v>
      </c>
      <c r="L98" s="4" t="s">
        <v>480</v>
      </c>
    </row>
    <row r="99" spans="1:16">
      <c r="A99" s="4" t="s">
        <v>510</v>
      </c>
      <c r="H99" s="4" t="s">
        <v>481</v>
      </c>
      <c r="L99" s="4" t="s">
        <v>481</v>
      </c>
    </row>
    <row r="100" spans="1:16">
      <c r="A100" s="4" t="s">
        <v>542</v>
      </c>
      <c r="H100" s="4" t="s">
        <v>543</v>
      </c>
    </row>
    <row r="101" spans="1:16">
      <c r="A101" s="4" t="s">
        <v>544</v>
      </c>
      <c r="H101" s="4" t="s">
        <v>545</v>
      </c>
    </row>
    <row r="102" spans="1:16">
      <c r="A102" s="4" t="s">
        <v>546</v>
      </c>
      <c r="L102" s="6" t="n">
        <v>394800000</v>
      </c>
    </row>
    <row r="103" spans="1:16">
      <c r="A103" s="4" t="s">
        <v>547</v>
      </c>
      <c r="L103" s="5" t="n">
        <v>394600000</v>
      </c>
    </row>
    <row r="104" spans="1:16">
      <c r="A104" s="4" t="s">
        <v>548</v>
      </c>
    </row>
    <row r="105" spans="1:16">
      <c r="A105" s="3" t="s">
        <v>460</v>
      </c>
    </row>
    <row r="106" spans="1:16">
      <c r="A106" s="4" t="s">
        <v>506</v>
      </c>
      <c r="O106" s="6" t="n">
        <v>5400000</v>
      </c>
    </row>
    <row r="107" spans="1:16">
      <c r="A107" s="4" t="s">
        <v>549</v>
      </c>
    </row>
    <row r="108" spans="1:16">
      <c r="A108" s="3" t="s">
        <v>460</v>
      </c>
    </row>
    <row r="109" spans="1:16">
      <c r="A109" s="4" t="s">
        <v>494</v>
      </c>
      <c r="L109" s="6" t="n">
        <v>249100000</v>
      </c>
    </row>
    <row r="110" spans="1:16">
      <c r="A110" s="4" t="s">
        <v>550</v>
      </c>
    </row>
    <row r="111" spans="1:16">
      <c r="A111" s="3" t="s">
        <v>460</v>
      </c>
    </row>
    <row r="112" spans="1:16">
      <c r="A112" s="4" t="s">
        <v>551</v>
      </c>
      <c r="H112" s="4" t="s">
        <v>552</v>
      </c>
    </row>
    <row r="113" spans="1:16">
      <c r="A113" s="4" t="s">
        <v>553</v>
      </c>
    </row>
    <row r="114" spans="1:16">
      <c r="A114" s="3" t="s">
        <v>460</v>
      </c>
    </row>
    <row r="115" spans="1:16">
      <c r="A115" s="4" t="s">
        <v>495</v>
      </c>
      <c r="M115" s="5" t="n">
        <v>410000000</v>
      </c>
      <c r="N115" s="5" t="n">
        <v>429700000</v>
      </c>
    </row>
    <row r="116" spans="1:16">
      <c r="A116" s="4" t="s">
        <v>554</v>
      </c>
      <c r="N116" s="5" t="n">
        <v>200000000</v>
      </c>
    </row>
    <row r="117" spans="1:16">
      <c r="A117" s="4" t="s">
        <v>88</v>
      </c>
      <c r="N117" s="5" t="n">
        <v>24100000</v>
      </c>
    </row>
    <row r="118" spans="1:16">
      <c r="A118" s="4" t="s">
        <v>496</v>
      </c>
      <c r="N118" s="6" t="n">
        <v>4100000</v>
      </c>
    </row>
    <row r="119" spans="1:16">
      <c r="A119" s="4" t="s">
        <v>555</v>
      </c>
    </row>
    <row r="120" spans="1:16">
      <c r="A120" s="3" t="s">
        <v>460</v>
      </c>
    </row>
    <row r="121" spans="1:16">
      <c r="A121" s="4" t="s">
        <v>556</v>
      </c>
      <c r="P121" s="6" t="n">
        <v>700000000</v>
      </c>
    </row>
    <row r="122" spans="1:16">
      <c r="A122" s="4" t="s">
        <v>557</v>
      </c>
      <c r="L122" s="4" t="s">
        <v>558</v>
      </c>
    </row>
    <row r="123" spans="1:16">
      <c r="A123" s="4" t="s">
        <v>559</v>
      </c>
      <c r="L123" s="4" t="s">
        <v>560</v>
      </c>
    </row>
    <row r="124" spans="1:16">
      <c r="A124" s="4" t="s">
        <v>561</v>
      </c>
      <c r="L124" s="4" t="s">
        <v>562</v>
      </c>
    </row>
    <row r="125" spans="1:16">
      <c r="A125" s="4" t="s">
        <v>563</v>
      </c>
      <c r="E125" s="6" t="n">
        <v>410000000</v>
      </c>
    </row>
    <row r="126" spans="1:16">
      <c r="A126" s="4" t="s">
        <v>564</v>
      </c>
      <c r="L126" s="4" t="s">
        <v>565</v>
      </c>
    </row>
    <row r="127" spans="1:16">
      <c r="A127" s="4" t="s">
        <v>566</v>
      </c>
    </row>
    <row r="128" spans="1:16">
      <c r="A128" s="3" t="s">
        <v>460</v>
      </c>
    </row>
    <row r="129" spans="1:16">
      <c r="A129" s="4" t="s">
        <v>567</v>
      </c>
      <c r="G129" s="4" t="s">
        <v>568</v>
      </c>
    </row>
    <row r="130" spans="1:16">
      <c r="A130" s="4" t="s">
        <v>569</v>
      </c>
    </row>
    <row r="131" spans="1:16">
      <c r="A131" s="3" t="s">
        <v>460</v>
      </c>
    </row>
    <row r="132" spans="1:16">
      <c r="A132" s="4" t="s">
        <v>567</v>
      </c>
      <c r="G132" s="4" t="s">
        <v>570</v>
      </c>
    </row>
    <row r="133" spans="1:16">
      <c r="A133" s="4" t="s">
        <v>571</v>
      </c>
    </row>
    <row r="134" spans="1:16">
      <c r="A134" s="3" t="s">
        <v>460</v>
      </c>
    </row>
    <row r="135" spans="1:16">
      <c r="A135" s="4" t="s">
        <v>567</v>
      </c>
      <c r="G135" s="4" t="s">
        <v>572</v>
      </c>
    </row>
    <row r="136" spans="1:16">
      <c r="A136" s="4" t="s">
        <v>573</v>
      </c>
    </row>
    <row r="137" spans="1:16">
      <c r="A137" s="3" t="s">
        <v>460</v>
      </c>
    </row>
    <row r="138" spans="1:16">
      <c r="A138" s="4" t="s">
        <v>567</v>
      </c>
      <c r="G138" s="4" t="s">
        <v>568</v>
      </c>
    </row>
    <row r="139" spans="1:16">
      <c r="A139" s="4" t="s">
        <v>574</v>
      </c>
    </row>
    <row r="140" spans="1:16">
      <c r="A140" s="3" t="s">
        <v>460</v>
      </c>
    </row>
    <row r="141" spans="1:16">
      <c r="A141" s="4" t="s">
        <v>556</v>
      </c>
      <c r="P141" s="6" t="n">
        <v>500000000</v>
      </c>
    </row>
    <row r="142" spans="1:16">
      <c r="A142" s="4" t="s">
        <v>557</v>
      </c>
      <c r="L142" s="4" t="s">
        <v>575</v>
      </c>
    </row>
    <row r="143" spans="1:16">
      <c r="A143" s="4" t="s">
        <v>576</v>
      </c>
      <c r="L143" s="4" t="s">
        <v>577</v>
      </c>
    </row>
    <row r="144" spans="1:16">
      <c r="A144" s="4" t="s">
        <v>563</v>
      </c>
      <c r="F144" s="6" t="n">
        <v>229700000</v>
      </c>
    </row>
    <row r="145" spans="1:16">
      <c r="A145" s="4" t="s">
        <v>578</v>
      </c>
    </row>
    <row r="146" spans="1:16">
      <c r="A146" s="3" t="s">
        <v>460</v>
      </c>
    </row>
    <row r="147" spans="1:16">
      <c r="A147" s="4" t="s">
        <v>567</v>
      </c>
      <c r="G147" s="4" t="s">
        <v>475</v>
      </c>
    </row>
    <row r="148" spans="1:16">
      <c r="A148" s="4" t="s">
        <v>579</v>
      </c>
    </row>
    <row r="149" spans="1:16">
      <c r="A149" s="3" t="s">
        <v>460</v>
      </c>
    </row>
    <row r="150" spans="1:16">
      <c r="A150" s="4" t="s">
        <v>567</v>
      </c>
      <c r="G150" s="4" t="s">
        <v>572</v>
      </c>
    </row>
    <row r="151" spans="1:16">
      <c r="A151" s="4" t="s">
        <v>580</v>
      </c>
    </row>
    <row r="152" spans="1:16">
      <c r="A152" s="3" t="s">
        <v>460</v>
      </c>
    </row>
    <row r="153" spans="1:16">
      <c r="A153" s="4" t="s">
        <v>567</v>
      </c>
      <c r="G153" s="4" t="s">
        <v>581</v>
      </c>
    </row>
    <row r="154" spans="1:16">
      <c r="A154" s="4" t="s">
        <v>582</v>
      </c>
    </row>
    <row r="155" spans="1:16">
      <c r="A155" s="3" t="s">
        <v>460</v>
      </c>
    </row>
    <row r="156" spans="1:16">
      <c r="A156" s="4" t="s">
        <v>567</v>
      </c>
      <c r="G156" s="4" t="s">
        <v>475</v>
      </c>
    </row>
    <row r="157" spans="1:16">
      <c r="A157" s="4" t="s">
        <v>583</v>
      </c>
    </row>
    <row r="158" spans="1:16">
      <c r="A158" s="3" t="s">
        <v>460</v>
      </c>
    </row>
    <row r="159" spans="1:16">
      <c r="A159" s="4" t="s">
        <v>556</v>
      </c>
      <c r="E159" s="5" t="n">
        <v>1450000000</v>
      </c>
    </row>
    <row r="160" spans="1:16">
      <c r="A160" s="4" t="s">
        <v>584</v>
      </c>
      <c r="L160" s="4" t="s">
        <v>585</v>
      </c>
    </row>
    <row r="161" spans="1:16">
      <c r="A161" s="4" t="s">
        <v>506</v>
      </c>
      <c r="E161" s="6" t="n">
        <v>22600000</v>
      </c>
    </row>
    <row r="162" spans="1:16">
      <c r="A162" s="4" t="s">
        <v>495</v>
      </c>
      <c r="C162" s="6" t="n">
        <v>1178100000</v>
      </c>
      <c r="L162" s="6" t="n">
        <v>1226900000</v>
      </c>
      <c r="M162" s="6" t="n">
        <v>73100000</v>
      </c>
    </row>
    <row r="163" spans="1:16">
      <c r="A163" s="4" t="s">
        <v>586</v>
      </c>
      <c r="M163" s="4" t="s">
        <v>587</v>
      </c>
    </row>
    <row r="164" spans="1:16">
      <c r="A164" s="4" t="s">
        <v>554</v>
      </c>
      <c r="M164" s="6" t="n">
        <v>1300000000</v>
      </c>
    </row>
    <row r="165" spans="1:16">
      <c r="A165" s="4" t="s">
        <v>588</v>
      </c>
      <c r="M165" s="5" t="n">
        <v>1226900000</v>
      </c>
    </row>
    <row r="166" spans="1:16">
      <c r="A166" s="4" t="s">
        <v>589</v>
      </c>
      <c r="M166" s="5" t="n">
        <v>0</v>
      </c>
    </row>
    <row r="167" spans="1:16">
      <c r="A167" s="4" t="s">
        <v>590</v>
      </c>
    </row>
    <row r="168" spans="1:16">
      <c r="A168" s="3" t="s">
        <v>460</v>
      </c>
    </row>
    <row r="169" spans="1:16">
      <c r="A169" s="4" t="s">
        <v>148</v>
      </c>
      <c r="L169" s="6" t="n">
        <v>35400000</v>
      </c>
    </row>
    <row r="170" spans="1:16">
      <c r="A170" s="4" t="s">
        <v>591</v>
      </c>
    </row>
    <row r="171" spans="1:16">
      <c r="A171" s="3" t="s">
        <v>460</v>
      </c>
    </row>
    <row r="172" spans="1:16">
      <c r="A172" s="4" t="s">
        <v>567</v>
      </c>
      <c r="E172" s="4" t="s">
        <v>581</v>
      </c>
    </row>
    <row r="173" spans="1:16">
      <c r="A173" s="4" t="s">
        <v>592</v>
      </c>
    </row>
    <row r="174" spans="1:16">
      <c r="A174" s="3" t="s">
        <v>460</v>
      </c>
    </row>
    <row r="175" spans="1:16">
      <c r="A175" s="4" t="s">
        <v>593</v>
      </c>
      <c r="E175" s="4" t="s">
        <v>594</v>
      </c>
    </row>
    <row r="176" spans="1:16">
      <c r="A176" s="4" t="s">
        <v>595</v>
      </c>
    </row>
    <row r="177" spans="1:16">
      <c r="A177" s="3" t="s">
        <v>460</v>
      </c>
    </row>
    <row r="178" spans="1:16">
      <c r="A178" s="4" t="s">
        <v>567</v>
      </c>
      <c r="E178" s="4" t="s">
        <v>596</v>
      </c>
    </row>
    <row r="179" spans="1:16">
      <c r="A179" s="4" t="s">
        <v>597</v>
      </c>
    </row>
    <row r="180" spans="1:16">
      <c r="A180" s="3" t="s">
        <v>460</v>
      </c>
    </row>
    <row r="181" spans="1:16">
      <c r="A181" s="4" t="s">
        <v>556</v>
      </c>
      <c r="E181" s="6" t="n">
        <v>150000000</v>
      </c>
    </row>
    <row r="182" spans="1:16">
      <c r="A182" s="4" t="s">
        <v>576</v>
      </c>
      <c r="L182" s="4" t="s">
        <v>598</v>
      </c>
    </row>
    <row r="183" spans="1:16">
      <c r="A183" s="4" t="s">
        <v>563</v>
      </c>
      <c r="C183" s="5" t="n">
        <v>1178100000</v>
      </c>
    </row>
    <row r="184" spans="1:16">
      <c r="A184" s="4" t="s">
        <v>599</v>
      </c>
      <c r="E184" s="4" t="s">
        <v>600</v>
      </c>
    </row>
    <row r="185" spans="1:16">
      <c r="A185" s="4" t="s">
        <v>588</v>
      </c>
      <c r="M185" s="5" t="n">
        <v>0</v>
      </c>
    </row>
    <row r="186" spans="1:16">
      <c r="A186" s="4" t="s">
        <v>601</v>
      </c>
    </row>
    <row r="187" spans="1:16">
      <c r="A187" s="3" t="s">
        <v>460</v>
      </c>
    </row>
    <row r="188" spans="1:16">
      <c r="A188" s="4" t="s">
        <v>567</v>
      </c>
      <c r="E188" s="4" t="s">
        <v>602</v>
      </c>
    </row>
    <row r="189" spans="1:16">
      <c r="A189" s="4" t="s">
        <v>603</v>
      </c>
    </row>
    <row r="190" spans="1:16">
      <c r="A190" s="3" t="s">
        <v>460</v>
      </c>
    </row>
    <row r="191" spans="1:16">
      <c r="A191" s="4" t="s">
        <v>567</v>
      </c>
      <c r="E191" s="4" t="s">
        <v>604</v>
      </c>
    </row>
    <row r="192" spans="1:16">
      <c r="A192" s="4" t="s">
        <v>605</v>
      </c>
    </row>
    <row r="193" spans="1:16">
      <c r="A193" s="3" t="s">
        <v>460</v>
      </c>
    </row>
    <row r="194" spans="1:16">
      <c r="A194" s="4" t="s">
        <v>567</v>
      </c>
      <c r="E194" s="4" t="s">
        <v>606</v>
      </c>
    </row>
    <row r="195" spans="1:16">
      <c r="A195" s="4" t="s">
        <v>607</v>
      </c>
    </row>
    <row r="196" spans="1:16">
      <c r="A196" s="3" t="s">
        <v>460</v>
      </c>
    </row>
    <row r="197" spans="1:16">
      <c r="A197" s="4" t="s">
        <v>567</v>
      </c>
      <c r="E197" s="4" t="s">
        <v>608</v>
      </c>
    </row>
    <row r="198" spans="1:16">
      <c r="A198" s="4" t="s">
        <v>609</v>
      </c>
    </row>
    <row r="199" spans="1:16">
      <c r="A199" s="3" t="s">
        <v>460</v>
      </c>
    </row>
    <row r="200" spans="1:16">
      <c r="A200" s="4" t="s">
        <v>576</v>
      </c>
      <c r="L200" s="4" t="s">
        <v>610</v>
      </c>
    </row>
    <row r="201" spans="1:16">
      <c r="A201" s="4" t="s">
        <v>494</v>
      </c>
      <c r="E201" s="6" t="n">
        <v>1300000000</v>
      </c>
    </row>
    <row r="202" spans="1:16">
      <c r="A202" s="4" t="s">
        <v>611</v>
      </c>
      <c r="E202" s="4" t="s">
        <v>475</v>
      </c>
    </row>
    <row r="203" spans="1:16">
      <c r="A203" s="4" t="s">
        <v>612</v>
      </c>
      <c r="E203" s="6" t="n">
        <v>26000000</v>
      </c>
    </row>
    <row r="204" spans="1:16">
      <c r="A204" s="4" t="s">
        <v>588</v>
      </c>
      <c r="M204" s="5" t="n">
        <v>1226900000</v>
      </c>
    </row>
    <row r="205" spans="1:16">
      <c r="A205" s="4" t="s">
        <v>613</v>
      </c>
    </row>
    <row r="206" spans="1:16">
      <c r="A206" s="3" t="s">
        <v>460</v>
      </c>
    </row>
    <row r="207" spans="1:16">
      <c r="A207" s="4" t="s">
        <v>494</v>
      </c>
      <c r="M207" s="5" t="n">
        <v>1190200000</v>
      </c>
    </row>
    <row r="208" spans="1:16">
      <c r="A208" s="4" t="s">
        <v>614</v>
      </c>
      <c r="M208" s="5" t="n">
        <v>1226100000</v>
      </c>
    </row>
    <row r="209" spans="1:16">
      <c r="A209" s="4" t="s">
        <v>615</v>
      </c>
    </row>
    <row r="210" spans="1:16">
      <c r="A210" s="3" t="s">
        <v>460</v>
      </c>
    </row>
    <row r="211" spans="1:16">
      <c r="A211" s="4" t="s">
        <v>567</v>
      </c>
      <c r="E211" s="4" t="s">
        <v>606</v>
      </c>
    </row>
    <row r="212" spans="1:16">
      <c r="A212" s="4" t="s">
        <v>616</v>
      </c>
    </row>
    <row r="213" spans="1:16">
      <c r="A213" s="3" t="s">
        <v>460</v>
      </c>
    </row>
    <row r="214" spans="1:16">
      <c r="A214" s="4" t="s">
        <v>567</v>
      </c>
      <c r="E214" s="4" t="s">
        <v>617</v>
      </c>
    </row>
    <row r="215" spans="1:16">
      <c r="A215" s="4" t="s">
        <v>618</v>
      </c>
    </row>
    <row r="216" spans="1:16">
      <c r="A216" s="3" t="s">
        <v>460</v>
      </c>
    </row>
    <row r="217" spans="1:16">
      <c r="A217" s="4" t="s">
        <v>564</v>
      </c>
      <c r="L217" s="4" t="s">
        <v>619</v>
      </c>
    </row>
    <row r="218" spans="1:16">
      <c r="A218" s="4" t="s">
        <v>620</v>
      </c>
    </row>
    <row r="219" spans="1:16">
      <c r="A219" s="3" t="s">
        <v>460</v>
      </c>
    </row>
    <row r="220" spans="1:16">
      <c r="A220" s="4" t="s">
        <v>556</v>
      </c>
      <c r="C220" s="5" t="n">
        <v>1250000000</v>
      </c>
    </row>
    <row r="221" spans="1:16">
      <c r="A221" s="4" t="s">
        <v>506</v>
      </c>
      <c r="C221" s="5" t="n">
        <v>11700000</v>
      </c>
    </row>
    <row r="222" spans="1:16">
      <c r="A222" s="4" t="s">
        <v>495</v>
      </c>
      <c r="L222" s="6" t="n">
        <v>5000000</v>
      </c>
    </row>
    <row r="223" spans="1:16">
      <c r="A223" s="4" t="s">
        <v>621</v>
      </c>
      <c r="L223" s="4" t="s">
        <v>622</v>
      </c>
    </row>
    <row r="224" spans="1:16">
      <c r="A224" s="4" t="s">
        <v>586</v>
      </c>
      <c r="L224" s="4" t="s">
        <v>623</v>
      </c>
    </row>
    <row r="225" spans="1:16">
      <c r="A225" s="4" t="s">
        <v>554</v>
      </c>
      <c r="L225" s="6" t="n">
        <v>1000000000</v>
      </c>
    </row>
    <row r="226" spans="1:16">
      <c r="A226" s="4" t="s">
        <v>588</v>
      </c>
      <c r="L226" s="5" t="n">
        <v>995000000</v>
      </c>
    </row>
    <row r="227" spans="1:16">
      <c r="A227" s="4" t="s">
        <v>589</v>
      </c>
      <c r="L227" s="5" t="n">
        <v>0</v>
      </c>
    </row>
    <row r="228" spans="1:16">
      <c r="A228" s="4" t="s">
        <v>624</v>
      </c>
    </row>
    <row r="229" spans="1:16">
      <c r="A229" s="3" t="s">
        <v>460</v>
      </c>
    </row>
    <row r="230" spans="1:16">
      <c r="A230" s="4" t="s">
        <v>494</v>
      </c>
      <c r="C230" s="5" t="n">
        <v>350000000</v>
      </c>
    </row>
    <row r="231" spans="1:16">
      <c r="A231" s="4" t="s">
        <v>625</v>
      </c>
    </row>
    <row r="232" spans="1:16">
      <c r="A232" s="3" t="s">
        <v>460</v>
      </c>
    </row>
    <row r="233" spans="1:16">
      <c r="A233" s="4" t="s">
        <v>494</v>
      </c>
      <c r="C233" s="6" t="n">
        <v>350000000</v>
      </c>
    </row>
    <row r="234" spans="1:16">
      <c r="A234" s="4" t="s">
        <v>626</v>
      </c>
    </row>
    <row r="235" spans="1:16">
      <c r="A235" s="3" t="s">
        <v>460</v>
      </c>
    </row>
    <row r="236" spans="1:16">
      <c r="A236" s="4" t="s">
        <v>567</v>
      </c>
      <c r="C236" s="4" t="s">
        <v>581</v>
      </c>
    </row>
    <row r="237" spans="1:16">
      <c r="A237" s="4" t="s">
        <v>627</v>
      </c>
    </row>
    <row r="238" spans="1:16">
      <c r="A238" s="3" t="s">
        <v>460</v>
      </c>
    </row>
    <row r="239" spans="1:16">
      <c r="A239" s="4" t="s">
        <v>593</v>
      </c>
      <c r="C239" s="4" t="s">
        <v>581</v>
      </c>
    </row>
    <row r="240" spans="1:16">
      <c r="A240" s="4" t="s">
        <v>628</v>
      </c>
    </row>
    <row r="241" spans="1:16">
      <c r="A241" s="3" t="s">
        <v>460</v>
      </c>
    </row>
    <row r="242" spans="1:16">
      <c r="A242" s="4" t="s">
        <v>567</v>
      </c>
      <c r="C242" s="4" t="s">
        <v>596</v>
      </c>
    </row>
    <row r="243" spans="1:16">
      <c r="A243" s="4" t="s">
        <v>629</v>
      </c>
    </row>
    <row r="244" spans="1:16">
      <c r="A244" s="3" t="s">
        <v>460</v>
      </c>
    </row>
    <row r="245" spans="1:16">
      <c r="A245" s="4" t="s">
        <v>556</v>
      </c>
      <c r="C245" s="6" t="n">
        <v>250000000</v>
      </c>
    </row>
    <row r="246" spans="1:16">
      <c r="A246" s="4" t="s">
        <v>576</v>
      </c>
      <c r="C246" s="4" t="s">
        <v>630</v>
      </c>
    </row>
    <row r="247" spans="1:16">
      <c r="A247" s="4" t="s">
        <v>631</v>
      </c>
      <c r="C247" s="4" t="s">
        <v>596</v>
      </c>
    </row>
    <row r="248" spans="1:16">
      <c r="A248" s="4" t="s">
        <v>588</v>
      </c>
      <c r="L248" s="6" t="n">
        <v>0</v>
      </c>
    </row>
    <row r="249" spans="1:16">
      <c r="A249" s="4" t="s">
        <v>632</v>
      </c>
    </row>
    <row r="250" spans="1:16">
      <c r="A250" s="3" t="s">
        <v>460</v>
      </c>
    </row>
    <row r="251" spans="1:16">
      <c r="A251" s="4" t="s">
        <v>576</v>
      </c>
      <c r="C251" s="4" t="s">
        <v>633</v>
      </c>
    </row>
    <row r="252" spans="1:16">
      <c r="A252" s="4" t="s">
        <v>634</v>
      </c>
    </row>
    <row r="253" spans="1:16">
      <c r="A253" s="3" t="s">
        <v>460</v>
      </c>
    </row>
    <row r="254" spans="1:16">
      <c r="A254" s="4" t="s">
        <v>567</v>
      </c>
      <c r="C254" s="4" t="s">
        <v>475</v>
      </c>
    </row>
    <row r="255" spans="1:16">
      <c r="A255" s="4" t="s">
        <v>635</v>
      </c>
    </row>
    <row r="256" spans="1:16">
      <c r="A256" s="3" t="s">
        <v>460</v>
      </c>
    </row>
    <row r="257" spans="1:16">
      <c r="A257" s="4" t="s">
        <v>567</v>
      </c>
      <c r="C257" s="4" t="s">
        <v>475</v>
      </c>
    </row>
    <row r="258" spans="1:16">
      <c r="A258" s="4" t="s">
        <v>636</v>
      </c>
    </row>
    <row r="259" spans="1:16">
      <c r="A259" s="3" t="s">
        <v>460</v>
      </c>
    </row>
    <row r="260" spans="1:16">
      <c r="A260" s="4" t="s">
        <v>576</v>
      </c>
      <c r="C260" s="4" t="s">
        <v>630</v>
      </c>
    </row>
    <row r="261" spans="1:16">
      <c r="A261" s="4" t="s">
        <v>494</v>
      </c>
      <c r="C261" s="6" t="n">
        <v>250000000</v>
      </c>
    </row>
    <row r="262" spans="1:16">
      <c r="A262" s="4" t="s">
        <v>637</v>
      </c>
      <c r="L262" s="4" t="s">
        <v>581</v>
      </c>
    </row>
    <row r="263" spans="1:16">
      <c r="A263" s="4" t="s">
        <v>588</v>
      </c>
      <c r="L263" s="6" t="n">
        <v>246900000</v>
      </c>
    </row>
    <row r="264" spans="1:16">
      <c r="A264" s="4" t="s">
        <v>638</v>
      </c>
    </row>
    <row r="265" spans="1:16">
      <c r="A265" s="3" t="s">
        <v>460</v>
      </c>
    </row>
    <row r="266" spans="1:16">
      <c r="A266" s="4" t="s">
        <v>494</v>
      </c>
      <c r="L266" s="5" t="n">
        <v>245400000</v>
      </c>
    </row>
    <row r="267" spans="1:16">
      <c r="A267" s="4" t="s">
        <v>614</v>
      </c>
      <c r="L267" s="6" t="n">
        <v>240700000</v>
      </c>
    </row>
    <row r="268" spans="1:16">
      <c r="A268" s="4" t="s">
        <v>639</v>
      </c>
    </row>
    <row r="269" spans="1:16">
      <c r="A269" s="3" t="s">
        <v>460</v>
      </c>
    </row>
    <row r="270" spans="1:16">
      <c r="A270" s="4" t="s">
        <v>576</v>
      </c>
      <c r="C270" s="4" t="s">
        <v>633</v>
      </c>
    </row>
    <row r="271" spans="1:16">
      <c r="A271" s="4" t="s">
        <v>640</v>
      </c>
    </row>
    <row r="272" spans="1:16">
      <c r="A272" s="3" t="s">
        <v>460</v>
      </c>
    </row>
    <row r="273" spans="1:16">
      <c r="A273" s="4" t="s">
        <v>567</v>
      </c>
      <c r="C273" s="4" t="s">
        <v>572</v>
      </c>
    </row>
    <row r="274" spans="1:16">
      <c r="A274" s="4" t="s">
        <v>641</v>
      </c>
    </row>
    <row r="275" spans="1:16">
      <c r="A275" s="3" t="s">
        <v>460</v>
      </c>
    </row>
    <row r="276" spans="1:16">
      <c r="A276" s="4" t="s">
        <v>567</v>
      </c>
      <c r="C276" s="4" t="s">
        <v>572</v>
      </c>
    </row>
    <row r="277" spans="1:16">
      <c r="A277" s="4" t="s">
        <v>642</v>
      </c>
    </row>
    <row r="278" spans="1:16">
      <c r="A278" s="3" t="s">
        <v>460</v>
      </c>
    </row>
    <row r="279" spans="1:16">
      <c r="A279" s="4" t="s">
        <v>576</v>
      </c>
      <c r="C279" s="4" t="s">
        <v>643</v>
      </c>
    </row>
    <row r="280" spans="1:16">
      <c r="A280" s="4" t="s">
        <v>494</v>
      </c>
      <c r="C280" s="6" t="n">
        <v>750000000</v>
      </c>
    </row>
    <row r="281" spans="1:16">
      <c r="A281" s="4" t="s">
        <v>611</v>
      </c>
      <c r="C281" s="4" t="s">
        <v>644</v>
      </c>
    </row>
    <row r="282" spans="1:16">
      <c r="A282" s="4" t="s">
        <v>612</v>
      </c>
      <c r="C282" s="6" t="n">
        <v>1900000</v>
      </c>
    </row>
    <row r="283" spans="1:16">
      <c r="A283" s="4" t="s">
        <v>637</v>
      </c>
      <c r="L283" s="4" t="s">
        <v>581</v>
      </c>
    </row>
    <row r="284" spans="1:16">
      <c r="A284" s="4" t="s">
        <v>588</v>
      </c>
      <c r="L284" s="6" t="n">
        <v>748100000</v>
      </c>
    </row>
    <row r="285" spans="1:16">
      <c r="A285" s="4" t="s">
        <v>645</v>
      </c>
    </row>
    <row r="286" spans="1:16">
      <c r="A286" s="3" t="s">
        <v>460</v>
      </c>
    </row>
    <row r="287" spans="1:16">
      <c r="A287" s="4" t="s">
        <v>494</v>
      </c>
      <c r="L287" s="5" t="n">
        <v>738200000</v>
      </c>
    </row>
    <row r="288" spans="1:16">
      <c r="A288" s="4" t="s">
        <v>614</v>
      </c>
      <c r="L288" s="5" t="n">
        <v>729300000</v>
      </c>
    </row>
    <row r="289" spans="1:16">
      <c r="A289" s="4" t="s">
        <v>646</v>
      </c>
    </row>
    <row r="290" spans="1:16">
      <c r="A290" s="3" t="s">
        <v>460</v>
      </c>
    </row>
    <row r="291" spans="1:16">
      <c r="A291" s="4" t="s">
        <v>576</v>
      </c>
      <c r="C291" s="4" t="s">
        <v>647</v>
      </c>
    </row>
    <row r="292" spans="1:16">
      <c r="A292" s="4" t="s">
        <v>648</v>
      </c>
    </row>
    <row r="293" spans="1:16">
      <c r="A293" s="3" t="s">
        <v>460</v>
      </c>
    </row>
    <row r="294" spans="1:16">
      <c r="A294" s="4" t="s">
        <v>576</v>
      </c>
      <c r="C294" s="4" t="s">
        <v>649</v>
      </c>
    </row>
    <row r="295" spans="1:16">
      <c r="A295" s="4" t="s">
        <v>650</v>
      </c>
    </row>
    <row r="296" spans="1:16">
      <c r="A296" s="3" t="s">
        <v>460</v>
      </c>
    </row>
    <row r="297" spans="1:16">
      <c r="A297" s="4" t="s">
        <v>567</v>
      </c>
      <c r="C297" s="4" t="s">
        <v>651</v>
      </c>
    </row>
    <row r="298" spans="1:16">
      <c r="A298" s="4" t="s">
        <v>652</v>
      </c>
    </row>
    <row r="299" spans="1:16">
      <c r="A299" s="3" t="s">
        <v>460</v>
      </c>
    </row>
    <row r="300" spans="1:16">
      <c r="A300" s="4" t="s">
        <v>567</v>
      </c>
      <c r="C300" s="4" t="s">
        <v>653</v>
      </c>
    </row>
    <row r="301" spans="1:16">
      <c r="A301" s="4" t="s">
        <v>654</v>
      </c>
    </row>
    <row r="302" spans="1:16">
      <c r="A302" s="3" t="s">
        <v>460</v>
      </c>
    </row>
    <row r="303" spans="1:16">
      <c r="A303" s="4" t="s">
        <v>507</v>
      </c>
      <c r="C303" s="6" t="n">
        <v>400000000</v>
      </c>
    </row>
    <row r="304" spans="1:16">
      <c r="A304" s="4" t="s">
        <v>655</v>
      </c>
    </row>
    <row r="305" spans="1:16">
      <c r="A305" s="3" t="s">
        <v>460</v>
      </c>
    </row>
    <row r="306" spans="1:16">
      <c r="A306" s="4" t="s">
        <v>88</v>
      </c>
      <c r="L306" s="5" t="n">
        <v>83600000</v>
      </c>
    </row>
    <row r="307" spans="1:16">
      <c r="A307" s="4" t="s">
        <v>144</v>
      </c>
      <c r="L307" s="5" t="n">
        <v>2900000</v>
      </c>
    </row>
    <row r="308" spans="1:16">
      <c r="A308" s="4" t="s">
        <v>496</v>
      </c>
      <c r="L308" s="6" t="n">
        <v>3200000</v>
      </c>
    </row>
    <row r="309" spans="1:16">
      <c r="A309" s="4" t="s">
        <v>656</v>
      </c>
    </row>
    <row r="310" spans="1:16">
      <c r="A310" s="3" t="s">
        <v>460</v>
      </c>
    </row>
    <row r="311" spans="1:16">
      <c r="A311" s="4" t="s">
        <v>88</v>
      </c>
      <c r="M311" s="5" t="n">
        <v>87000000</v>
      </c>
    </row>
    <row r="312" spans="1:16">
      <c r="A312" s="4" t="s">
        <v>144</v>
      </c>
      <c r="M312" s="5" t="n">
        <v>4200000</v>
      </c>
    </row>
    <row r="313" spans="1:16">
      <c r="A313" s="4" t="s">
        <v>496</v>
      </c>
      <c r="M313" s="6" t="n">
        <v>4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80</v>
      </c>
    </row>
    <row r="3" spans="1:4">
      <c r="A3" s="3" t="s">
        <v>100</v>
      </c>
    </row>
    <row r="4" spans="1:4">
      <c r="A4" s="4" t="s">
        <v>93</v>
      </c>
      <c r="B4" s="7" t="n">
        <v>296.6</v>
      </c>
      <c r="C4" s="7" t="n">
        <v>213.9</v>
      </c>
      <c r="D4" s="6" t="n">
        <v>260</v>
      </c>
    </row>
    <row r="5" spans="1:4">
      <c r="A5" s="3" t="s">
        <v>101</v>
      </c>
    </row>
    <row r="6" spans="1:4">
      <c r="A6" s="4" t="s">
        <v>102</v>
      </c>
      <c r="B6" s="5" t="n">
        <v>-41</v>
      </c>
      <c r="C6" s="8" t="n">
        <v>44.9</v>
      </c>
      <c r="D6" s="8" t="n">
        <v>-32.5</v>
      </c>
    </row>
    <row r="7" spans="1:4">
      <c r="A7" s="4" t="s">
        <v>103</v>
      </c>
      <c r="B7" s="8" t="n">
        <v>-3.4</v>
      </c>
      <c r="C7" s="8" t="n">
        <v>-5.2</v>
      </c>
      <c r="D7" s="5" t="n">
        <v>-7</v>
      </c>
    </row>
    <row r="8" spans="1:4">
      <c r="A8" s="4" t="s">
        <v>104</v>
      </c>
      <c r="D8" s="8" t="n">
        <v>-0.1</v>
      </c>
    </row>
    <row r="9" spans="1:4">
      <c r="A9" s="4" t="s">
        <v>105</v>
      </c>
      <c r="B9" s="8" t="n">
        <v>-44.4</v>
      </c>
      <c r="C9" s="8" t="n">
        <v>39.7</v>
      </c>
      <c r="D9" s="8" t="n">
        <v>-39.6</v>
      </c>
    </row>
    <row r="10" spans="1:4">
      <c r="A10" s="4" t="s">
        <v>106</v>
      </c>
      <c r="B10" s="7" t="n">
        <v>252.2</v>
      </c>
      <c r="C10" s="7" t="n">
        <v>253.6</v>
      </c>
      <c r="D10" s="7" t="n">
        <v>2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472</v>
      </c>
      <c r="C1" s="2" t="s">
        <v>1</v>
      </c>
    </row>
    <row r="2" spans="1:3">
      <c r="B2" s="2" t="s">
        <v>473</v>
      </c>
      <c r="C2" s="2" t="s">
        <v>2</v>
      </c>
    </row>
    <row r="3" spans="1:3">
      <c r="A3" s="3" t="s">
        <v>658</v>
      </c>
    </row>
    <row r="4" spans="1:3">
      <c r="A4" s="4" t="s">
        <v>659</v>
      </c>
      <c r="B4" s="4" t="s">
        <v>543</v>
      </c>
    </row>
    <row r="5" spans="1:3">
      <c r="A5" s="4" t="s">
        <v>660</v>
      </c>
    </row>
    <row r="6" spans="1:3">
      <c r="A6" s="3" t="s">
        <v>658</v>
      </c>
    </row>
    <row r="7" spans="1:3">
      <c r="A7" s="4" t="s">
        <v>659</v>
      </c>
      <c r="C7" s="4" t="s">
        <v>661</v>
      </c>
    </row>
    <row r="8" spans="1:3">
      <c r="A8" s="4" t="s">
        <v>662</v>
      </c>
    </row>
    <row r="9" spans="1:3">
      <c r="A9" s="3" t="s">
        <v>658</v>
      </c>
    </row>
    <row r="10" spans="1:3">
      <c r="A10" s="4" t="s">
        <v>659</v>
      </c>
      <c r="C10" s="4" t="s">
        <v>663</v>
      </c>
    </row>
    <row r="11" spans="1:3">
      <c r="A11" s="4" t="s">
        <v>664</v>
      </c>
    </row>
    <row r="12" spans="1:3">
      <c r="A12" s="3" t="s">
        <v>658</v>
      </c>
    </row>
    <row r="13" spans="1:3">
      <c r="A13" s="4" t="s">
        <v>659</v>
      </c>
      <c r="C13" s="4" t="s">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355</v>
      </c>
    </row>
    <row r="2" spans="1:2">
      <c r="A2" s="3" t="s">
        <v>180</v>
      </c>
    </row>
    <row r="3" spans="1:2">
      <c r="A3" s="5" t="n">
        <v>2019</v>
      </c>
      <c r="B3" s="7" t="n">
        <v>697.5</v>
      </c>
    </row>
    <row r="4" spans="1:2">
      <c r="A4" s="5" t="n">
        <v>2020</v>
      </c>
      <c r="B4" s="5" t="n">
        <v>22</v>
      </c>
    </row>
    <row r="5" spans="1:2">
      <c r="A5" s="5" t="n">
        <v>2021</v>
      </c>
      <c r="B5" s="8" t="n">
        <v>26.3</v>
      </c>
    </row>
    <row r="6" spans="1:2">
      <c r="A6" s="5" t="n">
        <v>2022</v>
      </c>
      <c r="B6" s="8" t="n">
        <v>27.8</v>
      </c>
    </row>
    <row r="7" spans="1:2">
      <c r="A7" s="5" t="n">
        <v>2023</v>
      </c>
      <c r="B7" s="8" t="n">
        <v>188.7</v>
      </c>
    </row>
    <row r="8" spans="1:2">
      <c r="A8" s="4" t="s">
        <v>666</v>
      </c>
      <c r="B8" s="8" t="n">
        <v>1660.6</v>
      </c>
    </row>
    <row r="9" spans="1:2">
      <c r="A9" s="4" t="s">
        <v>112</v>
      </c>
      <c r="B9" s="7" t="n">
        <v>262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55</v>
      </c>
    </row>
    <row r="2" spans="1:2">
      <c r="A2" s="3" t="s">
        <v>183</v>
      </c>
    </row>
    <row r="3" spans="1:2">
      <c r="A3" s="5" t="n">
        <v>2019</v>
      </c>
      <c r="B3" s="7" t="n">
        <v>43.1</v>
      </c>
    </row>
    <row r="4" spans="1:2">
      <c r="A4" s="5" t="n">
        <v>2020</v>
      </c>
      <c r="B4" s="8" t="n">
        <v>36.3</v>
      </c>
    </row>
    <row r="5" spans="1:2">
      <c r="A5" s="5" t="n">
        <v>2021</v>
      </c>
      <c r="B5" s="8" t="n">
        <v>27.4</v>
      </c>
    </row>
    <row r="6" spans="1:2">
      <c r="A6" s="5" t="n">
        <v>2022</v>
      </c>
      <c r="B6" s="5" t="n">
        <v>23</v>
      </c>
    </row>
    <row r="7" spans="1:2">
      <c r="A7" s="5" t="n">
        <v>2023</v>
      </c>
      <c r="B7" s="8" t="n">
        <v>12.5</v>
      </c>
    </row>
    <row r="8" spans="1:2">
      <c r="A8" s="4" t="s">
        <v>666</v>
      </c>
      <c r="B8" s="8" t="n">
        <v>111.4</v>
      </c>
    </row>
    <row r="9" spans="1:2">
      <c r="A9" s="4" t="s">
        <v>112</v>
      </c>
      <c r="B9" s="7" t="n">
        <v>25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8</v>
      </c>
      <c r="B1" s="2" t="s">
        <v>1</v>
      </c>
    </row>
    <row r="2" spans="1:4">
      <c r="B2" s="2" t="s">
        <v>2</v>
      </c>
      <c r="C2" s="2" t="s">
        <v>35</v>
      </c>
      <c r="D2" s="2" t="s">
        <v>80</v>
      </c>
    </row>
    <row r="3" spans="1:4">
      <c r="A3" s="3" t="s">
        <v>669</v>
      </c>
    </row>
    <row r="4" spans="1:4">
      <c r="A4" s="4" t="s">
        <v>670</v>
      </c>
      <c r="B4" s="6" t="n">
        <v>0</v>
      </c>
      <c r="C4" s="6" t="n">
        <v>0</v>
      </c>
    </row>
    <row r="5" spans="1:4">
      <c r="A5" s="4" t="s">
        <v>671</v>
      </c>
    </row>
    <row r="6" spans="1:4">
      <c r="A6" s="3" t="s">
        <v>669</v>
      </c>
    </row>
    <row r="7" spans="1:4">
      <c r="A7" s="4" t="s">
        <v>672</v>
      </c>
      <c r="B7" s="6" t="n">
        <v>61100000</v>
      </c>
      <c r="C7" s="6" t="n">
        <v>56200000</v>
      </c>
      <c r="D7" s="6" t="n">
        <v>534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0</v>
      </c>
    </row>
    <row r="3" spans="1:4">
      <c r="A3" s="3" t="s">
        <v>674</v>
      </c>
    </row>
    <row r="4" spans="1:4">
      <c r="A4" s="4" t="s">
        <v>675</v>
      </c>
      <c r="B4" s="7" t="n">
        <v>5.7</v>
      </c>
      <c r="C4" s="7" t="n">
        <v>4.8</v>
      </c>
      <c r="D4" s="7" t="n">
        <v>4.8</v>
      </c>
    </row>
    <row r="5" spans="1:4">
      <c r="A5" s="4" t="s">
        <v>676</v>
      </c>
      <c r="B5" s="7" t="n">
        <v>6.6</v>
      </c>
      <c r="C5" s="8" t="n">
        <v>6.4</v>
      </c>
      <c r="D5" s="8" t="n">
        <v>5.8</v>
      </c>
    </row>
    <row r="6" spans="1:4">
      <c r="A6" s="4" t="s">
        <v>677</v>
      </c>
      <c r="B6" s="4" t="s">
        <v>602</v>
      </c>
    </row>
    <row r="7" spans="1:4">
      <c r="A7" s="4" t="s">
        <v>678</v>
      </c>
      <c r="B7" s="7" t="n">
        <v>-2.7</v>
      </c>
      <c r="C7" s="8" t="n">
        <v>6.7</v>
      </c>
      <c r="D7" s="7" t="n">
        <v>3.6</v>
      </c>
    </row>
    <row r="8" spans="1:4">
      <c r="A8" s="4" t="s">
        <v>679</v>
      </c>
      <c r="B8" s="8" t="n">
        <v>51.3</v>
      </c>
      <c r="C8" s="8" t="n">
        <v>58.1</v>
      </c>
    </row>
    <row r="9" spans="1:4">
      <c r="A9" s="4" t="s">
        <v>680</v>
      </c>
      <c r="B9" s="7" t="n">
        <v>31.2</v>
      </c>
      <c r="C9" s="7" t="n">
        <v>3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0"/>
    <col customWidth="1" max="8" min="8" width="20"/>
  </cols>
  <sheetData>
    <row r="1" spans="1:8">
      <c r="A1" s="1" t="s">
        <v>681</v>
      </c>
      <c r="B1" s="2" t="s">
        <v>682</v>
      </c>
      <c r="C1" s="2" t="s">
        <v>355</v>
      </c>
      <c r="D1" s="2" t="s">
        <v>359</v>
      </c>
      <c r="E1" s="2" t="s">
        <v>683</v>
      </c>
      <c r="F1" s="2" t="s">
        <v>684</v>
      </c>
      <c r="G1" s="2" t="s">
        <v>685</v>
      </c>
      <c r="H1" s="2" t="s">
        <v>686</v>
      </c>
    </row>
    <row r="2" spans="1:8">
      <c r="A2" s="3" t="s">
        <v>687</v>
      </c>
    </row>
    <row r="3" spans="1:8">
      <c r="A3" s="4" t="s">
        <v>45</v>
      </c>
      <c r="C3" s="6" t="n">
        <v>221800000</v>
      </c>
      <c r="D3" s="6" t="n">
        <v>250300000</v>
      </c>
    </row>
    <row r="4" spans="1:8">
      <c r="A4" s="4" t="s">
        <v>40</v>
      </c>
      <c r="C4" s="5" t="n">
        <v>153800000</v>
      </c>
      <c r="D4" s="6" t="n">
        <v>147000000</v>
      </c>
    </row>
    <row r="5" spans="1:8">
      <c r="A5" s="4" t="s">
        <v>688</v>
      </c>
      <c r="C5" s="5" t="n">
        <v>12500000</v>
      </c>
    </row>
    <row r="6" spans="1:8">
      <c r="A6" s="4" t="s">
        <v>689</v>
      </c>
    </row>
    <row r="7" spans="1:8">
      <c r="A7" s="3" t="s">
        <v>687</v>
      </c>
    </row>
    <row r="8" spans="1:8">
      <c r="A8" s="4" t="s">
        <v>690</v>
      </c>
      <c r="B8" s="5" t="n">
        <v>4</v>
      </c>
    </row>
    <row r="9" spans="1:8">
      <c r="A9" s="4" t="s">
        <v>691</v>
      </c>
    </row>
    <row r="10" spans="1:8">
      <c r="A10" s="3" t="s">
        <v>687</v>
      </c>
    </row>
    <row r="11" spans="1:8">
      <c r="A11" s="4" t="s">
        <v>690</v>
      </c>
      <c r="B11" s="5" t="n">
        <v>4</v>
      </c>
    </row>
    <row r="12" spans="1:8">
      <c r="A12" s="4" t="s">
        <v>692</v>
      </c>
    </row>
    <row r="13" spans="1:8">
      <c r="A13" s="3" t="s">
        <v>687</v>
      </c>
    </row>
    <row r="14" spans="1:8">
      <c r="A14" s="4" t="s">
        <v>693</v>
      </c>
      <c r="C14" s="6" t="n">
        <v>200000000</v>
      </c>
    </row>
    <row r="15" spans="1:8">
      <c r="A15" s="4" t="s">
        <v>694</v>
      </c>
      <c r="C15" s="4" t="s">
        <v>695</v>
      </c>
    </row>
    <row r="16" spans="1:8">
      <c r="A16" s="4" t="s">
        <v>696</v>
      </c>
    </row>
    <row r="17" spans="1:8">
      <c r="A17" s="3" t="s">
        <v>687</v>
      </c>
    </row>
    <row r="18" spans="1:8">
      <c r="A18" s="4" t="s">
        <v>697</v>
      </c>
      <c r="C18" s="6" t="n">
        <v>6400000</v>
      </c>
    </row>
    <row r="19" spans="1:8">
      <c r="A19" s="4" t="s">
        <v>698</v>
      </c>
    </row>
    <row r="20" spans="1:8">
      <c r="A20" s="3" t="s">
        <v>687</v>
      </c>
    </row>
    <row r="21" spans="1:8">
      <c r="A21" s="4" t="s">
        <v>697</v>
      </c>
      <c r="G21" s="6" t="n">
        <v>14900000</v>
      </c>
      <c r="H21" s="6" t="n">
        <v>58300000</v>
      </c>
    </row>
    <row r="22" spans="1:8">
      <c r="A22" s="4" t="s">
        <v>699</v>
      </c>
      <c r="C22" s="5" t="n">
        <v>18400000</v>
      </c>
    </row>
    <row r="23" spans="1:8">
      <c r="A23" s="4" t="s">
        <v>700</v>
      </c>
      <c r="C23" s="5" t="n">
        <v>33100000</v>
      </c>
    </row>
    <row r="24" spans="1:8">
      <c r="A24" s="4" t="s">
        <v>45</v>
      </c>
      <c r="C24" s="5" t="n">
        <v>24300000</v>
      </c>
    </row>
    <row r="25" spans="1:8">
      <c r="A25" s="4" t="s">
        <v>40</v>
      </c>
      <c r="C25" s="5" t="n">
        <v>8800000</v>
      </c>
    </row>
    <row r="26" spans="1:8">
      <c r="A26" s="4" t="s">
        <v>701</v>
      </c>
      <c r="C26" s="5" t="n">
        <v>0</v>
      </c>
    </row>
    <row r="27" spans="1:8">
      <c r="A27" s="4" t="s">
        <v>702</v>
      </c>
    </row>
    <row r="28" spans="1:8">
      <c r="A28" s="3" t="s">
        <v>687</v>
      </c>
    </row>
    <row r="29" spans="1:8">
      <c r="A29" s="4" t="s">
        <v>697</v>
      </c>
      <c r="C29" s="5" t="n">
        <v>6300000</v>
      </c>
    </row>
    <row r="30" spans="1:8">
      <c r="A30" s="4" t="s">
        <v>699</v>
      </c>
      <c r="C30" s="5" t="n">
        <v>11200000</v>
      </c>
    </row>
    <row r="31" spans="1:8">
      <c r="A31" s="4" t="s">
        <v>703</v>
      </c>
    </row>
    <row r="32" spans="1:8">
      <c r="A32" s="3" t="s">
        <v>687</v>
      </c>
    </row>
    <row r="33" spans="1:8">
      <c r="A33" s="4" t="s">
        <v>697</v>
      </c>
      <c r="E33" s="6" t="n">
        <v>15400000</v>
      </c>
      <c r="F33" s="6" t="n">
        <v>41500000</v>
      </c>
    </row>
    <row r="34" spans="1:8">
      <c r="A34" s="4" t="s">
        <v>704</v>
      </c>
    </row>
    <row r="35" spans="1:8">
      <c r="A35" s="3" t="s">
        <v>687</v>
      </c>
    </row>
    <row r="36" spans="1:8">
      <c r="A36" s="4" t="s">
        <v>697</v>
      </c>
      <c r="C36" s="5" t="n">
        <v>9100000</v>
      </c>
    </row>
    <row r="37" spans="1:8">
      <c r="A37" s="4" t="s">
        <v>705</v>
      </c>
    </row>
    <row r="38" spans="1:8">
      <c r="A38" s="3" t="s">
        <v>687</v>
      </c>
    </row>
    <row r="39" spans="1:8">
      <c r="A39" s="4" t="s">
        <v>697</v>
      </c>
      <c r="C39" s="5" t="n">
        <v>9000000</v>
      </c>
    </row>
    <row r="40" spans="1:8">
      <c r="A40" s="4" t="s">
        <v>706</v>
      </c>
    </row>
    <row r="41" spans="1:8">
      <c r="A41" s="3" t="s">
        <v>687</v>
      </c>
    </row>
    <row r="42" spans="1:8">
      <c r="A42" s="4" t="s">
        <v>697</v>
      </c>
      <c r="C42" s="6" t="n">
        <v>31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6"/>
    <col customWidth="1" max="5" min="5" width="37"/>
    <col customWidth="1" max="6" min="6" width="37"/>
    <col customWidth="1" max="7" min="7" width="21"/>
    <col customWidth="1" max="8" min="8" width="37"/>
    <col customWidth="1" max="9" min="9" width="37"/>
    <col customWidth="1" max="10" min="10" width="27"/>
  </cols>
  <sheetData>
    <row r="1" spans="1:10">
      <c r="A1" s="1" t="s">
        <v>707</v>
      </c>
      <c r="B1" s="2" t="s">
        <v>352</v>
      </c>
      <c r="C1" s="2" t="s">
        <v>708</v>
      </c>
      <c r="D1" s="2" t="s">
        <v>709</v>
      </c>
      <c r="E1" s="2" t="s">
        <v>710</v>
      </c>
      <c r="F1" s="2" t="s">
        <v>711</v>
      </c>
      <c r="G1" s="2" t="s">
        <v>490</v>
      </c>
      <c r="H1" s="2" t="s">
        <v>712</v>
      </c>
      <c r="I1" s="2" t="s">
        <v>713</v>
      </c>
      <c r="J1" s="2" t="s">
        <v>365</v>
      </c>
    </row>
    <row r="2" spans="1:10">
      <c r="A2" s="3" t="s">
        <v>714</v>
      </c>
    </row>
    <row r="3" spans="1:10">
      <c r="A3" s="4" t="s">
        <v>715</v>
      </c>
      <c r="H3" s="5" t="n">
        <v>142800000</v>
      </c>
      <c r="I3" s="5" t="n">
        <v>164700000</v>
      </c>
      <c r="J3" s="5" t="n">
        <v>186300000</v>
      </c>
    </row>
    <row r="4" spans="1:10">
      <c r="A4" s="4" t="s">
        <v>716</v>
      </c>
      <c r="H4" s="5" t="n">
        <v>7500000</v>
      </c>
    </row>
    <row r="5" spans="1:10">
      <c r="A5" s="4" t="s">
        <v>717</v>
      </c>
      <c r="H5" s="12" t="n">
        <v>0.002</v>
      </c>
    </row>
    <row r="6" spans="1:10">
      <c r="A6" s="4" t="s">
        <v>718</v>
      </c>
      <c r="H6" s="6" t="n">
        <v>0</v>
      </c>
      <c r="I6" s="6" t="n">
        <v>0</v>
      </c>
      <c r="J6" s="6" t="n">
        <v>0</v>
      </c>
    </row>
    <row r="7" spans="1:10">
      <c r="A7" s="4" t="s">
        <v>719</v>
      </c>
      <c r="C7" s="6" t="n">
        <v>1500000000</v>
      </c>
      <c r="H7" s="5" t="n">
        <v>1500000000</v>
      </c>
    </row>
    <row r="8" spans="1:10">
      <c r="A8" s="4" t="s">
        <v>720</v>
      </c>
      <c r="C8" s="6" t="n">
        <v>113300000</v>
      </c>
      <c r="H8" s="6" t="n">
        <v>1500000000</v>
      </c>
    </row>
    <row r="9" spans="1:10">
      <c r="A9" s="4" t="s">
        <v>721</v>
      </c>
      <c r="C9" s="4" t="s">
        <v>722</v>
      </c>
      <c r="H9" s="4" t="s">
        <v>723</v>
      </c>
    </row>
    <row r="10" spans="1:10">
      <c r="A10" s="4" t="s">
        <v>724</v>
      </c>
      <c r="H10" s="5" t="n">
        <v>13900000</v>
      </c>
    </row>
    <row r="11" spans="1:10">
      <c r="A11" s="4" t="s">
        <v>62</v>
      </c>
      <c r="H11" s="6" t="n">
        <v>-526300000</v>
      </c>
      <c r="I11" s="6" t="n">
        <v>-248100000</v>
      </c>
    </row>
    <row r="12" spans="1:10">
      <c r="A12" s="4" t="s">
        <v>725</v>
      </c>
      <c r="H12" s="5" t="n">
        <v>14300000</v>
      </c>
      <c r="I12" s="5" t="n">
        <v>25400000</v>
      </c>
      <c r="J12" s="5" t="n">
        <v>400000</v>
      </c>
    </row>
    <row r="13" spans="1:10">
      <c r="A13" s="4" t="s">
        <v>726</v>
      </c>
      <c r="H13" s="5" t="n">
        <v>10000000</v>
      </c>
      <c r="I13" s="5" t="n">
        <v>10000000</v>
      </c>
    </row>
    <row r="14" spans="1:10">
      <c r="A14" s="4" t="s">
        <v>727</v>
      </c>
      <c r="H14" s="6" t="n">
        <v>600700000</v>
      </c>
      <c r="I14" s="6" t="n">
        <v>795300000</v>
      </c>
      <c r="J14" s="6" t="n">
        <v>0</v>
      </c>
    </row>
    <row r="15" spans="1:10">
      <c r="A15" s="4" t="s">
        <v>728</v>
      </c>
      <c r="H15" s="5" t="n">
        <v>145400000</v>
      </c>
      <c r="I15" s="5" t="n">
        <v>60400000</v>
      </c>
      <c r="J15" s="5" t="n">
        <v>13200000</v>
      </c>
    </row>
    <row r="16" spans="1:10">
      <c r="A16" s="4" t="s">
        <v>729</v>
      </c>
      <c r="H16" s="5" t="n">
        <v>746100000</v>
      </c>
      <c r="I16" s="5" t="n">
        <v>855700000</v>
      </c>
      <c r="J16" s="5" t="n">
        <v>13200000</v>
      </c>
    </row>
    <row r="17" spans="1:10">
      <c r="A17" s="4" t="s">
        <v>730</v>
      </c>
      <c r="H17" s="5" t="n">
        <v>750300000</v>
      </c>
      <c r="I17" s="5" t="n">
        <v>844200000</v>
      </c>
      <c r="J17" s="5" t="n">
        <v>13200000</v>
      </c>
    </row>
    <row r="18" spans="1:10">
      <c r="A18" s="4" t="s">
        <v>731</v>
      </c>
      <c r="H18" s="5" t="n">
        <v>4200000</v>
      </c>
    </row>
    <row r="19" spans="1:10">
      <c r="A19" s="4" t="s">
        <v>732</v>
      </c>
      <c r="I19" s="5" t="n">
        <v>4200000</v>
      </c>
    </row>
    <row r="20" spans="1:10">
      <c r="A20" s="4" t="s">
        <v>371</v>
      </c>
      <c r="B20" s="5" t="n">
        <v>2</v>
      </c>
    </row>
    <row r="21" spans="1:10">
      <c r="A21" s="4" t="s">
        <v>733</v>
      </c>
      <c r="H21" s="5" t="n">
        <v>55900000</v>
      </c>
    </row>
    <row r="22" spans="1:10">
      <c r="A22" s="4" t="s">
        <v>734</v>
      </c>
      <c r="H22" s="5" t="n">
        <v>2700000</v>
      </c>
      <c r="I22" s="5" t="n">
        <v>5700000</v>
      </c>
      <c r="J22" s="5" t="n">
        <v>5200000</v>
      </c>
    </row>
    <row r="23" spans="1:10">
      <c r="A23" s="4" t="s">
        <v>735</v>
      </c>
      <c r="J23" s="5" t="n">
        <v>-300000</v>
      </c>
    </row>
    <row r="24" spans="1:10">
      <c r="A24" s="4" t="s">
        <v>736</v>
      </c>
      <c r="J24" s="5" t="n">
        <v>100000</v>
      </c>
    </row>
    <row r="25" spans="1:10">
      <c r="A25" s="4" t="s">
        <v>505</v>
      </c>
    </row>
    <row r="26" spans="1:10">
      <c r="A26" s="3" t="s">
        <v>714</v>
      </c>
    </row>
    <row r="27" spans="1:10">
      <c r="A27" s="4" t="s">
        <v>371</v>
      </c>
      <c r="F27" s="5" t="n">
        <v>2</v>
      </c>
    </row>
    <row r="28" spans="1:10">
      <c r="A28" s="4" t="s">
        <v>501</v>
      </c>
    </row>
    <row r="29" spans="1:10">
      <c r="A29" s="3" t="s">
        <v>714</v>
      </c>
    </row>
    <row r="30" spans="1:10">
      <c r="A30" s="4" t="s">
        <v>502</v>
      </c>
      <c r="F30" s="6" t="n">
        <v>123800000</v>
      </c>
    </row>
    <row r="31" spans="1:10">
      <c r="A31" s="4" t="s">
        <v>737</v>
      </c>
      <c r="F31" s="10" t="n">
        <v>60.39</v>
      </c>
    </row>
    <row r="32" spans="1:10">
      <c r="A32" s="4" t="s">
        <v>738</v>
      </c>
      <c r="G32" s="6" t="n">
        <v>-123800000</v>
      </c>
    </row>
    <row r="33" spans="1:10">
      <c r="A33" s="4" t="s">
        <v>733</v>
      </c>
      <c r="H33" s="6" t="n">
        <v>55900000</v>
      </c>
    </row>
    <row r="34" spans="1:10">
      <c r="A34" s="4" t="s">
        <v>739</v>
      </c>
    </row>
    <row r="35" spans="1:10">
      <c r="A35" s="3" t="s">
        <v>714</v>
      </c>
    </row>
    <row r="36" spans="1:10">
      <c r="A36" s="4" t="s">
        <v>521</v>
      </c>
      <c r="F36" s="10" t="n">
        <v>43.14</v>
      </c>
    </row>
    <row r="37" spans="1:10">
      <c r="A37" s="4" t="s">
        <v>740</v>
      </c>
    </row>
    <row r="38" spans="1:10">
      <c r="A38" s="3" t="s">
        <v>714</v>
      </c>
    </row>
    <row r="39" spans="1:10">
      <c r="A39" s="4" t="s">
        <v>741</v>
      </c>
      <c r="H39" s="13" t="n">
        <v>54.3</v>
      </c>
    </row>
    <row r="40" spans="1:10">
      <c r="A40" s="4" t="s">
        <v>503</v>
      </c>
    </row>
    <row r="41" spans="1:10">
      <c r="A41" s="3" t="s">
        <v>714</v>
      </c>
    </row>
    <row r="42" spans="1:10">
      <c r="A42" s="4" t="s">
        <v>504</v>
      </c>
      <c r="F42" s="6" t="n">
        <v>685800000</v>
      </c>
      <c r="G42" s="5" t="n">
        <v>685800000</v>
      </c>
    </row>
    <row r="43" spans="1:10">
      <c r="A43" s="4" t="s">
        <v>742</v>
      </c>
      <c r="F43" s="5" t="n">
        <v>19900000</v>
      </c>
    </row>
    <row r="44" spans="1:10">
      <c r="A44" s="4" t="s">
        <v>743</v>
      </c>
      <c r="F44" s="10" t="n">
        <v>34.51</v>
      </c>
    </row>
    <row r="45" spans="1:10">
      <c r="A45" s="4" t="s">
        <v>744</v>
      </c>
      <c r="H45" s="4" t="s">
        <v>477</v>
      </c>
    </row>
    <row r="46" spans="1:10">
      <c r="A46" s="4" t="s">
        <v>724</v>
      </c>
      <c r="H46" s="5" t="n">
        <v>13900000</v>
      </c>
    </row>
    <row r="47" spans="1:10">
      <c r="A47" s="4" t="s">
        <v>745</v>
      </c>
      <c r="H47" s="6" t="n">
        <v>4300000</v>
      </c>
    </row>
    <row r="48" spans="1:10">
      <c r="A48" s="4" t="s">
        <v>746</v>
      </c>
      <c r="H48" s="5" t="n">
        <v>6000000</v>
      </c>
    </row>
    <row r="49" spans="1:10">
      <c r="A49" s="4" t="s">
        <v>62</v>
      </c>
      <c r="G49" s="5" t="n">
        <v>-653900000</v>
      </c>
    </row>
    <row r="50" spans="1:10">
      <c r="A50" s="4" t="s">
        <v>747</v>
      </c>
      <c r="G50" s="5" t="n">
        <v>-31900000</v>
      </c>
    </row>
    <row r="51" spans="1:10">
      <c r="A51" s="4" t="s">
        <v>748</v>
      </c>
      <c r="G51" s="6" t="n">
        <v>35800000</v>
      </c>
    </row>
    <row r="52" spans="1:10">
      <c r="A52" s="4" t="s">
        <v>749</v>
      </c>
      <c r="H52" s="6" t="n">
        <v>9200000</v>
      </c>
      <c r="I52" s="6" t="n">
        <v>6500000</v>
      </c>
      <c r="J52" s="6" t="n">
        <v>6500000</v>
      </c>
    </row>
    <row r="53" spans="1:10">
      <c r="A53" s="4" t="s">
        <v>750</v>
      </c>
    </row>
    <row r="54" spans="1:10">
      <c r="A54" s="3" t="s">
        <v>714</v>
      </c>
    </row>
    <row r="55" spans="1:10">
      <c r="A55" s="4" t="s">
        <v>725</v>
      </c>
      <c r="J55" s="5" t="n">
        <v>0</v>
      </c>
    </row>
    <row r="56" spans="1:10">
      <c r="A56" s="4" t="s">
        <v>751</v>
      </c>
    </row>
    <row r="57" spans="1:10">
      <c r="A57" s="3" t="s">
        <v>714</v>
      </c>
    </row>
    <row r="58" spans="1:10">
      <c r="A58" s="4" t="s">
        <v>743</v>
      </c>
      <c r="H58" s="10" t="n">
        <v>33.9</v>
      </c>
      <c r="I58" s="10" t="n">
        <v>32.81</v>
      </c>
    </row>
    <row r="59" spans="1:10">
      <c r="A59" s="4" t="s">
        <v>725</v>
      </c>
      <c r="H59" s="5" t="n">
        <v>8400</v>
      </c>
      <c r="I59" s="5" t="n">
        <v>10000000</v>
      </c>
    </row>
    <row r="60" spans="1:10">
      <c r="A60" s="4" t="s">
        <v>752</v>
      </c>
      <c r="H60" s="6" t="n">
        <v>300000</v>
      </c>
      <c r="I60" s="6" t="n">
        <v>328600000</v>
      </c>
    </row>
    <row r="61" spans="1:10">
      <c r="A61" s="4" t="s">
        <v>753</v>
      </c>
    </row>
    <row r="62" spans="1:10">
      <c r="A62" s="3" t="s">
        <v>714</v>
      </c>
    </row>
    <row r="63" spans="1:10">
      <c r="A63" s="4" t="s">
        <v>743</v>
      </c>
      <c r="D63" s="10" t="n">
        <v>52.5</v>
      </c>
    </row>
    <row r="64" spans="1:10">
      <c r="A64" s="4" t="s">
        <v>725</v>
      </c>
      <c r="D64" s="5" t="n">
        <v>11400000</v>
      </c>
    </row>
    <row r="65" spans="1:10">
      <c r="A65" s="4" t="s">
        <v>752</v>
      </c>
      <c r="D65" s="6" t="n">
        <v>600000000</v>
      </c>
    </row>
    <row r="66" spans="1:10">
      <c r="A66" s="4" t="s">
        <v>754</v>
      </c>
    </row>
    <row r="67" spans="1:10">
      <c r="A67" s="3" t="s">
        <v>714</v>
      </c>
    </row>
    <row r="68" spans="1:10">
      <c r="A68" s="4" t="s">
        <v>504</v>
      </c>
      <c r="H68" s="6" t="n">
        <v>1600000</v>
      </c>
    </row>
    <row r="69" spans="1:10">
      <c r="A69" s="4" t="s">
        <v>743</v>
      </c>
      <c r="E69" s="6" t="n">
        <v>34</v>
      </c>
    </row>
    <row r="70" spans="1:10">
      <c r="A70" s="4" t="s">
        <v>725</v>
      </c>
      <c r="E70" s="5" t="n">
        <v>13500000</v>
      </c>
    </row>
    <row r="71" spans="1:10">
      <c r="A71" s="4" t="s">
        <v>752</v>
      </c>
      <c r="E71" s="6" t="n">
        <v>457800000</v>
      </c>
    </row>
    <row r="72" spans="1:10">
      <c r="A72" s="4" t="s">
        <v>755</v>
      </c>
      <c r="H72" s="4" t="s">
        <v>756</v>
      </c>
    </row>
    <row r="73" spans="1:10">
      <c r="A73" s="4" t="s">
        <v>757</v>
      </c>
      <c r="E73" s="6" t="n">
        <v>7300000</v>
      </c>
      <c r="H73" s="6" t="n">
        <v>15700000</v>
      </c>
      <c r="I73" s="5" t="n">
        <v>6900000</v>
      </c>
    </row>
    <row r="74" spans="1:10">
      <c r="A74" s="4" t="s">
        <v>758</v>
      </c>
      <c r="H74" s="4" t="s">
        <v>759</v>
      </c>
    </row>
    <row r="75" spans="1:10">
      <c r="A75" s="4" t="s">
        <v>760</v>
      </c>
      <c r="H75" s="6" t="n">
        <v>-8800000</v>
      </c>
      <c r="I75" s="6" t="n">
        <v>400000</v>
      </c>
    </row>
    <row r="76" spans="1:10">
      <c r="A76" s="4" t="s">
        <v>761</v>
      </c>
    </row>
    <row r="77" spans="1:10">
      <c r="A77" s="3" t="s">
        <v>714</v>
      </c>
    </row>
    <row r="78" spans="1:10">
      <c r="A78" s="4" t="s">
        <v>743</v>
      </c>
      <c r="H78" s="10" t="n">
        <v>52.49</v>
      </c>
      <c r="I78" s="10" t="n">
        <v>33.49</v>
      </c>
    </row>
    <row r="79" spans="1:10">
      <c r="A79" s="4" t="s">
        <v>725</v>
      </c>
      <c r="H79" s="5" t="n">
        <v>11400000</v>
      </c>
      <c r="I79" s="5" t="n">
        <v>23500000</v>
      </c>
    </row>
    <row r="80" spans="1:10">
      <c r="A80" s="4" t="s">
        <v>752</v>
      </c>
      <c r="H80" s="6" t="n">
        <v>600300000</v>
      </c>
      <c r="I80" s="6" t="n">
        <v>786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35</v>
      </c>
      <c r="E2" s="2" t="s">
        <v>80</v>
      </c>
    </row>
    <row r="3" spans="1:5">
      <c r="A3" s="3" t="s">
        <v>763</v>
      </c>
    </row>
    <row r="4" spans="1:5">
      <c r="A4" s="4" t="s">
        <v>764</v>
      </c>
      <c r="C4" s="7" t="n">
        <v>-334.7</v>
      </c>
      <c r="D4" s="7" t="n">
        <v>196.3</v>
      </c>
      <c r="E4" s="7" t="n">
        <v>-53.5</v>
      </c>
    </row>
    <row r="5" spans="1:5">
      <c r="A5" s="4" t="s">
        <v>765</v>
      </c>
      <c r="C5" s="8" t="n">
        <v>-44.6</v>
      </c>
      <c r="D5" s="5" t="n">
        <v>37</v>
      </c>
      <c r="E5" s="8" t="n">
        <v>-24.1</v>
      </c>
    </row>
    <row r="6" spans="1:5">
      <c r="A6" s="4" t="s">
        <v>766</v>
      </c>
      <c r="B6" s="4" t="s">
        <v>74</v>
      </c>
      <c r="C6" s="8" t="n">
        <v>0.2</v>
      </c>
      <c r="D6" s="8" t="n">
        <v>2.7</v>
      </c>
      <c r="E6" s="8" t="n">
        <v>-15.5</v>
      </c>
    </row>
    <row r="7" spans="1:5">
      <c r="A7" s="4" t="s">
        <v>105</v>
      </c>
      <c r="C7" s="8" t="n">
        <v>-44.4</v>
      </c>
      <c r="D7" s="8" t="n">
        <v>39.7</v>
      </c>
      <c r="E7" s="8" t="n">
        <v>-39.6</v>
      </c>
    </row>
    <row r="8" spans="1:5">
      <c r="A8" s="4" t="s">
        <v>767</v>
      </c>
      <c r="C8" s="8" t="n">
        <v>-723.4</v>
      </c>
      <c r="D8" s="8" t="n">
        <v>-334.7</v>
      </c>
      <c r="E8" s="8" t="n">
        <v>196.3</v>
      </c>
    </row>
    <row r="9" spans="1:5">
      <c r="A9" s="4" t="s">
        <v>768</v>
      </c>
    </row>
    <row r="10" spans="1:5">
      <c r="A10" s="3" t="s">
        <v>763</v>
      </c>
    </row>
    <row r="11" spans="1:5">
      <c r="A11" s="4" t="s">
        <v>764</v>
      </c>
      <c r="C11" s="8" t="n">
        <v>-170.6</v>
      </c>
      <c r="D11" s="8" t="n">
        <v>-215.5</v>
      </c>
      <c r="E11" s="5" t="n">
        <v>-183</v>
      </c>
    </row>
    <row r="12" spans="1:5">
      <c r="A12" s="4" t="s">
        <v>765</v>
      </c>
      <c r="C12" s="5" t="n">
        <v>-41</v>
      </c>
      <c r="D12" s="8" t="n">
        <v>44.9</v>
      </c>
      <c r="E12" s="8" t="n">
        <v>-32.5</v>
      </c>
    </row>
    <row r="13" spans="1:5">
      <c r="A13" s="4" t="s">
        <v>105</v>
      </c>
      <c r="C13" s="5" t="n">
        <v>-41</v>
      </c>
      <c r="D13" s="8" t="n">
        <v>44.9</v>
      </c>
      <c r="E13" s="8" t="n">
        <v>-32.5</v>
      </c>
    </row>
    <row r="14" spans="1:5">
      <c r="A14" s="4" t="s">
        <v>767</v>
      </c>
      <c r="C14" s="8" t="n">
        <v>-211.6</v>
      </c>
      <c r="D14" s="8" t="n">
        <v>-170.6</v>
      </c>
      <c r="E14" s="8" t="n">
        <v>-215.5</v>
      </c>
    </row>
    <row r="15" spans="1:5">
      <c r="A15" s="4" t="s">
        <v>769</v>
      </c>
    </row>
    <row r="16" spans="1:5">
      <c r="A16" s="3" t="s">
        <v>763</v>
      </c>
    </row>
    <row r="17" spans="1:5">
      <c r="A17" s="4" t="s">
        <v>764</v>
      </c>
      <c r="C17" s="8" t="n">
        <v>5.2</v>
      </c>
      <c r="D17" s="8" t="n">
        <v>10.4</v>
      </c>
      <c r="E17" s="8" t="n">
        <v>17.4</v>
      </c>
    </row>
    <row r="18" spans="1:5">
      <c r="A18" s="4" t="s">
        <v>765</v>
      </c>
      <c r="C18" s="8" t="n">
        <v>-3.6</v>
      </c>
      <c r="D18" s="8" t="n">
        <v>-7.9</v>
      </c>
      <c r="E18" s="8" t="n">
        <v>8.4</v>
      </c>
    </row>
    <row r="19" spans="1:5">
      <c r="A19" s="4" t="s">
        <v>766</v>
      </c>
      <c r="B19" s="4" t="s">
        <v>74</v>
      </c>
      <c r="C19" s="8" t="n">
        <v>0.2</v>
      </c>
      <c r="D19" s="8" t="n">
        <v>2.7</v>
      </c>
      <c r="E19" s="8" t="n">
        <v>-15.4</v>
      </c>
    </row>
    <row r="20" spans="1:5">
      <c r="A20" s="4" t="s">
        <v>105</v>
      </c>
      <c r="C20" s="8" t="n">
        <v>-3.4</v>
      </c>
      <c r="D20" s="8" t="n">
        <v>-5.2</v>
      </c>
      <c r="E20" s="5" t="n">
        <v>-7</v>
      </c>
    </row>
    <row r="21" spans="1:5">
      <c r="A21" s="4" t="s">
        <v>767</v>
      </c>
      <c r="C21" s="8" t="n">
        <v>1.8</v>
      </c>
      <c r="D21" s="8" t="n">
        <v>5.2</v>
      </c>
      <c r="E21" s="8" t="n">
        <v>10.4</v>
      </c>
    </row>
    <row r="22" spans="1:5">
      <c r="A22" s="4" t="s">
        <v>770</v>
      </c>
    </row>
    <row r="23" spans="1:5">
      <c r="A23" s="3" t="s">
        <v>763</v>
      </c>
    </row>
    <row r="24" spans="1:5">
      <c r="A24" s="4" t="s">
        <v>764</v>
      </c>
      <c r="E24" s="8" t="n">
        <v>0.1</v>
      </c>
    </row>
    <row r="25" spans="1:5">
      <c r="A25" s="4" t="s">
        <v>766</v>
      </c>
      <c r="B25" s="4" t="s">
        <v>74</v>
      </c>
      <c r="E25" s="8" t="n">
        <v>-0.1</v>
      </c>
    </row>
    <row r="26" spans="1:5">
      <c r="A26" s="4" t="s">
        <v>105</v>
      </c>
      <c r="E26" s="8" t="n">
        <v>-0.1</v>
      </c>
    </row>
    <row r="27" spans="1:5">
      <c r="A27" s="4" t="s">
        <v>116</v>
      </c>
    </row>
    <row r="28" spans="1:5">
      <c r="A28" s="3" t="s">
        <v>763</v>
      </c>
    </row>
    <row r="29" spans="1:5">
      <c r="A29" s="4" t="s">
        <v>764</v>
      </c>
      <c r="C29" s="8" t="n">
        <v>-165.4</v>
      </c>
      <c r="D29" s="8" t="n">
        <v>-205.1</v>
      </c>
      <c r="E29" s="8" t="n">
        <v>-165.5</v>
      </c>
    </row>
    <row r="30" spans="1:5">
      <c r="A30" s="4" t="s">
        <v>767</v>
      </c>
      <c r="C30" s="7" t="n">
        <v>-209.8</v>
      </c>
      <c r="D30" s="7" t="n">
        <v>-165.4</v>
      </c>
      <c r="E30" s="7" t="n">
        <v>-205.1</v>
      </c>
    </row>
    <row r="31" spans="1:5"/>
    <row r="32" spans="1:5">
      <c r="A32" s="4" t="s">
        <v>74</v>
      </c>
      <c r="B32" s="4" t="s">
        <v>771</v>
      </c>
    </row>
  </sheetData>
  <mergeCells count="4">
    <mergeCell ref="A1:B2"/>
    <mergeCell ref="C1:E1"/>
    <mergeCell ref="A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772</v>
      </c>
      <c r="B1" s="2" t="s">
        <v>1</v>
      </c>
    </row>
    <row r="2" spans="1:4">
      <c r="B2" s="2" t="s">
        <v>773</v>
      </c>
      <c r="C2" s="2" t="s">
        <v>713</v>
      </c>
      <c r="D2" s="2" t="s">
        <v>774</v>
      </c>
    </row>
    <row r="3" spans="1:4">
      <c r="A3" s="3" t="s">
        <v>775</v>
      </c>
    </row>
    <row r="4" spans="1:4">
      <c r="A4" s="4" t="s">
        <v>776</v>
      </c>
      <c r="B4" s="5" t="n">
        <v>4</v>
      </c>
    </row>
    <row r="5" spans="1:4">
      <c r="A5" s="4" t="s">
        <v>777</v>
      </c>
      <c r="B5" s="5" t="n">
        <v>17400000</v>
      </c>
    </row>
    <row r="6" spans="1:4">
      <c r="A6" s="4" t="s">
        <v>778</v>
      </c>
      <c r="B6" s="5" t="n">
        <v>6300000</v>
      </c>
    </row>
    <row r="7" spans="1:4">
      <c r="A7" s="4" t="s">
        <v>779</v>
      </c>
      <c r="B7" s="6" t="n">
        <v>8100000</v>
      </c>
      <c r="C7" s="6" t="n">
        <v>9400000</v>
      </c>
      <c r="D7" s="6" t="n">
        <v>14800000</v>
      </c>
    </row>
    <row r="8" spans="1:4">
      <c r="A8" s="4" t="s">
        <v>780</v>
      </c>
      <c r="B8" s="6" t="n">
        <v>53100000</v>
      </c>
      <c r="C8" s="5" t="n">
        <v>31100000</v>
      </c>
      <c r="D8" s="5" t="n">
        <v>400000</v>
      </c>
    </row>
    <row r="9" spans="1:4">
      <c r="A9" s="4" t="s">
        <v>781</v>
      </c>
      <c r="B9" s="10" t="n">
        <v>43.75</v>
      </c>
    </row>
    <row r="10" spans="1:4">
      <c r="A10" s="4" t="s">
        <v>782</v>
      </c>
      <c r="B10" s="6" t="n">
        <v>2200000</v>
      </c>
      <c r="C10" s="6" t="n">
        <v>2000000</v>
      </c>
      <c r="D10" s="6" t="n">
        <v>2100000</v>
      </c>
    </row>
    <row r="11" spans="1:4">
      <c r="A11" s="4" t="s">
        <v>783</v>
      </c>
      <c r="B11" s="5" t="n">
        <v>4000000</v>
      </c>
    </row>
    <row r="12" spans="1:4">
      <c r="A12" s="4" t="s">
        <v>784</v>
      </c>
      <c r="B12" s="5" t="n">
        <v>3300000</v>
      </c>
    </row>
    <row r="13" spans="1:4">
      <c r="A13" s="4" t="s">
        <v>785</v>
      </c>
      <c r="B13" s="4" t="s">
        <v>786</v>
      </c>
    </row>
    <row r="14" spans="1:4">
      <c r="A14" s="4" t="s">
        <v>787</v>
      </c>
    </row>
    <row r="15" spans="1:4">
      <c r="A15" s="3" t="s">
        <v>775</v>
      </c>
    </row>
    <row r="16" spans="1:4">
      <c r="A16" s="4" t="s">
        <v>788</v>
      </c>
      <c r="C16" s="4" t="s">
        <v>789</v>
      </c>
    </row>
    <row r="17" spans="1:4">
      <c r="A17" s="4" t="s">
        <v>790</v>
      </c>
    </row>
    <row r="18" spans="1:4">
      <c r="A18" s="3" t="s">
        <v>775</v>
      </c>
    </row>
    <row r="19" spans="1:4">
      <c r="A19" s="4" t="s">
        <v>788</v>
      </c>
      <c r="C19" s="4" t="s">
        <v>789</v>
      </c>
    </row>
    <row r="20" spans="1:4">
      <c r="A20" s="4" t="s">
        <v>791</v>
      </c>
    </row>
    <row r="21" spans="1:4">
      <c r="A21" s="3" t="s">
        <v>775</v>
      </c>
    </row>
    <row r="22" spans="1:4">
      <c r="A22" s="4" t="s">
        <v>788</v>
      </c>
      <c r="C22" s="4" t="s">
        <v>792</v>
      </c>
    </row>
    <row r="23" spans="1:4">
      <c r="A23" s="4" t="s">
        <v>793</v>
      </c>
    </row>
    <row r="24" spans="1:4">
      <c r="A24" s="3" t="s">
        <v>775</v>
      </c>
    </row>
    <row r="25" spans="1:4">
      <c r="A25" s="4" t="s">
        <v>794</v>
      </c>
      <c r="B25" s="4" t="s">
        <v>560</v>
      </c>
    </row>
    <row r="26" spans="1:4">
      <c r="A26" s="4" t="s">
        <v>795</v>
      </c>
    </row>
    <row r="27" spans="1:4">
      <c r="A27" s="3" t="s">
        <v>775</v>
      </c>
    </row>
    <row r="28" spans="1:4">
      <c r="A28" s="4" t="s">
        <v>796</v>
      </c>
      <c r="B28" s="4" t="s">
        <v>797</v>
      </c>
      <c r="C28" s="4" t="s">
        <v>798</v>
      </c>
    </row>
    <row r="29" spans="1:4">
      <c r="A29" s="4" t="s">
        <v>799</v>
      </c>
    </row>
    <row r="30" spans="1:4">
      <c r="A30" s="3" t="s">
        <v>775</v>
      </c>
    </row>
    <row r="31" spans="1:4">
      <c r="A31" s="4" t="s">
        <v>788</v>
      </c>
      <c r="B31" s="4" t="s">
        <v>800</v>
      </c>
      <c r="C31" s="4" t="s">
        <v>800</v>
      </c>
    </row>
    <row r="32" spans="1:4">
      <c r="A32" s="4" t="s">
        <v>801</v>
      </c>
    </row>
    <row r="33" spans="1:4">
      <c r="A33" s="3" t="s">
        <v>775</v>
      </c>
    </row>
    <row r="34" spans="1:4">
      <c r="A34" s="4" t="s">
        <v>788</v>
      </c>
      <c r="B34" s="4" t="s">
        <v>802</v>
      </c>
      <c r="C34" s="4" t="s">
        <v>802</v>
      </c>
    </row>
    <row r="35" spans="1:4">
      <c r="A35" s="4" t="s">
        <v>803</v>
      </c>
    </row>
    <row r="36" spans="1:4">
      <c r="A36" s="3" t="s">
        <v>775</v>
      </c>
    </row>
    <row r="37" spans="1:4">
      <c r="A37" s="4" t="s">
        <v>804</v>
      </c>
      <c r="B37" s="4" t="s">
        <v>416</v>
      </c>
    </row>
    <row r="38" spans="1:4">
      <c r="A38" s="4" t="s">
        <v>805</v>
      </c>
    </row>
    <row r="39" spans="1:4">
      <c r="A39" s="3" t="s">
        <v>775</v>
      </c>
    </row>
    <row r="40" spans="1:4">
      <c r="A40" s="4" t="s">
        <v>806</v>
      </c>
      <c r="B40" s="5" t="n">
        <v>0</v>
      </c>
      <c r="C40" s="5" t="n">
        <v>0</v>
      </c>
      <c r="D40" s="5" t="n">
        <v>0</v>
      </c>
    </row>
    <row r="41" spans="1:4">
      <c r="A41" s="4" t="s">
        <v>807</v>
      </c>
    </row>
    <row r="42" spans="1:4">
      <c r="A42" s="3" t="s">
        <v>775</v>
      </c>
    </row>
    <row r="43" spans="1:4">
      <c r="A43" s="4" t="s">
        <v>806</v>
      </c>
      <c r="B43" s="5" t="n">
        <v>0</v>
      </c>
    </row>
    <row r="44" spans="1:4">
      <c r="A44" s="4" t="s">
        <v>808</v>
      </c>
    </row>
    <row r="45" spans="1:4">
      <c r="A45" s="3" t="s">
        <v>775</v>
      </c>
    </row>
    <row r="46" spans="1:4">
      <c r="A46" s="4" t="s">
        <v>806</v>
      </c>
      <c r="B46" s="5" t="n">
        <v>0</v>
      </c>
    </row>
    <row r="47" spans="1:4">
      <c r="A47" s="4" t="s">
        <v>809</v>
      </c>
    </row>
    <row r="48" spans="1:4">
      <c r="A48" s="3" t="s">
        <v>775</v>
      </c>
    </row>
    <row r="49" spans="1:4">
      <c r="A49" s="4" t="s">
        <v>794</v>
      </c>
      <c r="B49" s="4" t="s">
        <v>420</v>
      </c>
    </row>
    <row r="50" spans="1:4">
      <c r="A50" s="4" t="s">
        <v>810</v>
      </c>
    </row>
    <row r="51" spans="1:4">
      <c r="A51" s="3" t="s">
        <v>775</v>
      </c>
    </row>
    <row r="52" spans="1:4">
      <c r="A52" s="4" t="s">
        <v>811</v>
      </c>
      <c r="B52" s="6" t="n">
        <v>26200000</v>
      </c>
      <c r="C52" s="6" t="n">
        <v>24400000</v>
      </c>
      <c r="D52" s="6" t="n">
        <v>23900000</v>
      </c>
    </row>
    <row r="53" spans="1:4">
      <c r="A53" s="4" t="s">
        <v>812</v>
      </c>
      <c r="B53" s="6" t="n">
        <v>38000000</v>
      </c>
    </row>
    <row r="54" spans="1:4">
      <c r="A54" s="4" t="s">
        <v>813</v>
      </c>
      <c r="B54" s="4" t="s">
        <v>814</v>
      </c>
    </row>
    <row r="55" spans="1:4">
      <c r="A55" s="4" t="s">
        <v>781</v>
      </c>
      <c r="C55" s="10" t="n">
        <v>14.32</v>
      </c>
      <c r="D55" s="10" t="n">
        <v>14.67</v>
      </c>
    </row>
    <row r="56" spans="1:4">
      <c r="A56" s="4" t="s">
        <v>815</v>
      </c>
      <c r="B56" s="6" t="n">
        <v>211000000</v>
      </c>
      <c r="C56" s="6" t="n">
        <v>122800000</v>
      </c>
      <c r="D56" s="6" t="n">
        <v>32300000</v>
      </c>
    </row>
    <row r="57" spans="1:4">
      <c r="A57" s="4" t="s">
        <v>816</v>
      </c>
    </row>
    <row r="58" spans="1:4">
      <c r="A58" s="3" t="s">
        <v>775</v>
      </c>
    </row>
    <row r="59" spans="1:4">
      <c r="A59" s="4" t="s">
        <v>811</v>
      </c>
      <c r="B59" s="5" t="n">
        <v>9200000</v>
      </c>
      <c r="C59" s="6" t="n">
        <v>16400000</v>
      </c>
      <c r="D59" s="6" t="n">
        <v>15900000</v>
      </c>
    </row>
    <row r="60" spans="1:4">
      <c r="A60" s="4" t="s">
        <v>812</v>
      </c>
      <c r="B60" s="6" t="n">
        <v>11200000</v>
      </c>
    </row>
    <row r="61" spans="1:4">
      <c r="A61" s="4" t="s">
        <v>813</v>
      </c>
      <c r="B61" s="4" t="s">
        <v>817</v>
      </c>
    </row>
    <row r="62" spans="1:4">
      <c r="A62" s="4" t="s">
        <v>781</v>
      </c>
      <c r="C62" s="10" t="n">
        <v>14.16</v>
      </c>
      <c r="D62" s="10" t="n">
        <v>14.85</v>
      </c>
    </row>
    <row r="63" spans="1:4">
      <c r="A63" s="4" t="s">
        <v>815</v>
      </c>
      <c r="B63" s="6" t="n">
        <v>95000000</v>
      </c>
      <c r="C63" s="6" t="n">
        <v>3100000</v>
      </c>
      <c r="D63" s="6" t="n">
        <v>700000</v>
      </c>
    </row>
    <row r="64" spans="1:4">
      <c r="A64" s="4" t="s">
        <v>818</v>
      </c>
    </row>
    <row r="65" spans="1:4">
      <c r="A65" s="3" t="s">
        <v>775</v>
      </c>
    </row>
    <row r="66" spans="1:4">
      <c r="A66" s="4" t="s">
        <v>811</v>
      </c>
      <c r="C66" s="5" t="n">
        <v>1300000</v>
      </c>
      <c r="D66" s="5" t="n">
        <v>400000</v>
      </c>
    </row>
    <row r="67" spans="1:4">
      <c r="A67" s="4" t="s">
        <v>815</v>
      </c>
      <c r="B67" s="5" t="n">
        <v>7800000</v>
      </c>
      <c r="C67" s="6" t="n">
        <v>0</v>
      </c>
      <c r="D67" s="6" t="n">
        <v>0</v>
      </c>
    </row>
    <row r="68" spans="1:4">
      <c r="A68" s="4" t="s">
        <v>819</v>
      </c>
    </row>
    <row r="69" spans="1:4">
      <c r="A69" s="3" t="s">
        <v>775</v>
      </c>
    </row>
    <row r="70" spans="1:4">
      <c r="A70" s="4" t="s">
        <v>811</v>
      </c>
      <c r="B70" s="6" t="n">
        <v>100000</v>
      </c>
    </row>
    <row r="71" spans="1:4">
      <c r="A71" s="4" t="s">
        <v>820</v>
      </c>
    </row>
    <row r="72" spans="1:4">
      <c r="A72" s="3" t="s">
        <v>775</v>
      </c>
    </row>
    <row r="73" spans="1:4">
      <c r="A73" s="4" t="s">
        <v>821</v>
      </c>
      <c r="B73" s="5" t="n">
        <v>0</v>
      </c>
    </row>
    <row r="74" spans="1:4">
      <c r="A74" s="4" t="s">
        <v>822</v>
      </c>
    </row>
    <row r="75" spans="1:4">
      <c r="A75" s="3" t="s">
        <v>775</v>
      </c>
    </row>
    <row r="76" spans="1:4">
      <c r="A76" s="4" t="s">
        <v>821</v>
      </c>
      <c r="B76" s="5" t="n">
        <v>0</v>
      </c>
    </row>
    <row r="77" spans="1:4">
      <c r="A77" s="4" t="s">
        <v>823</v>
      </c>
    </row>
    <row r="78" spans="1:4">
      <c r="A78" s="3" t="s">
        <v>775</v>
      </c>
    </row>
    <row r="79" spans="1:4">
      <c r="A79" s="4" t="s">
        <v>821</v>
      </c>
      <c r="B79" s="5" t="n">
        <v>0</v>
      </c>
    </row>
    <row r="80" spans="1:4">
      <c r="A80" s="4" t="s">
        <v>824</v>
      </c>
    </row>
    <row r="81" spans="1:4">
      <c r="A81" s="3" t="s">
        <v>775</v>
      </c>
    </row>
    <row r="82" spans="1:4">
      <c r="A82" s="4" t="s">
        <v>794</v>
      </c>
      <c r="B82" s="4" t="s">
        <v>420</v>
      </c>
    </row>
    <row r="83" spans="1:4">
      <c r="A83" s="4" t="s">
        <v>804</v>
      </c>
      <c r="B83" s="4" t="s">
        <v>4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25</v>
      </c>
      <c r="B1" s="2" t="s">
        <v>1</v>
      </c>
    </row>
    <row r="2" spans="1:3">
      <c r="B2" s="2" t="s">
        <v>35</v>
      </c>
      <c r="C2" s="2" t="s">
        <v>80</v>
      </c>
    </row>
    <row r="3" spans="1:3">
      <c r="A3" s="4" t="s">
        <v>810</v>
      </c>
    </row>
    <row r="4" spans="1:3">
      <c r="A4" s="3" t="s">
        <v>775</v>
      </c>
    </row>
    <row r="5" spans="1:3">
      <c r="A5" s="4" t="s">
        <v>826</v>
      </c>
      <c r="B5" s="4" t="s">
        <v>827</v>
      </c>
      <c r="C5" s="4" t="s">
        <v>828</v>
      </c>
    </row>
    <row r="6" spans="1:3">
      <c r="A6" s="4" t="s">
        <v>829</v>
      </c>
      <c r="B6" s="4" t="s">
        <v>800</v>
      </c>
      <c r="C6" s="4" t="s">
        <v>830</v>
      </c>
    </row>
    <row r="7" spans="1:3">
      <c r="A7" s="4" t="s">
        <v>831</v>
      </c>
      <c r="B7" s="4" t="s">
        <v>832</v>
      </c>
      <c r="C7" s="4" t="s">
        <v>832</v>
      </c>
    </row>
    <row r="8" spans="1:3">
      <c r="A8" s="4" t="s">
        <v>833</v>
      </c>
      <c r="B8" s="4" t="s">
        <v>834</v>
      </c>
      <c r="C8" s="4" t="s">
        <v>835</v>
      </c>
    </row>
    <row r="9" spans="1:3">
      <c r="A9" s="4" t="s">
        <v>816</v>
      </c>
    </row>
    <row r="10" spans="1:3">
      <c r="A10" s="3" t="s">
        <v>775</v>
      </c>
    </row>
    <row r="11" spans="1:3">
      <c r="A11" s="4" t="s">
        <v>826</v>
      </c>
      <c r="B11" s="4" t="s">
        <v>828</v>
      </c>
      <c r="C11" s="4" t="s">
        <v>828</v>
      </c>
    </row>
    <row r="12" spans="1:3">
      <c r="A12" s="4" t="s">
        <v>829</v>
      </c>
      <c r="B12" s="4" t="s">
        <v>800</v>
      </c>
      <c r="C12" s="4" t="s">
        <v>800</v>
      </c>
    </row>
    <row r="13" spans="1:3">
      <c r="A13" s="4" t="s">
        <v>831</v>
      </c>
      <c r="B13" s="4" t="s">
        <v>836</v>
      </c>
      <c r="C13" s="4" t="s">
        <v>832</v>
      </c>
    </row>
    <row r="14" spans="1:3">
      <c r="A14" s="4" t="s">
        <v>833</v>
      </c>
      <c r="B14" s="4" t="s">
        <v>834</v>
      </c>
      <c r="C14" s="4" t="s">
        <v>8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0</v>
      </c>
    </row>
    <row r="3" spans="1:4">
      <c r="A3" s="3" t="s">
        <v>100</v>
      </c>
    </row>
    <row r="4" spans="1:4">
      <c r="A4" s="4" t="s">
        <v>108</v>
      </c>
      <c r="B4" s="7" t="n">
        <v>-2.7</v>
      </c>
      <c r="C4" s="7" t="n">
        <v>5.7</v>
      </c>
      <c r="D4" s="7" t="n">
        <v>5.2</v>
      </c>
    </row>
    <row r="5" spans="1:4">
      <c r="A5" s="4" t="s">
        <v>109</v>
      </c>
      <c r="D5" s="8" t="n">
        <v>-0.3</v>
      </c>
    </row>
    <row r="6" spans="1:4">
      <c r="A6" s="4" t="s">
        <v>110</v>
      </c>
      <c r="D6"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837</v>
      </c>
      <c r="B1" s="2" t="s">
        <v>1</v>
      </c>
    </row>
    <row r="2" spans="1:3">
      <c r="B2" s="2" t="s">
        <v>2</v>
      </c>
      <c r="C2" s="2" t="s">
        <v>35</v>
      </c>
    </row>
    <row r="3" spans="1:3">
      <c r="A3" s="3" t="s">
        <v>775</v>
      </c>
    </row>
    <row r="4" spans="1:3">
      <c r="A4" s="4" t="s">
        <v>838</v>
      </c>
      <c r="B4" s="5" t="n">
        <v>326</v>
      </c>
    </row>
    <row r="5" spans="1:3">
      <c r="A5" s="4" t="s">
        <v>839</v>
      </c>
      <c r="B5" s="5" t="n">
        <v>1386</v>
      </c>
    </row>
    <row r="6" spans="1:3">
      <c r="A6" s="4" t="s">
        <v>840</v>
      </c>
      <c r="B6" s="5" t="n">
        <v>-44</v>
      </c>
    </row>
    <row r="7" spans="1:3">
      <c r="A7" s="4" t="s">
        <v>841</v>
      </c>
      <c r="B7" s="5" t="n">
        <v>-57</v>
      </c>
    </row>
    <row r="8" spans="1:3">
      <c r="A8" s="4" t="s">
        <v>842</v>
      </c>
      <c r="B8" s="5" t="n">
        <v>1611</v>
      </c>
      <c r="C8" s="5" t="n">
        <v>326</v>
      </c>
    </row>
    <row r="9" spans="1:3">
      <c r="A9" s="4" t="s">
        <v>843</v>
      </c>
      <c r="B9" s="5" t="n">
        <v>1111</v>
      </c>
    </row>
    <row r="10" spans="1:3">
      <c r="A10" s="4" t="s">
        <v>844</v>
      </c>
      <c r="B10" s="10" t="n">
        <v>34.34</v>
      </c>
    </row>
    <row r="11" spans="1:3">
      <c r="A11" s="4" t="s">
        <v>845</v>
      </c>
      <c r="B11" s="13" t="n">
        <v>43.75</v>
      </c>
    </row>
    <row r="12" spans="1:3">
      <c r="A12" s="4" t="s">
        <v>846</v>
      </c>
      <c r="B12" s="13" t="n">
        <v>35.62</v>
      </c>
    </row>
    <row r="13" spans="1:3">
      <c r="A13" s="4" t="s">
        <v>847</v>
      </c>
      <c r="B13" s="13" t="n">
        <v>43.15</v>
      </c>
    </row>
    <row r="14" spans="1:3">
      <c r="A14" s="4" t="s">
        <v>848</v>
      </c>
      <c r="B14" s="13" t="n">
        <v>42.09</v>
      </c>
      <c r="C14" s="10" t="n">
        <v>34.34</v>
      </c>
    </row>
    <row r="15" spans="1:3">
      <c r="A15" s="4" t="s">
        <v>849</v>
      </c>
      <c r="B15" s="10" t="n">
        <v>43.47</v>
      </c>
    </row>
    <row r="16" spans="1:3">
      <c r="A16" s="4" t="s">
        <v>805</v>
      </c>
    </row>
    <row r="17" spans="1:3">
      <c r="A17" s="3" t="s">
        <v>775</v>
      </c>
    </row>
    <row r="18" spans="1:3">
      <c r="A18" s="4" t="s">
        <v>850</v>
      </c>
      <c r="B18" s="5" t="n">
        <v>19193</v>
      </c>
    </row>
    <row r="19" spans="1:3">
      <c r="A19" s="4" t="s">
        <v>851</v>
      </c>
      <c r="B19" s="5" t="n">
        <v>-10369</v>
      </c>
    </row>
    <row r="20" spans="1:3">
      <c r="A20" s="4" t="s">
        <v>852</v>
      </c>
      <c r="B20" s="5" t="n">
        <v>-354</v>
      </c>
    </row>
    <row r="21" spans="1:3">
      <c r="A21" s="4" t="s">
        <v>853</v>
      </c>
      <c r="B21" s="5" t="n">
        <v>8470</v>
      </c>
      <c r="C21" s="5" t="n">
        <v>19193</v>
      </c>
    </row>
    <row r="22" spans="1:3">
      <c r="A22" s="4" t="s">
        <v>854</v>
      </c>
      <c r="B22" s="5" t="n">
        <v>5220</v>
      </c>
    </row>
    <row r="23" spans="1:3">
      <c r="A23" s="4" t="s">
        <v>855</v>
      </c>
      <c r="B23" s="5" t="n">
        <v>8279</v>
      </c>
    </row>
    <row r="24" spans="1:3">
      <c r="A24" s="4" t="s">
        <v>856</v>
      </c>
      <c r="B24" s="10" t="n">
        <v>23.36</v>
      </c>
    </row>
    <row r="25" spans="1:3">
      <c r="A25" s="4" t="s">
        <v>857</v>
      </c>
      <c r="B25" s="13" t="n">
        <v>20.34</v>
      </c>
    </row>
    <row r="26" spans="1:3">
      <c r="A26" s="4" t="s">
        <v>858</v>
      </c>
      <c r="B26" s="13" t="n">
        <v>28.91</v>
      </c>
    </row>
    <row r="27" spans="1:3">
      <c r="A27" s="4" t="s">
        <v>859</v>
      </c>
      <c r="B27" s="13" t="n">
        <v>26.82</v>
      </c>
      <c r="C27" s="10" t="n">
        <v>23.36</v>
      </c>
    </row>
    <row r="28" spans="1:3">
      <c r="A28" s="4" t="s">
        <v>860</v>
      </c>
      <c r="B28" s="13" t="n">
        <v>25.03</v>
      </c>
    </row>
    <row r="29" spans="1:3">
      <c r="A29" s="4" t="s">
        <v>861</v>
      </c>
      <c r="B29" s="10" t="n">
        <v>26.76</v>
      </c>
    </row>
    <row r="30" spans="1:3">
      <c r="A30" s="4" t="s">
        <v>862</v>
      </c>
      <c r="B30" s="4" t="s">
        <v>836</v>
      </c>
      <c r="C30" s="4" t="s">
        <v>863</v>
      </c>
    </row>
    <row r="31" spans="1:3">
      <c r="A31" s="4" t="s">
        <v>864</v>
      </c>
      <c r="B31" s="4" t="s">
        <v>865</v>
      </c>
    </row>
    <row r="32" spans="1:3">
      <c r="A32" s="4" t="s">
        <v>866</v>
      </c>
      <c r="B32" s="4" t="s">
        <v>832</v>
      </c>
    </row>
    <row r="33" spans="1:3">
      <c r="A33" s="4" t="s">
        <v>867</v>
      </c>
      <c r="B33" s="7" t="n">
        <v>272.1</v>
      </c>
      <c r="C33" s="6" t="n">
        <v>212</v>
      </c>
    </row>
    <row r="34" spans="1:3">
      <c r="A34" s="4" t="s">
        <v>868</v>
      </c>
      <c r="B34" s="8" t="n">
        <v>177.1</v>
      </c>
    </row>
    <row r="35" spans="1:3">
      <c r="A35" s="4" t="s">
        <v>869</v>
      </c>
      <c r="B35" s="7" t="n">
        <v>26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5</v>
      </c>
    </row>
    <row r="3" spans="1:3">
      <c r="A3" s="3" t="s">
        <v>775</v>
      </c>
    </row>
    <row r="4" spans="1:3">
      <c r="A4" s="4" t="s">
        <v>871</v>
      </c>
      <c r="B4" s="5" t="n">
        <v>1111000</v>
      </c>
    </row>
    <row r="5" spans="1:3">
      <c r="A5" s="4" t="s">
        <v>818</v>
      </c>
    </row>
    <row r="6" spans="1:3">
      <c r="A6" s="3" t="s">
        <v>775</v>
      </c>
    </row>
    <row r="7" spans="1:3">
      <c r="A7" s="4" t="s">
        <v>872</v>
      </c>
      <c r="C7" s="5" t="n">
        <v>200000</v>
      </c>
    </row>
    <row r="8" spans="1:3">
      <c r="A8" s="4" t="s">
        <v>873</v>
      </c>
      <c r="B8" s="5" t="n">
        <v>200000</v>
      </c>
    </row>
    <row r="9" spans="1:3">
      <c r="A9" s="4" t="s">
        <v>819</v>
      </c>
    </row>
    <row r="10" spans="1:3">
      <c r="A10" s="3" t="s">
        <v>775</v>
      </c>
    </row>
    <row r="11" spans="1:3">
      <c r="A11" s="4" t="s">
        <v>872</v>
      </c>
      <c r="B11" s="5" t="n">
        <v>100000</v>
      </c>
    </row>
    <row r="12" spans="1:3">
      <c r="A12" s="4" t="s">
        <v>874</v>
      </c>
      <c r="B12" s="5" t="n">
        <v>100000</v>
      </c>
    </row>
    <row r="13" spans="1:3">
      <c r="A13" s="4" t="s">
        <v>875</v>
      </c>
    </row>
    <row r="14" spans="1:3">
      <c r="A14" s="3" t="s">
        <v>775</v>
      </c>
    </row>
    <row r="15" spans="1:3">
      <c r="A15" s="4" t="s">
        <v>872</v>
      </c>
      <c r="B15" s="5" t="n">
        <v>3100000</v>
      </c>
      <c r="C15" s="5" t="n">
        <v>6200000</v>
      </c>
    </row>
    <row r="16" spans="1:3">
      <c r="A16" s="4" t="s">
        <v>873</v>
      </c>
      <c r="B16" s="5" t="n">
        <v>3000000</v>
      </c>
    </row>
    <row r="17" spans="1:3">
      <c r="A17" s="4" t="s">
        <v>876</v>
      </c>
      <c r="B17" s="5" t="n">
        <v>100000</v>
      </c>
    </row>
    <row r="18" spans="1:3">
      <c r="A18" s="4" t="s">
        <v>874</v>
      </c>
      <c r="B18" s="5" t="n">
        <v>1800000</v>
      </c>
    </row>
    <row r="19" spans="1:3">
      <c r="A19" s="4" t="s">
        <v>877</v>
      </c>
    </row>
    <row r="20" spans="1:3">
      <c r="A20" s="3" t="s">
        <v>775</v>
      </c>
    </row>
    <row r="21" spans="1:3">
      <c r="A21" s="4" t="s">
        <v>871</v>
      </c>
      <c r="B21" s="5" t="n">
        <v>261297</v>
      </c>
    </row>
    <row r="22" spans="1:3">
      <c r="A22" s="4" t="s">
        <v>878</v>
      </c>
    </row>
    <row r="23" spans="1:3">
      <c r="A23" s="3" t="s">
        <v>775</v>
      </c>
    </row>
    <row r="24" spans="1:3">
      <c r="A24" s="4" t="s">
        <v>879</v>
      </c>
      <c r="B24" s="5" t="n">
        <v>708836</v>
      </c>
      <c r="C24" s="5" t="n">
        <v>268776</v>
      </c>
    </row>
    <row r="25" spans="1:3">
      <c r="A25" s="4" t="s">
        <v>880</v>
      </c>
      <c r="B25" s="5" t="n">
        <v>4400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81</v>
      </c>
      <c r="B1" s="2" t="s">
        <v>1</v>
      </c>
    </row>
    <row r="2" spans="1:3">
      <c r="B2" s="2" t="s">
        <v>882</v>
      </c>
      <c r="C2" s="2" t="s">
        <v>359</v>
      </c>
    </row>
    <row r="3" spans="1:3">
      <c r="A3" s="3" t="s">
        <v>883</v>
      </c>
    </row>
    <row r="4" spans="1:3">
      <c r="A4" s="4" t="s">
        <v>884</v>
      </c>
      <c r="B4" s="5" t="n">
        <v>94</v>
      </c>
    </row>
    <row r="5" spans="1:3">
      <c r="A5" s="4" t="s">
        <v>885</v>
      </c>
      <c r="B5" s="5" t="n">
        <v>2</v>
      </c>
    </row>
    <row r="6" spans="1:3">
      <c r="A6" s="4" t="s">
        <v>886</v>
      </c>
      <c r="B6" s="7" t="n">
        <v>92.90000000000001</v>
      </c>
      <c r="C6" s="7" t="n">
        <v>96.90000000000001</v>
      </c>
    </row>
    <row r="7" spans="1:3">
      <c r="A7" s="4" t="s">
        <v>37</v>
      </c>
      <c r="B7" s="8" t="n">
        <v>1198.9</v>
      </c>
      <c r="C7" s="8" t="n">
        <v>1278.8</v>
      </c>
    </row>
    <row r="8" spans="1:3">
      <c r="A8" s="4" t="s">
        <v>887</v>
      </c>
      <c r="B8" s="8" t="n">
        <v>309.4</v>
      </c>
      <c r="C8" s="8" t="n">
        <v>633.3</v>
      </c>
    </row>
    <row r="9" spans="1:3">
      <c r="A9" s="4" t="s">
        <v>888</v>
      </c>
    </row>
    <row r="10" spans="1:3">
      <c r="A10" s="3" t="s">
        <v>883</v>
      </c>
    </row>
    <row r="11" spans="1:3">
      <c r="A11" s="4" t="s">
        <v>886</v>
      </c>
      <c r="B11" s="8" t="n">
        <v>89.8</v>
      </c>
      <c r="C11" s="8" t="n">
        <v>93.59999999999999</v>
      </c>
    </row>
    <row r="12" spans="1:3">
      <c r="A12" s="4" t="s">
        <v>406</v>
      </c>
    </row>
    <row r="13" spans="1:3">
      <c r="A13" s="3" t="s">
        <v>883</v>
      </c>
    </row>
    <row r="14" spans="1:3">
      <c r="A14" s="4" t="s">
        <v>886</v>
      </c>
      <c r="B14" s="8" t="n">
        <v>3.1</v>
      </c>
      <c r="C14" s="8" t="n">
        <v>3.3</v>
      </c>
    </row>
    <row r="15" spans="1:3">
      <c r="A15" s="4" t="s">
        <v>889</v>
      </c>
    </row>
    <row r="16" spans="1:3">
      <c r="A16" s="3" t="s">
        <v>883</v>
      </c>
    </row>
    <row r="17" spans="1:3">
      <c r="A17" s="4" t="s">
        <v>37</v>
      </c>
      <c r="B17" s="8" t="n">
        <v>870.3</v>
      </c>
      <c r="C17" s="8" t="n">
        <v>1133.5</v>
      </c>
    </row>
    <row r="18" spans="1:3">
      <c r="A18" s="4" t="s">
        <v>890</v>
      </c>
    </row>
    <row r="19" spans="1:3">
      <c r="A19" s="3" t="s">
        <v>883</v>
      </c>
    </row>
    <row r="20" spans="1:3">
      <c r="A20" s="4" t="s">
        <v>37</v>
      </c>
      <c r="B20" s="7" t="n">
        <v>328.6</v>
      </c>
      <c r="C20" s="7" t="n">
        <v>1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91</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892</v>
      </c>
    </row>
    <row r="4" spans="1:14">
      <c r="A4" s="4" t="s">
        <v>893</v>
      </c>
      <c r="B4" s="7" t="n">
        <v>1186.6</v>
      </c>
      <c r="D4" s="7" t="n">
        <v>1242.8</v>
      </c>
      <c r="E4" s="7" t="n">
        <v>1285.5</v>
      </c>
      <c r="F4" s="7" t="n">
        <v>1176.9</v>
      </c>
      <c r="G4" s="7" t="n">
        <v>1093.3</v>
      </c>
      <c r="I4" s="7" t="n">
        <v>1085.4</v>
      </c>
      <c r="J4" s="7" t="n">
        <v>1146.9</v>
      </c>
      <c r="K4" s="7" t="n">
        <v>1102.1</v>
      </c>
      <c r="L4" s="7" t="n">
        <v>4891.8</v>
      </c>
      <c r="M4" s="7" t="n">
        <v>4427.7</v>
      </c>
      <c r="N4" s="7" t="n">
        <v>4488.4</v>
      </c>
    </row>
    <row r="5" spans="1:14">
      <c r="A5" s="4" t="s">
        <v>888</v>
      </c>
    </row>
    <row r="6" spans="1:14">
      <c r="A6" s="3" t="s">
        <v>892</v>
      </c>
    </row>
    <row r="7" spans="1:14">
      <c r="A7" s="4" t="s">
        <v>893</v>
      </c>
      <c r="L7" s="8" t="n">
        <v>3884.2</v>
      </c>
      <c r="M7" s="8" t="n">
        <v>3541.8</v>
      </c>
      <c r="N7" s="8" t="n">
        <v>3619.6</v>
      </c>
    </row>
    <row r="8" spans="1:14">
      <c r="A8" s="4" t="s">
        <v>406</v>
      </c>
    </row>
    <row r="9" spans="1:14">
      <c r="A9" s="3" t="s">
        <v>892</v>
      </c>
    </row>
    <row r="10" spans="1:14">
      <c r="A10" s="4" t="s">
        <v>893</v>
      </c>
      <c r="L10" s="7" t="n">
        <v>1007.6</v>
      </c>
      <c r="M10" s="7" t="n">
        <v>885.9</v>
      </c>
      <c r="N10" s="7" t="n">
        <v>868.8</v>
      </c>
    </row>
    <row r="11" spans="1:14"/>
    <row r="12" spans="1:14">
      <c r="A12" s="4" t="s">
        <v>74</v>
      </c>
      <c r="B12" s="4" t="s">
        <v>98</v>
      </c>
    </row>
  </sheetData>
  <mergeCells count="2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N11"/>
    <mergeCell ref="B12:N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94</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895</v>
      </c>
    </row>
    <row r="4" spans="1:14">
      <c r="A4" s="4" t="s">
        <v>896</v>
      </c>
      <c r="L4" s="7" t="n">
        <v>2608.5</v>
      </c>
      <c r="M4" s="7" t="n">
        <v>2324.9</v>
      </c>
      <c r="N4" s="7" t="n">
        <v>2361.2</v>
      </c>
    </row>
    <row r="5" spans="1:14">
      <c r="A5" s="4" t="s">
        <v>897</v>
      </c>
      <c r="L5" s="8" t="n">
        <v>1955.2</v>
      </c>
      <c r="M5" s="8" t="n">
        <v>1758.6</v>
      </c>
      <c r="N5" s="8" t="n">
        <v>1966.9</v>
      </c>
    </row>
    <row r="6" spans="1:14">
      <c r="A6" s="4" t="s">
        <v>86</v>
      </c>
      <c r="L6" s="8" t="n">
        <v>-29.8</v>
      </c>
      <c r="M6" s="8" t="n">
        <v>-50.8</v>
      </c>
      <c r="N6" s="8" t="n">
        <v>-63.8</v>
      </c>
    </row>
    <row r="7" spans="1:14">
      <c r="A7" s="4" t="s">
        <v>88</v>
      </c>
      <c r="L7" s="5" t="n">
        <v>181</v>
      </c>
      <c r="M7" s="8" t="n">
        <v>160.8</v>
      </c>
      <c r="N7" s="8" t="n">
        <v>99.3</v>
      </c>
    </row>
    <row r="8" spans="1:14">
      <c r="A8" s="4" t="s">
        <v>89</v>
      </c>
      <c r="L8" s="8" t="n">
        <v>19.4</v>
      </c>
      <c r="M8" s="8" t="n">
        <v>14.5</v>
      </c>
      <c r="N8" s="8" t="n">
        <v>5.9</v>
      </c>
    </row>
    <row r="9" spans="1:14">
      <c r="A9" s="4" t="s">
        <v>90</v>
      </c>
      <c r="L9" s="8" t="n">
        <v>57.3</v>
      </c>
      <c r="M9" s="8" t="n">
        <v>-0.4</v>
      </c>
    </row>
    <row r="10" spans="1:14">
      <c r="A10" s="4" t="s">
        <v>91</v>
      </c>
      <c r="L10" s="8" t="n">
        <v>464.2</v>
      </c>
      <c r="M10" s="8" t="n">
        <v>471.2</v>
      </c>
      <c r="N10" s="8" t="n">
        <v>364.7</v>
      </c>
    </row>
    <row r="11" spans="1:14">
      <c r="A11" s="4" t="s">
        <v>92</v>
      </c>
      <c r="L11" s="8" t="n">
        <v>167.6</v>
      </c>
      <c r="M11" s="8" t="n">
        <v>257.3</v>
      </c>
      <c r="N11" s="8" t="n">
        <v>104.7</v>
      </c>
    </row>
    <row r="12" spans="1:14">
      <c r="A12" s="4" t="s">
        <v>93</v>
      </c>
      <c r="B12" s="7" t="n">
        <v>48.9</v>
      </c>
      <c r="D12" s="7" t="n">
        <v>71.2</v>
      </c>
      <c r="E12" s="7" t="n">
        <v>94.40000000000001</v>
      </c>
      <c r="F12" s="7" t="n">
        <v>82.09999999999999</v>
      </c>
      <c r="G12" s="7" t="n">
        <v>-63.4</v>
      </c>
      <c r="I12" s="7" t="n">
        <v>54.5</v>
      </c>
      <c r="J12" s="7" t="n">
        <v>137.6</v>
      </c>
      <c r="K12" s="7" t="n">
        <v>85.2</v>
      </c>
      <c r="L12" s="8" t="n">
        <v>296.6</v>
      </c>
      <c r="M12" s="8" t="n">
        <v>213.9</v>
      </c>
      <c r="N12" s="5" t="n">
        <v>260</v>
      </c>
    </row>
    <row r="13" spans="1:14">
      <c r="A13" s="4" t="s">
        <v>888</v>
      </c>
    </row>
    <row r="14" spans="1:14">
      <c r="A14" s="3" t="s">
        <v>895</v>
      </c>
    </row>
    <row r="15" spans="1:14">
      <c r="A15" s="4" t="s">
        <v>896</v>
      </c>
      <c r="L15" s="8" t="n">
        <v>1693.5</v>
      </c>
      <c r="M15" s="8" t="n">
        <v>1534.2</v>
      </c>
      <c r="N15" s="8" t="n">
        <v>1571.9</v>
      </c>
    </row>
    <row r="16" spans="1:14">
      <c r="A16" s="4" t="s">
        <v>406</v>
      </c>
    </row>
    <row r="17" spans="1:14">
      <c r="A17" s="3" t="s">
        <v>895</v>
      </c>
    </row>
    <row r="18" spans="1:14">
      <c r="A18" s="4" t="s">
        <v>896</v>
      </c>
      <c r="L18" s="5" t="n">
        <v>915</v>
      </c>
      <c r="M18" s="8" t="n">
        <v>790.7</v>
      </c>
      <c r="N18" s="8" t="n">
        <v>789.3</v>
      </c>
    </row>
    <row r="19" spans="1:14">
      <c r="A19" s="4" t="s">
        <v>86</v>
      </c>
      <c r="L19" s="7" t="n">
        <v>-29.8</v>
      </c>
      <c r="M19" s="7" t="n">
        <v>-50.8</v>
      </c>
      <c r="N19" s="7" t="n">
        <v>-34.2</v>
      </c>
    </row>
    <row r="20" spans="1:14"/>
    <row r="21" spans="1:14">
      <c r="A21" s="4" t="s">
        <v>74</v>
      </c>
      <c r="B21" s="4" t="s">
        <v>98</v>
      </c>
    </row>
  </sheetData>
  <mergeCells count="3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98</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899</v>
      </c>
    </row>
    <row r="4" spans="1:14">
      <c r="A4" s="4" t="s">
        <v>893</v>
      </c>
      <c r="B4" s="7" t="n">
        <v>1186.6</v>
      </c>
      <c r="D4" s="7" t="n">
        <v>1242.8</v>
      </c>
      <c r="E4" s="7" t="n">
        <v>1285.5</v>
      </c>
      <c r="F4" s="7" t="n">
        <v>1176.9</v>
      </c>
      <c r="G4" s="7" t="n">
        <v>1093.3</v>
      </c>
      <c r="I4" s="7" t="n">
        <v>1085.4</v>
      </c>
      <c r="J4" s="7" t="n">
        <v>1146.9</v>
      </c>
      <c r="K4" s="7" t="n">
        <v>1102.1</v>
      </c>
      <c r="L4" s="7" t="n">
        <v>4891.8</v>
      </c>
      <c r="M4" s="7" t="n">
        <v>4427.7</v>
      </c>
      <c r="N4" s="7" t="n">
        <v>4488.4</v>
      </c>
    </row>
    <row r="5" spans="1:14">
      <c r="A5" s="4" t="s">
        <v>900</v>
      </c>
    </row>
    <row r="6" spans="1:14">
      <c r="A6" s="3" t="s">
        <v>899</v>
      </c>
    </row>
    <row r="7" spans="1:14">
      <c r="A7" s="4" t="s">
        <v>893</v>
      </c>
      <c r="L7" s="8" t="n">
        <v>3105.8</v>
      </c>
      <c r="M7" s="8" t="n">
        <v>2842.5</v>
      </c>
      <c r="N7" s="8" t="n">
        <v>2864.5</v>
      </c>
    </row>
    <row r="8" spans="1:14">
      <c r="A8" s="4" t="s">
        <v>901</v>
      </c>
    </row>
    <row r="9" spans="1:14">
      <c r="A9" s="3" t="s">
        <v>899</v>
      </c>
    </row>
    <row r="10" spans="1:14">
      <c r="A10" s="4" t="s">
        <v>893</v>
      </c>
      <c r="L10" s="8" t="n">
        <v>1243.5</v>
      </c>
      <c r="M10" s="8" t="n">
        <v>1082.8</v>
      </c>
      <c r="N10" s="8" t="n">
        <v>1062.8</v>
      </c>
    </row>
    <row r="11" spans="1:14">
      <c r="A11" s="4" t="s">
        <v>902</v>
      </c>
    </row>
    <row r="12" spans="1:14">
      <c r="A12" s="3" t="s">
        <v>899</v>
      </c>
    </row>
    <row r="13" spans="1:14">
      <c r="A13" s="4" t="s">
        <v>893</v>
      </c>
      <c r="L13" s="8" t="n">
        <v>91.90000000000001</v>
      </c>
      <c r="M13" s="8" t="n">
        <v>93.90000000000001</v>
      </c>
      <c r="N13" s="8" t="n">
        <v>110.4</v>
      </c>
    </row>
    <row r="14" spans="1:14">
      <c r="A14" s="4" t="s">
        <v>903</v>
      </c>
    </row>
    <row r="15" spans="1:14">
      <c r="A15" s="3" t="s">
        <v>899</v>
      </c>
    </row>
    <row r="16" spans="1:14">
      <c r="A16" s="4" t="s">
        <v>893</v>
      </c>
      <c r="L16" s="8" t="n">
        <v>142.2</v>
      </c>
      <c r="M16" s="8" t="n">
        <v>144.7</v>
      </c>
      <c r="N16" s="8" t="n">
        <v>182.3</v>
      </c>
    </row>
    <row r="17" spans="1:14">
      <c r="A17" s="4" t="s">
        <v>904</v>
      </c>
    </row>
    <row r="18" spans="1:14">
      <c r="A18" s="3" t="s">
        <v>899</v>
      </c>
    </row>
    <row r="19" spans="1:14">
      <c r="A19" s="4" t="s">
        <v>893</v>
      </c>
      <c r="L19" s="7" t="n">
        <v>308.4</v>
      </c>
      <c r="M19" s="7" t="n">
        <v>263.8</v>
      </c>
      <c r="N19" s="7" t="n">
        <v>268.4</v>
      </c>
    </row>
    <row r="20" spans="1:14"/>
    <row r="21" spans="1:14">
      <c r="A21" s="4" t="s">
        <v>74</v>
      </c>
      <c r="B21" s="4" t="s">
        <v>98</v>
      </c>
    </row>
  </sheetData>
  <mergeCells count="3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N20"/>
    <mergeCell ref="B21:N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905</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892</v>
      </c>
    </row>
    <row r="4" spans="1:14">
      <c r="A4" s="4" t="s">
        <v>893</v>
      </c>
      <c r="B4" s="7" t="n">
        <v>1186.6</v>
      </c>
      <c r="D4" s="7" t="n">
        <v>1242.8</v>
      </c>
      <c r="E4" s="7" t="n">
        <v>1285.5</v>
      </c>
      <c r="F4" s="7" t="n">
        <v>1176.9</v>
      </c>
      <c r="G4" s="7" t="n">
        <v>1093.3</v>
      </c>
      <c r="I4" s="7" t="n">
        <v>1085.4</v>
      </c>
      <c r="J4" s="7" t="n">
        <v>1146.9</v>
      </c>
      <c r="K4" s="7" t="n">
        <v>1102.1</v>
      </c>
      <c r="L4" s="7" t="n">
        <v>4891.8</v>
      </c>
      <c r="M4" s="7" t="n">
        <v>4427.7</v>
      </c>
      <c r="N4" s="7" t="n">
        <v>4488.4</v>
      </c>
    </row>
    <row r="5" spans="1:14">
      <c r="A5" s="4" t="s">
        <v>890</v>
      </c>
    </row>
    <row r="6" spans="1:14">
      <c r="A6" s="3" t="s">
        <v>892</v>
      </c>
    </row>
    <row r="7" spans="1:14">
      <c r="A7" s="4" t="s">
        <v>893</v>
      </c>
      <c r="L7" s="8" t="n">
        <v>925.9</v>
      </c>
      <c r="M7" s="8" t="n">
        <v>818.3</v>
      </c>
      <c r="N7" s="5" t="n">
        <v>935</v>
      </c>
    </row>
    <row r="8" spans="1:14">
      <c r="A8" s="4" t="s">
        <v>906</v>
      </c>
    </row>
    <row r="9" spans="1:14">
      <c r="A9" s="3" t="s">
        <v>892</v>
      </c>
    </row>
    <row r="10" spans="1:14">
      <c r="A10" s="4" t="s">
        <v>893</v>
      </c>
      <c r="L10" s="8" t="n">
        <v>467.9</v>
      </c>
      <c r="M10" s="8" t="n">
        <v>442.7</v>
      </c>
      <c r="N10" s="8" t="n">
        <v>446.6</v>
      </c>
    </row>
    <row r="11" spans="1:14">
      <c r="A11" s="4" t="s">
        <v>907</v>
      </c>
    </row>
    <row r="12" spans="1:14">
      <c r="A12" s="3" t="s">
        <v>892</v>
      </c>
    </row>
    <row r="13" spans="1:14">
      <c r="A13" s="4" t="s">
        <v>893</v>
      </c>
      <c r="L13" s="8" t="n">
        <v>2490.4</v>
      </c>
      <c r="M13" s="8" t="n">
        <v>2280.8</v>
      </c>
      <c r="N13" s="5" t="n">
        <v>2238</v>
      </c>
    </row>
    <row r="14" spans="1:14">
      <c r="A14" s="4" t="s">
        <v>406</v>
      </c>
    </row>
    <row r="15" spans="1:14">
      <c r="A15" s="3" t="s">
        <v>892</v>
      </c>
    </row>
    <row r="16" spans="1:14">
      <c r="A16" s="4" t="s">
        <v>893</v>
      </c>
      <c r="L16" s="7" t="n">
        <v>1007.6</v>
      </c>
      <c r="M16" s="7" t="n">
        <v>885.9</v>
      </c>
      <c r="N16" s="7" t="n">
        <v>868.8</v>
      </c>
    </row>
    <row r="17" spans="1:14"/>
    <row r="18" spans="1:14">
      <c r="A18" s="4" t="s">
        <v>74</v>
      </c>
      <c r="B18" s="4" t="s">
        <v>98</v>
      </c>
    </row>
  </sheetData>
  <mergeCells count="33">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A17:N17"/>
    <mergeCell ref="B18:N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80</v>
      </c>
    </row>
    <row r="3" spans="1:4">
      <c r="A3" s="4" t="s">
        <v>909</v>
      </c>
    </row>
    <row r="4" spans="1:4">
      <c r="A4" s="3" t="s">
        <v>910</v>
      </c>
    </row>
    <row r="5" spans="1:4">
      <c r="A5" s="4" t="s">
        <v>911</v>
      </c>
      <c r="B5" s="7" t="n">
        <v>523.2</v>
      </c>
      <c r="C5" s="7" t="n">
        <v>419.5</v>
      </c>
      <c r="D5" s="7" t="n">
        <v>40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35</v>
      </c>
      <c r="D1" s="2" t="s">
        <v>80</v>
      </c>
    </row>
    <row r="2" spans="1:4">
      <c r="A2" s="3" t="s">
        <v>913</v>
      </c>
    </row>
    <row r="3" spans="1:4">
      <c r="A3" s="4" t="s">
        <v>914</v>
      </c>
      <c r="B3" s="6" t="n">
        <v>360</v>
      </c>
      <c r="C3" s="7" t="n">
        <v>377.5</v>
      </c>
      <c r="D3" s="6" t="n">
        <v>378</v>
      </c>
    </row>
    <row r="4" spans="1:4">
      <c r="A4" s="4" t="s">
        <v>915</v>
      </c>
      <c r="B4" s="8" t="n">
        <v>165.6</v>
      </c>
      <c r="C4" s="8" t="n">
        <v>174.5</v>
      </c>
      <c r="D4" s="8" t="n">
        <v>281.2</v>
      </c>
    </row>
    <row r="5" spans="1:4">
      <c r="A5" s="4" t="s">
        <v>890</v>
      </c>
    </row>
    <row r="6" spans="1:4">
      <c r="A6" s="3" t="s">
        <v>913</v>
      </c>
    </row>
    <row r="7" spans="1:4">
      <c r="A7" s="4" t="s">
        <v>914</v>
      </c>
      <c r="B7" s="8" t="n">
        <v>285.2</v>
      </c>
      <c r="C7" s="8" t="n">
        <v>289.8</v>
      </c>
      <c r="D7" s="8" t="n">
        <v>290.7</v>
      </c>
    </row>
    <row r="8" spans="1:4">
      <c r="A8" s="4" t="s">
        <v>915</v>
      </c>
      <c r="B8" s="8" t="n">
        <v>90.7</v>
      </c>
      <c r="C8" s="8" t="n">
        <v>103.6</v>
      </c>
      <c r="D8" s="8" t="n">
        <v>218.7</v>
      </c>
    </row>
    <row r="9" spans="1:4">
      <c r="A9" s="4" t="s">
        <v>916</v>
      </c>
    </row>
    <row r="10" spans="1:4">
      <c r="A10" s="3" t="s">
        <v>913</v>
      </c>
    </row>
    <row r="11" spans="1:4">
      <c r="A11" s="4" t="s">
        <v>914</v>
      </c>
      <c r="B11" s="8" t="n">
        <v>74.8</v>
      </c>
      <c r="C11" s="8" t="n">
        <v>87.7</v>
      </c>
      <c r="D11" s="8" t="n">
        <v>87.3</v>
      </c>
    </row>
    <row r="12" spans="1:4">
      <c r="A12" s="4" t="s">
        <v>915</v>
      </c>
      <c r="B12" s="7" t="n">
        <v>74.90000000000001</v>
      </c>
      <c r="C12" s="7" t="n">
        <v>70.90000000000001</v>
      </c>
      <c r="D12" s="7" t="n">
        <v>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5</v>
      </c>
    </row>
    <row r="3" spans="1:3">
      <c r="A3" s="3" t="s">
        <v>918</v>
      </c>
    </row>
    <row r="4" spans="1:3">
      <c r="A4" s="4" t="s">
        <v>919</v>
      </c>
      <c r="B4" s="7" t="n">
        <v>3.3</v>
      </c>
      <c r="C4" s="7" t="n">
        <v>5.8</v>
      </c>
    </row>
    <row r="5" spans="1:3">
      <c r="A5" s="4" t="s">
        <v>920</v>
      </c>
      <c r="B5" s="8" t="n">
        <v>1.7</v>
      </c>
      <c r="C5" s="8" t="n">
        <v>6.6</v>
      </c>
    </row>
    <row r="6" spans="1:3">
      <c r="A6" s="4" t="s">
        <v>921</v>
      </c>
      <c r="B6" s="8" t="n">
        <v>1.8</v>
      </c>
    </row>
    <row r="7" spans="1:3">
      <c r="A7" s="4" t="s">
        <v>922</v>
      </c>
    </row>
    <row r="8" spans="1:3">
      <c r="A8" s="3" t="s">
        <v>918</v>
      </c>
    </row>
    <row r="9" spans="1:3">
      <c r="A9" s="4" t="s">
        <v>919</v>
      </c>
      <c r="B9" s="8" t="n">
        <v>3.3</v>
      </c>
      <c r="C9" s="8" t="n">
        <v>5.8</v>
      </c>
    </row>
    <row r="10" spans="1:3">
      <c r="A10" s="4" t="s">
        <v>920</v>
      </c>
      <c r="B10" s="8" t="n">
        <v>1.7</v>
      </c>
      <c r="C10" s="8" t="n">
        <v>6.6</v>
      </c>
    </row>
    <row r="11" spans="1:3">
      <c r="A11" s="4" t="s">
        <v>923</v>
      </c>
    </row>
    <row r="12" spans="1:3">
      <c r="A12" s="3" t="s">
        <v>918</v>
      </c>
    </row>
    <row r="13" spans="1:3">
      <c r="A13" s="4" t="s">
        <v>924</v>
      </c>
      <c r="B13" s="8" t="n">
        <v>43.8</v>
      </c>
      <c r="C13" s="8" t="n">
        <v>104.9</v>
      </c>
    </row>
    <row r="14" spans="1:3">
      <c r="A14" s="4" t="s">
        <v>919</v>
      </c>
      <c r="B14" s="8" t="n">
        <v>0.5</v>
      </c>
      <c r="C14" s="8" t="n">
        <v>2.9</v>
      </c>
    </row>
    <row r="15" spans="1:3">
      <c r="A15" s="4" t="s">
        <v>920</v>
      </c>
      <c r="B15" s="8" t="n">
        <v>0.7</v>
      </c>
      <c r="C15" s="5" t="n">
        <v>4</v>
      </c>
    </row>
    <row r="16" spans="1:3">
      <c r="A16" s="4" t="s">
        <v>925</v>
      </c>
    </row>
    <row r="17" spans="1:3">
      <c r="A17" s="3" t="s">
        <v>918</v>
      </c>
    </row>
    <row r="18" spans="1:3">
      <c r="A18" s="4" t="s">
        <v>924</v>
      </c>
      <c r="B18" s="7" t="n">
        <v>385.5</v>
      </c>
      <c r="C18" s="7" t="n">
        <v>435.4</v>
      </c>
    </row>
    <row r="19" spans="1:3">
      <c r="A19" s="4" t="s">
        <v>926</v>
      </c>
    </row>
    <row r="20" spans="1:3">
      <c r="A20" s="3" t="s">
        <v>918</v>
      </c>
    </row>
    <row r="21" spans="1:3">
      <c r="A21" s="4" t="s">
        <v>927</v>
      </c>
      <c r="B21" s="4" t="s">
        <v>928</v>
      </c>
      <c r="C21" s="4" t="s">
        <v>928</v>
      </c>
    </row>
    <row r="22" spans="1:3">
      <c r="A22" s="4" t="s">
        <v>929</v>
      </c>
    </row>
    <row r="23" spans="1:3">
      <c r="A23" s="3" t="s">
        <v>918</v>
      </c>
    </row>
    <row r="24" spans="1:3">
      <c r="A24" s="4" t="s">
        <v>930</v>
      </c>
      <c r="B24" s="4" t="s">
        <v>931</v>
      </c>
    </row>
    <row r="25" spans="1:3">
      <c r="A25" s="4" t="s">
        <v>932</v>
      </c>
    </row>
    <row r="26" spans="1:3">
      <c r="A26" s="3" t="s">
        <v>918</v>
      </c>
    </row>
    <row r="27" spans="1:3">
      <c r="A27" s="4" t="s">
        <v>930</v>
      </c>
      <c r="B27" s="4" t="s">
        <v>933</v>
      </c>
      <c r="C27" s="4" t="s">
        <v>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48"/>
    <col customWidth="1" max="6" min="6" width="46"/>
    <col customWidth="1" max="7" min="7" width="29"/>
  </cols>
  <sheetData>
    <row r="1" spans="1:7">
      <c r="A1" s="1" t="s">
        <v>111</v>
      </c>
      <c r="B1" s="2" t="s">
        <v>112</v>
      </c>
      <c r="C1" s="2" t="s">
        <v>113</v>
      </c>
      <c r="D1" s="2" t="s">
        <v>114</v>
      </c>
      <c r="E1" s="2" t="s">
        <v>115</v>
      </c>
      <c r="F1" s="2" t="s">
        <v>116</v>
      </c>
      <c r="G1" s="2" t="s">
        <v>117</v>
      </c>
    </row>
    <row r="2" spans="1:7">
      <c r="A2" s="4" t="s">
        <v>118</v>
      </c>
      <c r="B2" s="7" t="n">
        <v>-53.5</v>
      </c>
      <c r="C2" s="7" t="n">
        <v>0.1</v>
      </c>
      <c r="E2" s="7" t="n">
        <v>438.2</v>
      </c>
      <c r="F2" s="7" t="n">
        <v>-165.5</v>
      </c>
      <c r="G2" s="7" t="n">
        <v>-326.3</v>
      </c>
    </row>
    <row r="3" spans="1:7">
      <c r="A3" s="4" t="s">
        <v>119</v>
      </c>
      <c r="B3" s="5" t="n">
        <v>2</v>
      </c>
      <c r="E3" s="5" t="n">
        <v>2</v>
      </c>
    </row>
    <row r="4" spans="1:7">
      <c r="A4" s="4" t="s">
        <v>120</v>
      </c>
      <c r="B4" s="8" t="n">
        <v>0.4</v>
      </c>
      <c r="E4" s="8" t="n">
        <v>0.4</v>
      </c>
    </row>
    <row r="5" spans="1:7">
      <c r="A5" s="4" t="s">
        <v>121</v>
      </c>
      <c r="B5" s="8" t="n">
        <v>40.2</v>
      </c>
      <c r="E5" s="8" t="n">
        <v>40.2</v>
      </c>
    </row>
    <row r="6" spans="1:7">
      <c r="A6" s="4" t="s">
        <v>122</v>
      </c>
      <c r="B6" s="8" t="n">
        <v>-13.2</v>
      </c>
      <c r="E6" s="8" t="n">
        <v>-13.2</v>
      </c>
    </row>
    <row r="7" spans="1:7">
      <c r="A7" s="4" t="s">
        <v>93</v>
      </c>
      <c r="B7" s="5" t="n">
        <v>260</v>
      </c>
      <c r="G7" s="5" t="n">
        <v>260</v>
      </c>
    </row>
    <row r="8" spans="1:7">
      <c r="A8" s="4" t="s">
        <v>123</v>
      </c>
      <c r="B8" s="8" t="n">
        <v>-32.5</v>
      </c>
      <c r="F8" s="8" t="n">
        <v>-32.5</v>
      </c>
    </row>
    <row r="9" spans="1:7">
      <c r="A9" s="4" t="s">
        <v>124</v>
      </c>
      <c r="B9" s="5" t="n">
        <v>-7</v>
      </c>
      <c r="F9" s="5" t="n">
        <v>-7</v>
      </c>
    </row>
    <row r="10" spans="1:7">
      <c r="A10" s="4" t="s">
        <v>125</v>
      </c>
      <c r="B10" s="8" t="n">
        <v>-0.1</v>
      </c>
      <c r="F10" s="8" t="n">
        <v>-0.1</v>
      </c>
    </row>
    <row r="11" spans="1:7">
      <c r="A11" s="4" t="s">
        <v>126</v>
      </c>
      <c r="B11" s="8" t="n">
        <v>196.3</v>
      </c>
      <c r="C11" s="8" t="n">
        <v>0.1</v>
      </c>
      <c r="E11" s="8" t="n">
        <v>467.6</v>
      </c>
      <c r="F11" s="8" t="n">
        <v>-205.1</v>
      </c>
      <c r="G11" s="8" t="n">
        <v>-66.3</v>
      </c>
    </row>
    <row r="12" spans="1:7">
      <c r="A12" s="4" t="s">
        <v>119</v>
      </c>
      <c r="B12" s="8" t="n">
        <v>2.1</v>
      </c>
      <c r="E12" s="8" t="n">
        <v>2.1</v>
      </c>
    </row>
    <row r="13" spans="1:7">
      <c r="A13" s="4" t="s">
        <v>121</v>
      </c>
      <c r="B13" s="8" t="n">
        <v>42.1</v>
      </c>
      <c r="E13" s="8" t="n">
        <v>42.1</v>
      </c>
    </row>
    <row r="14" spans="1:7">
      <c r="A14" s="4" t="s">
        <v>122</v>
      </c>
      <c r="B14" s="8" t="n">
        <v>-855.7</v>
      </c>
      <c r="D14" s="7" t="n">
        <v>-328.6</v>
      </c>
      <c r="E14" s="8" t="n">
        <v>-101.7</v>
      </c>
      <c r="G14" s="8" t="n">
        <v>-425.4</v>
      </c>
    </row>
    <row r="15" spans="1:7">
      <c r="A15" s="4" t="s">
        <v>93</v>
      </c>
      <c r="B15" s="8" t="n">
        <v>213.9</v>
      </c>
      <c r="G15" s="8" t="n">
        <v>213.9</v>
      </c>
    </row>
    <row r="16" spans="1:7">
      <c r="A16" s="4" t="s">
        <v>123</v>
      </c>
      <c r="B16" s="8" t="n">
        <v>44.9</v>
      </c>
      <c r="F16" s="8" t="n">
        <v>44.9</v>
      </c>
    </row>
    <row r="17" spans="1:7">
      <c r="A17" s="4" t="s">
        <v>124</v>
      </c>
      <c r="B17" s="8" t="n">
        <v>-5.2</v>
      </c>
      <c r="F17" s="8" t="n">
        <v>-5.2</v>
      </c>
    </row>
    <row r="18" spans="1:7">
      <c r="A18" s="4" t="s">
        <v>127</v>
      </c>
      <c r="B18" s="8" t="n">
        <v>26.9</v>
      </c>
      <c r="E18" s="8" t="n">
        <v>-2.8</v>
      </c>
      <c r="G18" s="8" t="n">
        <v>29.7</v>
      </c>
    </row>
    <row r="19" spans="1:7">
      <c r="A19" s="4" t="s">
        <v>128</v>
      </c>
      <c r="B19" s="8" t="n">
        <v>-334.7</v>
      </c>
      <c r="C19" s="8" t="n">
        <v>0.1</v>
      </c>
      <c r="D19" s="8" t="n">
        <v>-328.6</v>
      </c>
      <c r="E19" s="8" t="n">
        <v>407.3</v>
      </c>
      <c r="F19" s="8" t="n">
        <v>-165.4</v>
      </c>
      <c r="G19" s="8" t="n">
        <v>-248.1</v>
      </c>
    </row>
    <row r="20" spans="1:7">
      <c r="A20" s="4" t="s">
        <v>119</v>
      </c>
      <c r="B20" s="8" t="n">
        <v>2.5</v>
      </c>
      <c r="E20" s="8" t="n">
        <v>2.5</v>
      </c>
    </row>
    <row r="21" spans="1:7">
      <c r="A21" s="4" t="s">
        <v>121</v>
      </c>
      <c r="B21" s="8" t="n">
        <v>35.5</v>
      </c>
      <c r="E21" s="8" t="n">
        <v>35.5</v>
      </c>
    </row>
    <row r="22" spans="1:7">
      <c r="A22" s="4" t="s">
        <v>122</v>
      </c>
      <c r="B22" s="8" t="n">
        <v>-746.1</v>
      </c>
      <c r="D22" s="8" t="n">
        <v>-0.3</v>
      </c>
      <c r="E22" s="8" t="n">
        <v>-173.4</v>
      </c>
      <c r="G22" s="8" t="n">
        <v>-572.4</v>
      </c>
    </row>
    <row r="23" spans="1:7">
      <c r="A23" s="4" t="s">
        <v>129</v>
      </c>
      <c r="B23" s="8" t="n">
        <v>136.7</v>
      </c>
      <c r="E23" s="8" t="n">
        <v>136.7</v>
      </c>
    </row>
    <row r="24" spans="1:7">
      <c r="A24" s="4" t="s">
        <v>130</v>
      </c>
      <c r="B24" s="5" t="n">
        <v>-123</v>
      </c>
      <c r="E24" s="5" t="n">
        <v>-123</v>
      </c>
    </row>
    <row r="25" spans="1:7">
      <c r="A25" s="4" t="s">
        <v>131</v>
      </c>
      <c r="B25" s="8" t="n">
        <v>55.9</v>
      </c>
      <c r="E25" s="8" t="n">
        <v>55.9</v>
      </c>
    </row>
    <row r="26" spans="1:7">
      <c r="A26" s="4" t="s">
        <v>93</v>
      </c>
      <c r="B26" s="8" t="n">
        <v>296.6</v>
      </c>
      <c r="G26" s="8" t="n">
        <v>296.6</v>
      </c>
    </row>
    <row r="27" spans="1:7">
      <c r="A27" s="4" t="s">
        <v>123</v>
      </c>
      <c r="B27" s="5" t="n">
        <v>-41</v>
      </c>
      <c r="F27" s="5" t="n">
        <v>-41</v>
      </c>
    </row>
    <row r="28" spans="1:7">
      <c r="A28" s="4" t="s">
        <v>124</v>
      </c>
      <c r="B28" s="8" t="n">
        <v>-3.4</v>
      </c>
      <c r="F28" s="8" t="n">
        <v>-3.4</v>
      </c>
    </row>
    <row r="29" spans="1:7">
      <c r="A29" s="4" t="s">
        <v>132</v>
      </c>
      <c r="B29" s="8" t="n">
        <v>-2.4</v>
      </c>
      <c r="G29" s="8" t="n">
        <v>-2.4</v>
      </c>
    </row>
    <row r="30" spans="1:7">
      <c r="A30" s="4" t="s">
        <v>133</v>
      </c>
      <c r="B30" s="7" t="n">
        <v>-723.4</v>
      </c>
      <c r="C30" s="7" t="n">
        <v>0.1</v>
      </c>
      <c r="D30" s="7" t="n">
        <v>-328.9</v>
      </c>
      <c r="E30" s="7" t="n">
        <v>341.5</v>
      </c>
      <c r="F30" s="7" t="n">
        <v>-209.8</v>
      </c>
      <c r="G30" s="7" t="n">
        <v>-52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4</v>
      </c>
      <c r="B1" s="2" t="s">
        <v>355</v>
      </c>
      <c r="C1" s="2" t="s">
        <v>359</v>
      </c>
    </row>
    <row r="2" spans="1:3">
      <c r="A2" s="4" t="s">
        <v>935</v>
      </c>
    </row>
    <row r="3" spans="1:3">
      <c r="A3" s="3" t="s">
        <v>918</v>
      </c>
    </row>
    <row r="4" spans="1:3">
      <c r="A4" s="4" t="s">
        <v>936</v>
      </c>
      <c r="B4" s="13" t="n">
        <v>3.92</v>
      </c>
    </row>
    <row r="5" spans="1:3">
      <c r="A5" s="4" t="s">
        <v>937</v>
      </c>
      <c r="B5" s="7" t="n">
        <v>4.3</v>
      </c>
    </row>
    <row r="6" spans="1:3">
      <c r="A6" s="4" t="s">
        <v>938</v>
      </c>
    </row>
    <row r="7" spans="1:3">
      <c r="A7" s="3" t="s">
        <v>918</v>
      </c>
    </row>
    <row r="8" spans="1:3">
      <c r="A8" s="4" t="s">
        <v>936</v>
      </c>
      <c r="B8" s="13" t="n">
        <v>0.9</v>
      </c>
      <c r="C8" s="13" t="n">
        <v>0.88</v>
      </c>
    </row>
    <row r="9" spans="1:3">
      <c r="A9" s="4" t="s">
        <v>937</v>
      </c>
      <c r="B9" s="7" t="n">
        <v>8.300000000000001</v>
      </c>
      <c r="C9" s="7" t="n">
        <v>3.4</v>
      </c>
    </row>
    <row r="10" spans="1:3">
      <c r="A10" s="4" t="s">
        <v>939</v>
      </c>
      <c r="C10" s="7" t="n">
        <v>-0.1</v>
      </c>
    </row>
    <row r="11" spans="1:3">
      <c r="A11" s="4" t="s">
        <v>940</v>
      </c>
    </row>
    <row r="12" spans="1:3">
      <c r="A12" s="3" t="s">
        <v>918</v>
      </c>
    </row>
    <row r="13" spans="1:3">
      <c r="A13" s="4" t="s">
        <v>936</v>
      </c>
      <c r="B13" s="13" t="n">
        <v>1.27</v>
      </c>
      <c r="C13" s="13" t="n">
        <v>1.35</v>
      </c>
    </row>
    <row r="14" spans="1:3">
      <c r="A14" s="4" t="s">
        <v>937</v>
      </c>
      <c r="B14" s="7" t="n">
        <v>2.7</v>
      </c>
      <c r="C14" s="7" t="n">
        <v>2.8</v>
      </c>
    </row>
    <row r="15" spans="1:3">
      <c r="A15" s="4" t="s">
        <v>941</v>
      </c>
    </row>
    <row r="16" spans="1:3">
      <c r="A16" s="3" t="s">
        <v>918</v>
      </c>
    </row>
    <row r="17" spans="1:3">
      <c r="A17" s="4" t="s">
        <v>936</v>
      </c>
      <c r="B17" s="13" t="n">
        <v>8.140000000000001</v>
      </c>
      <c r="C17" s="13" t="n">
        <v>8.029999999999999</v>
      </c>
    </row>
    <row r="18" spans="1:3">
      <c r="A18" s="4" t="s">
        <v>937</v>
      </c>
      <c r="B18" s="7" t="n">
        <v>58.6</v>
      </c>
      <c r="C18" s="7" t="n">
        <v>25.9</v>
      </c>
    </row>
    <row r="19" spans="1:3">
      <c r="A19" s="4" t="s">
        <v>939</v>
      </c>
      <c r="B19" s="7" t="n">
        <v>1.7</v>
      </c>
      <c r="C19" s="7" t="n">
        <v>0.4</v>
      </c>
    </row>
    <row r="20" spans="1:3">
      <c r="A20" s="4" t="s">
        <v>942</v>
      </c>
    </row>
    <row r="21" spans="1:3">
      <c r="A21" s="3" t="s">
        <v>918</v>
      </c>
    </row>
    <row r="22" spans="1:3">
      <c r="A22" s="4" t="s">
        <v>936</v>
      </c>
      <c r="B22" s="5" t="n">
        <v>3313</v>
      </c>
    </row>
    <row r="23" spans="1:3">
      <c r="A23" s="4" t="s">
        <v>937</v>
      </c>
      <c r="B23" s="7" t="n">
        <v>1.8</v>
      </c>
    </row>
    <row r="24" spans="1:3">
      <c r="A24" s="4" t="s">
        <v>943</v>
      </c>
    </row>
    <row r="25" spans="1:3">
      <c r="A25" s="3" t="s">
        <v>918</v>
      </c>
    </row>
    <row r="26" spans="1:3">
      <c r="A26" s="4" t="s">
        <v>936</v>
      </c>
      <c r="B26" s="13" t="n">
        <v>1.61</v>
      </c>
      <c r="C26" s="13" t="n">
        <v>1.56</v>
      </c>
    </row>
    <row r="27" spans="1:3">
      <c r="A27" s="4" t="s">
        <v>937</v>
      </c>
      <c r="B27" s="7" t="n">
        <v>1.1</v>
      </c>
      <c r="C27" s="7" t="n">
        <v>4.8</v>
      </c>
    </row>
    <row r="28" spans="1:3">
      <c r="A28" s="4" t="s">
        <v>939</v>
      </c>
      <c r="C28" s="7" t="n">
        <v>-0.1</v>
      </c>
    </row>
    <row r="29" spans="1:3">
      <c r="A29" s="4" t="s">
        <v>944</v>
      </c>
    </row>
    <row r="30" spans="1:3">
      <c r="A30" s="3" t="s">
        <v>918</v>
      </c>
    </row>
    <row r="31" spans="1:3">
      <c r="A31" s="4" t="s">
        <v>936</v>
      </c>
      <c r="B31" s="13" t="n">
        <v>7.91</v>
      </c>
      <c r="C31" s="13" t="n">
        <v>7.84</v>
      </c>
    </row>
    <row r="32" spans="1:3">
      <c r="A32" s="4" t="s">
        <v>937</v>
      </c>
      <c r="B32" s="7" t="n">
        <v>6.3</v>
      </c>
      <c r="C32" s="7" t="n">
        <v>26.5</v>
      </c>
    </row>
    <row r="33" spans="1:3">
      <c r="A33" s="4" t="s">
        <v>939</v>
      </c>
      <c r="C33" s="7" t="n">
        <v>0.2</v>
      </c>
    </row>
    <row r="34" spans="1:3">
      <c r="A34" s="4" t="s">
        <v>945</v>
      </c>
    </row>
    <row r="35" spans="1:3">
      <c r="A35" s="3" t="s">
        <v>918</v>
      </c>
    </row>
    <row r="36" spans="1:3">
      <c r="A36" s="4" t="s">
        <v>936</v>
      </c>
      <c r="B36" s="13" t="n">
        <v>0.91</v>
      </c>
    </row>
    <row r="37" spans="1:3">
      <c r="A37" s="4" t="s">
        <v>937</v>
      </c>
      <c r="B37" s="7" t="n">
        <v>4.7</v>
      </c>
    </row>
    <row r="38" spans="1:3">
      <c r="A38" s="4" t="s">
        <v>946</v>
      </c>
    </row>
    <row r="39" spans="1:3">
      <c r="A39" s="3" t="s">
        <v>918</v>
      </c>
    </row>
    <row r="40" spans="1:3">
      <c r="A40" s="4" t="s">
        <v>936</v>
      </c>
      <c r="B40" s="13" t="n">
        <v>1.55</v>
      </c>
      <c r="C40" s="13" t="n">
        <v>1.52</v>
      </c>
    </row>
    <row r="41" spans="1:3">
      <c r="A41" s="4" t="s">
        <v>937</v>
      </c>
      <c r="B41" s="7" t="n">
        <v>0.2</v>
      </c>
      <c r="C41" s="7" t="n">
        <v>0.5</v>
      </c>
    </row>
    <row r="42" spans="1:3">
      <c r="A42" s="4" t="s">
        <v>947</v>
      </c>
    </row>
    <row r="43" spans="1:3">
      <c r="A43" s="3" t="s">
        <v>918</v>
      </c>
    </row>
    <row r="44" spans="1:3">
      <c r="A44" s="4" t="s">
        <v>936</v>
      </c>
      <c r="B44" s="13" t="n">
        <v>5.73</v>
      </c>
      <c r="C44" s="13" t="n">
        <v>5.61</v>
      </c>
    </row>
    <row r="45" spans="1:3">
      <c r="A45" s="4" t="s">
        <v>937</v>
      </c>
      <c r="B45" s="7" t="n">
        <v>8.5</v>
      </c>
      <c r="C45" s="6" t="n">
        <v>3</v>
      </c>
    </row>
    <row r="46" spans="1:3">
      <c r="A46" s="4" t="s">
        <v>939</v>
      </c>
      <c r="B46" s="7" t="n">
        <v>-0.2</v>
      </c>
      <c r="C46" s="7" t="n">
        <v>-0.1</v>
      </c>
    </row>
    <row r="47" spans="1:3">
      <c r="A47" s="4" t="s">
        <v>948</v>
      </c>
    </row>
    <row r="48" spans="1:3">
      <c r="A48" s="3" t="s">
        <v>918</v>
      </c>
    </row>
    <row r="49" spans="1:3">
      <c r="A49" s="4" t="s">
        <v>936</v>
      </c>
      <c r="B49" s="13" t="n">
        <v>8.9</v>
      </c>
      <c r="C49" s="13" t="n">
        <v>9.26</v>
      </c>
    </row>
    <row r="50" spans="1:3">
      <c r="A50" s="4" t="s">
        <v>937</v>
      </c>
      <c r="B50" s="7" t="n">
        <v>1.1</v>
      </c>
      <c r="C50" s="7" t="n">
        <v>6.8</v>
      </c>
    </row>
    <row r="51" spans="1:3">
      <c r="A51" s="4" t="s">
        <v>939</v>
      </c>
      <c r="C51" s="7" t="n">
        <v>0.1</v>
      </c>
    </row>
    <row r="52" spans="1:3">
      <c r="A52" s="4" t="s">
        <v>949</v>
      </c>
    </row>
    <row r="53" spans="1:3">
      <c r="A53" s="3" t="s">
        <v>918</v>
      </c>
    </row>
    <row r="54" spans="1:3">
      <c r="A54" s="4" t="s">
        <v>936</v>
      </c>
      <c r="B54" s="13" t="n">
        <v>16780.97</v>
      </c>
      <c r="C54" s="13" t="n">
        <v>16113.59</v>
      </c>
    </row>
    <row r="55" spans="1:3">
      <c r="A55" s="4" t="s">
        <v>937</v>
      </c>
      <c r="B55" s="7" t="n">
        <v>7.3</v>
      </c>
      <c r="C55" s="7" t="n">
        <v>11.5</v>
      </c>
    </row>
    <row r="56" spans="1:3">
      <c r="A56" s="4" t="s">
        <v>939</v>
      </c>
      <c r="B56" s="7" t="n">
        <v>-0.1</v>
      </c>
      <c r="C56" s="7" t="n">
        <v>0.1</v>
      </c>
    </row>
    <row r="57" spans="1:3">
      <c r="A57" s="4" t="s">
        <v>950</v>
      </c>
    </row>
    <row r="58" spans="1:3">
      <c r="A58" s="3" t="s">
        <v>918</v>
      </c>
    </row>
    <row r="59" spans="1:3">
      <c r="A59" s="4" t="s">
        <v>936</v>
      </c>
      <c r="B59" s="5" t="n">
        <v>128</v>
      </c>
      <c r="C59" s="13" t="n">
        <v>133.88</v>
      </c>
    </row>
    <row r="60" spans="1:3">
      <c r="A60" s="4" t="s">
        <v>937</v>
      </c>
      <c r="B60" s="7" t="n">
        <v>0.3</v>
      </c>
      <c r="C60" s="7" t="n">
        <v>0.4</v>
      </c>
    </row>
    <row r="61" spans="1:3">
      <c r="A61" s="4" t="s">
        <v>951</v>
      </c>
    </row>
    <row r="62" spans="1:3">
      <c r="A62" s="3" t="s">
        <v>918</v>
      </c>
    </row>
    <row r="63" spans="1:3">
      <c r="A63" s="4" t="s">
        <v>936</v>
      </c>
      <c r="B63" s="13" t="n">
        <v>431.37</v>
      </c>
      <c r="C63" s="13" t="n">
        <v>401.4</v>
      </c>
    </row>
    <row r="64" spans="1:3">
      <c r="A64" s="4" t="s">
        <v>937</v>
      </c>
      <c r="B64" s="7" t="n">
        <v>0.7</v>
      </c>
      <c r="C64" s="7" t="n">
        <v>1.7</v>
      </c>
    </row>
    <row r="65" spans="1:3">
      <c r="A65" s="4" t="s">
        <v>952</v>
      </c>
    </row>
    <row r="66" spans="1:3">
      <c r="A66" s="3" t="s">
        <v>918</v>
      </c>
    </row>
    <row r="67" spans="1:3">
      <c r="A67" s="4" t="s">
        <v>936</v>
      </c>
      <c r="B67" s="13" t="n">
        <v>4.79</v>
      </c>
      <c r="C67" s="13" t="n">
        <v>4.84</v>
      </c>
    </row>
    <row r="68" spans="1:3">
      <c r="A68" s="4" t="s">
        <v>937</v>
      </c>
      <c r="B68" s="7" t="n">
        <v>3.7</v>
      </c>
      <c r="C68" s="7" t="n">
        <v>1.6</v>
      </c>
    </row>
    <row r="69" spans="1:3">
      <c r="A69" s="4" t="s">
        <v>953</v>
      </c>
    </row>
    <row r="70" spans="1:3">
      <c r="A70" s="3" t="s">
        <v>918</v>
      </c>
    </row>
    <row r="71" spans="1:3">
      <c r="A71" s="4" t="s">
        <v>936</v>
      </c>
      <c r="B71" s="13" t="n">
        <v>23.48</v>
      </c>
      <c r="C71" s="13" t="n">
        <v>22.65</v>
      </c>
    </row>
    <row r="72" spans="1:3">
      <c r="A72" s="4" t="s">
        <v>937</v>
      </c>
      <c r="B72" s="6" t="n">
        <v>55</v>
      </c>
      <c r="C72" s="7" t="n">
        <v>59.1</v>
      </c>
    </row>
    <row r="73" spans="1:3">
      <c r="A73" s="4" t="s">
        <v>939</v>
      </c>
      <c r="B73" s="7" t="n">
        <v>-0.9</v>
      </c>
      <c r="C73" s="7" t="n">
        <v>3.6</v>
      </c>
    </row>
    <row r="74" spans="1:3">
      <c r="A74" s="4" t="s">
        <v>954</v>
      </c>
    </row>
    <row r="75" spans="1:3">
      <c r="A75" s="3" t="s">
        <v>918</v>
      </c>
    </row>
    <row r="76" spans="1:3">
      <c r="A76" s="4" t="s">
        <v>936</v>
      </c>
      <c r="B76" s="13" t="n">
        <v>3.83</v>
      </c>
      <c r="C76" s="13" t="n">
        <v>3.85</v>
      </c>
    </row>
    <row r="77" spans="1:3">
      <c r="A77" s="4" t="s">
        <v>937</v>
      </c>
      <c r="B77" s="7" t="n">
        <v>2.2</v>
      </c>
      <c r="C77" s="7" t="n">
        <v>4.9</v>
      </c>
    </row>
    <row r="78" spans="1:3">
      <c r="A78" s="4" t="s">
        <v>955</v>
      </c>
    </row>
    <row r="79" spans="1:3">
      <c r="A79" s="3" t="s">
        <v>918</v>
      </c>
    </row>
    <row r="80" spans="1:3">
      <c r="A80" s="4" t="s">
        <v>936</v>
      </c>
      <c r="B80" s="13" t="n">
        <v>60.58</v>
      </c>
      <c r="C80" s="13" t="n">
        <v>60.03</v>
      </c>
    </row>
    <row r="81" spans="1:3">
      <c r="A81" s="4" t="s">
        <v>937</v>
      </c>
      <c r="B81" s="7" t="n">
        <v>3.9</v>
      </c>
      <c r="C81" s="7" t="n">
        <v>5.3</v>
      </c>
    </row>
    <row r="82" spans="1:3">
      <c r="A82" s="4" t="s">
        <v>956</v>
      </c>
    </row>
    <row r="83" spans="1:3">
      <c r="A83" s="3" t="s">
        <v>918</v>
      </c>
    </row>
    <row r="84" spans="1:3">
      <c r="A84" s="4" t="s">
        <v>936</v>
      </c>
      <c r="B84" s="13" t="n">
        <v>78.87</v>
      </c>
      <c r="C84" s="13" t="n">
        <v>70.38</v>
      </c>
    </row>
    <row r="85" spans="1:3">
      <c r="A85" s="4" t="s">
        <v>937</v>
      </c>
      <c r="B85" s="7" t="n">
        <v>3.3</v>
      </c>
      <c r="C85" s="7" t="n">
        <v>10.8</v>
      </c>
    </row>
    <row r="86" spans="1:3">
      <c r="A86" s="4" t="s">
        <v>939</v>
      </c>
      <c r="C86" s="7" t="n">
        <v>-0.1</v>
      </c>
    </row>
    <row r="87" spans="1:3">
      <c r="A87" s="4" t="s">
        <v>957</v>
      </c>
    </row>
    <row r="88" spans="1:3">
      <c r="A88" s="3" t="s">
        <v>918</v>
      </c>
    </row>
    <row r="89" spans="1:3">
      <c r="A89" s="4" t="s">
        <v>936</v>
      </c>
      <c r="B89" s="13" t="n">
        <v>16.55</v>
      </c>
      <c r="C89" s="13" t="n">
        <v>16.37</v>
      </c>
    </row>
    <row r="90" spans="1:3">
      <c r="A90" s="4" t="s">
        <v>937</v>
      </c>
      <c r="B90" s="7" t="n">
        <v>4.6</v>
      </c>
      <c r="C90" s="7" t="n">
        <v>3.8</v>
      </c>
    </row>
    <row r="91" spans="1:3">
      <c r="A91" s="4" t="s">
        <v>939</v>
      </c>
      <c r="B91" s="7" t="n">
        <v>0.1</v>
      </c>
      <c r="C91" s="7" t="n">
        <v>-0.3</v>
      </c>
    </row>
    <row r="92" spans="1:3">
      <c r="A92" s="4" t="s">
        <v>958</v>
      </c>
    </row>
    <row r="93" spans="1:3">
      <c r="A93" s="3" t="s">
        <v>918</v>
      </c>
    </row>
    <row r="94" spans="1:3">
      <c r="A94" s="4" t="s">
        <v>936</v>
      </c>
      <c r="B94" s="13" t="n">
        <v>34.98</v>
      </c>
      <c r="C94" s="13" t="n">
        <v>35.59</v>
      </c>
    </row>
    <row r="95" spans="1:3">
      <c r="A95" s="4" t="s">
        <v>937</v>
      </c>
      <c r="B95" s="7" t="n">
        <v>1.2</v>
      </c>
      <c r="C95" s="7" t="n">
        <v>0.6</v>
      </c>
    </row>
    <row r="96" spans="1:3">
      <c r="A96" s="4" t="s">
        <v>959</v>
      </c>
    </row>
    <row r="97" spans="1:3">
      <c r="A97" s="3" t="s">
        <v>918</v>
      </c>
    </row>
    <row r="98" spans="1:3">
      <c r="A98" s="4" t="s">
        <v>936</v>
      </c>
      <c r="B98" s="13" t="n">
        <v>37.32</v>
      </c>
      <c r="C98" s="13" t="n">
        <v>38.33</v>
      </c>
    </row>
    <row r="99" spans="1:3">
      <c r="A99" s="4" t="s">
        <v>937</v>
      </c>
      <c r="B99" s="7" t="n">
        <v>0.8</v>
      </c>
      <c r="C99" s="7" t="n">
        <v>1.3</v>
      </c>
    </row>
    <row r="100" spans="1:3">
      <c r="A100" s="4" t="s">
        <v>960</v>
      </c>
    </row>
    <row r="101" spans="1:3">
      <c r="A101" s="3" t="s">
        <v>918</v>
      </c>
    </row>
    <row r="102" spans="1:3">
      <c r="A102" s="4" t="s">
        <v>936</v>
      </c>
      <c r="B102" s="13" t="n">
        <v>1.15</v>
      </c>
      <c r="C102" s="13" t="n">
        <v>1.18</v>
      </c>
    </row>
    <row r="103" spans="1:3">
      <c r="A103" s="4" t="s">
        <v>937</v>
      </c>
      <c r="B103" s="7" t="n">
        <v>51.2</v>
      </c>
      <c r="C103" s="7" t="n">
        <v>59.1</v>
      </c>
    </row>
    <row r="104" spans="1:3">
      <c r="A104" s="4" t="s">
        <v>939</v>
      </c>
      <c r="B104" s="7" t="n">
        <v>-0.1</v>
      </c>
      <c r="C104" s="7" t="n">
        <v>0.9</v>
      </c>
    </row>
    <row r="105" spans="1:3">
      <c r="A105" s="4" t="s">
        <v>961</v>
      </c>
    </row>
    <row r="106" spans="1:3">
      <c r="A106" s="3" t="s">
        <v>918</v>
      </c>
    </row>
    <row r="107" spans="1:3">
      <c r="A107" s="4" t="s">
        <v>936</v>
      </c>
      <c r="B107" s="13" t="n">
        <v>32.28</v>
      </c>
    </row>
    <row r="108" spans="1:3">
      <c r="A108" s="4" t="s">
        <v>937</v>
      </c>
      <c r="B108" s="7" t="n">
        <v>2.6</v>
      </c>
    </row>
    <row r="109" spans="1:3">
      <c r="A109" s="4" t="s">
        <v>962</v>
      </c>
    </row>
    <row r="110" spans="1:3">
      <c r="A110" s="3" t="s">
        <v>918</v>
      </c>
    </row>
    <row r="111" spans="1:3">
      <c r="A111" s="4" t="s">
        <v>936</v>
      </c>
      <c r="B111" s="13" t="n">
        <v>70.31999999999999</v>
      </c>
    </row>
    <row r="112" spans="1:3">
      <c r="A112" s="4" t="s">
        <v>937</v>
      </c>
      <c r="B112" s="7" t="n">
        <v>1.5</v>
      </c>
    </row>
    <row r="113" spans="1:3">
      <c r="A113" s="4" t="s">
        <v>963</v>
      </c>
    </row>
    <row r="114" spans="1:3">
      <c r="A114" s="3" t="s">
        <v>918</v>
      </c>
    </row>
    <row r="115" spans="1:3">
      <c r="A115" s="4" t="s">
        <v>936</v>
      </c>
      <c r="B115" s="5" t="n">
        <v>9</v>
      </c>
      <c r="C115" s="13" t="n">
        <v>9.31</v>
      </c>
    </row>
    <row r="116" spans="1:3">
      <c r="A116" s="4" t="s">
        <v>937</v>
      </c>
      <c r="B116" s="7" t="n">
        <v>3.1</v>
      </c>
      <c r="C116" s="6" t="n">
        <v>3</v>
      </c>
    </row>
    <row r="117" spans="1:3">
      <c r="A117" s="4" t="s">
        <v>964</v>
      </c>
    </row>
    <row r="118" spans="1:3">
      <c r="A118" s="3" t="s">
        <v>918</v>
      </c>
    </row>
    <row r="119" spans="1:3">
      <c r="A119" s="4" t="s">
        <v>936</v>
      </c>
      <c r="B119" s="5" t="n">
        <v>14670</v>
      </c>
      <c r="C119" s="5" t="n">
        <v>13676</v>
      </c>
    </row>
    <row r="120" spans="1:3">
      <c r="A120" s="4" t="s">
        <v>937</v>
      </c>
      <c r="B120" s="6" t="n">
        <v>7</v>
      </c>
      <c r="C120" s="7" t="n">
        <v>6.2</v>
      </c>
    </row>
    <row r="121" spans="1:3">
      <c r="A121" s="4" t="s">
        <v>939</v>
      </c>
      <c r="B121" s="7" t="n">
        <v>0.1</v>
      </c>
    </row>
    <row r="122" spans="1:3">
      <c r="A122" s="4" t="s">
        <v>965</v>
      </c>
    </row>
    <row r="123" spans="1:3">
      <c r="A123" s="3" t="s">
        <v>918</v>
      </c>
    </row>
    <row r="124" spans="1:3">
      <c r="A124" s="4" t="s">
        <v>936</v>
      </c>
      <c r="B124" s="13" t="n">
        <v>1116.38</v>
      </c>
      <c r="C124" s="13" t="n">
        <v>1077.18</v>
      </c>
    </row>
    <row r="125" spans="1:3">
      <c r="A125" s="4" t="s">
        <v>937</v>
      </c>
      <c r="B125" s="6" t="n">
        <v>5</v>
      </c>
      <c r="C125" s="7" t="n">
        <v>5.4</v>
      </c>
    </row>
    <row r="126" spans="1:3">
      <c r="A126" s="4" t="s">
        <v>939</v>
      </c>
      <c r="B126" s="7" t="n">
        <v>0.1</v>
      </c>
      <c r="C126" s="7" t="n">
        <v>0.1</v>
      </c>
    </row>
    <row r="127" spans="1:3">
      <c r="A127" s="4" t="s">
        <v>966</v>
      </c>
    </row>
    <row r="128" spans="1:3">
      <c r="A128" s="3" t="s">
        <v>918</v>
      </c>
    </row>
    <row r="129" spans="1:3">
      <c r="A129" s="4" t="s">
        <v>936</v>
      </c>
      <c r="B129" s="13" t="n">
        <v>19.68</v>
      </c>
    </row>
    <row r="130" spans="1:3">
      <c r="A130" s="4" t="s">
        <v>937</v>
      </c>
      <c r="B130" s="7" t="n">
        <v>0.7</v>
      </c>
    </row>
    <row r="131" spans="1:3">
      <c r="A131" s="4" t="s">
        <v>967</v>
      </c>
    </row>
    <row r="132" spans="1:3">
      <c r="A132" s="3" t="s">
        <v>918</v>
      </c>
    </row>
    <row r="133" spans="1:3">
      <c r="A133" s="4" t="s">
        <v>936</v>
      </c>
      <c r="B133" s="13" t="n">
        <v>22.89</v>
      </c>
      <c r="C133" s="13" t="n">
        <v>22.97</v>
      </c>
    </row>
    <row r="134" spans="1:3">
      <c r="A134" s="4" t="s">
        <v>937</v>
      </c>
      <c r="B134" s="7" t="n">
        <v>10.9</v>
      </c>
      <c r="C134" s="7" t="n">
        <v>7.1</v>
      </c>
    </row>
    <row r="135" spans="1:3">
      <c r="A135" s="4" t="s">
        <v>939</v>
      </c>
      <c r="B135" s="7" t="n">
        <v>0.1</v>
      </c>
      <c r="C135" s="7" t="n">
        <v>-0.2</v>
      </c>
    </row>
    <row r="136" spans="1:3">
      <c r="A136" s="4" t="s">
        <v>968</v>
      </c>
    </row>
    <row r="137" spans="1:3">
      <c r="A137" s="3" t="s">
        <v>918</v>
      </c>
    </row>
    <row r="138" spans="1:3">
      <c r="A138" s="4" t="s">
        <v>936</v>
      </c>
      <c r="B138" s="13" t="n">
        <v>8.69</v>
      </c>
      <c r="C138" s="13" t="n">
        <v>8.26</v>
      </c>
    </row>
    <row r="139" spans="1:3">
      <c r="A139" s="4" t="s">
        <v>937</v>
      </c>
      <c r="B139" s="7" t="n">
        <v>1.2</v>
      </c>
      <c r="C139" s="7" t="n">
        <v>1.2</v>
      </c>
    </row>
    <row r="140" spans="1:3">
      <c r="A140" s="4" t="s">
        <v>969</v>
      </c>
    </row>
    <row r="141" spans="1:3">
      <c r="A141" s="3" t="s">
        <v>918</v>
      </c>
    </row>
    <row r="142" spans="1:3">
      <c r="A142" s="4" t="s">
        <v>936</v>
      </c>
      <c r="B142" s="13" t="n">
        <v>60.27</v>
      </c>
    </row>
    <row r="143" spans="1:3">
      <c r="A143" s="4" t="s">
        <v>937</v>
      </c>
      <c r="B143" s="7" t="n">
        <v>1.5</v>
      </c>
    </row>
    <row r="144" spans="1:3">
      <c r="A144" s="4" t="s">
        <v>970</v>
      </c>
    </row>
    <row r="145" spans="1:3">
      <c r="A145" s="3" t="s">
        <v>918</v>
      </c>
    </row>
    <row r="146" spans="1:3">
      <c r="A146" s="4" t="s">
        <v>936</v>
      </c>
      <c r="B146" s="13" t="n">
        <v>30.17</v>
      </c>
      <c r="C146" s="13" t="n">
        <v>29.78</v>
      </c>
    </row>
    <row r="147" spans="1:3">
      <c r="A147" s="4" t="s">
        <v>937</v>
      </c>
      <c r="B147" s="7" t="n">
        <v>9.4</v>
      </c>
      <c r="C147" s="7" t="n">
        <v>5.9</v>
      </c>
    </row>
    <row r="148" spans="1:3">
      <c r="A148" s="4" t="s">
        <v>939</v>
      </c>
      <c r="B148" s="7" t="n">
        <v>0.1</v>
      </c>
      <c r="C148" s="7" t="n">
        <v>0.1</v>
      </c>
    </row>
    <row r="149" spans="1:3">
      <c r="A149" s="4" t="s">
        <v>971</v>
      </c>
    </row>
    <row r="150" spans="1:3">
      <c r="A150" s="3" t="s">
        <v>918</v>
      </c>
    </row>
    <row r="151" spans="1:3">
      <c r="A151" s="4" t="s">
        <v>936</v>
      </c>
      <c r="B151" s="13" t="n">
        <v>8.9</v>
      </c>
      <c r="C151" s="13" t="n">
        <v>8.369999999999999</v>
      </c>
    </row>
    <row r="152" spans="1:3">
      <c r="A152" s="4" t="s">
        <v>937</v>
      </c>
      <c r="B152" s="7" t="n">
        <v>1.1</v>
      </c>
      <c r="C152" s="7" t="n">
        <v>1.9</v>
      </c>
    </row>
    <row r="153" spans="1:3">
      <c r="A153" s="4" t="s">
        <v>939</v>
      </c>
      <c r="C153" s="7" t="n">
        <v>0.1</v>
      </c>
    </row>
    <row r="154" spans="1:3">
      <c r="A154" s="4" t="s">
        <v>972</v>
      </c>
    </row>
    <row r="155" spans="1:3">
      <c r="A155" s="3" t="s">
        <v>918</v>
      </c>
    </row>
    <row r="156" spans="1:3">
      <c r="A156" s="4" t="s">
        <v>936</v>
      </c>
      <c r="B156" s="13" t="n">
        <v>3.85</v>
      </c>
    </row>
    <row r="157" spans="1:3">
      <c r="A157" s="4" t="s">
        <v>937</v>
      </c>
      <c r="B157" s="7" t="n">
        <v>4.4</v>
      </c>
    </row>
    <row r="158" spans="1:3">
      <c r="A158" s="4" t="s">
        <v>973</v>
      </c>
    </row>
    <row r="159" spans="1:3">
      <c r="A159" s="3" t="s">
        <v>918</v>
      </c>
    </row>
    <row r="160" spans="1:3">
      <c r="A160" s="4" t="s">
        <v>936</v>
      </c>
      <c r="B160" s="13" t="n">
        <v>1.27</v>
      </c>
      <c r="C160" s="13" t="n">
        <v>1.34</v>
      </c>
    </row>
    <row r="161" spans="1:3">
      <c r="A161" s="4" t="s">
        <v>937</v>
      </c>
      <c r="B161" s="7" t="n">
        <v>1.4</v>
      </c>
      <c r="C161" s="7" t="n">
        <v>6.8</v>
      </c>
    </row>
    <row r="162" spans="1:3">
      <c r="A162" s="4" t="s">
        <v>939</v>
      </c>
      <c r="C162" s="7" t="n">
        <v>-0.1</v>
      </c>
    </row>
    <row r="163" spans="1:3">
      <c r="A163" s="4" t="s">
        <v>974</v>
      </c>
    </row>
    <row r="164" spans="1:3">
      <c r="A164" s="3" t="s">
        <v>918</v>
      </c>
    </row>
    <row r="165" spans="1:3">
      <c r="A165" s="4" t="s">
        <v>936</v>
      </c>
      <c r="B165" s="13" t="n">
        <v>3262.8</v>
      </c>
      <c r="C165" s="5" t="n">
        <v>2996</v>
      </c>
    </row>
    <row r="166" spans="1:3">
      <c r="A166" s="4" t="s">
        <v>937</v>
      </c>
      <c r="B166" s="7" t="n">
        <v>1.4</v>
      </c>
      <c r="C166" s="6" t="n">
        <v>1</v>
      </c>
    </row>
    <row r="167" spans="1:3">
      <c r="A167" s="4" t="s">
        <v>975</v>
      </c>
    </row>
    <row r="168" spans="1:3">
      <c r="A168" s="3" t="s">
        <v>918</v>
      </c>
    </row>
    <row r="169" spans="1:3">
      <c r="A169" s="4" t="s">
        <v>936</v>
      </c>
      <c r="B169" s="13" t="n">
        <v>1.16</v>
      </c>
      <c r="C169" s="13" t="n">
        <v>1.15</v>
      </c>
    </row>
    <row r="170" spans="1:3">
      <c r="A170" s="4" t="s">
        <v>937</v>
      </c>
      <c r="B170" s="7" t="n">
        <v>97.59999999999999</v>
      </c>
      <c r="C170" s="7" t="n">
        <v>141.1</v>
      </c>
    </row>
    <row r="171" spans="1:3">
      <c r="A171" s="4" t="s">
        <v>939</v>
      </c>
      <c r="B171" s="7" t="n">
        <v>0.5</v>
      </c>
      <c r="C171" s="8" t="n">
        <v>-5.3</v>
      </c>
    </row>
    <row r="172" spans="1:3">
      <c r="A172" s="4" t="s">
        <v>976</v>
      </c>
    </row>
    <row r="173" spans="1:3">
      <c r="A173" s="3" t="s">
        <v>918</v>
      </c>
    </row>
    <row r="174" spans="1:3">
      <c r="A174" s="4" t="s">
        <v>936</v>
      </c>
      <c r="B174" s="13" t="n">
        <v>22.02</v>
      </c>
    </row>
    <row r="175" spans="1:3">
      <c r="A175" s="4" t="s">
        <v>937</v>
      </c>
      <c r="B175" s="7" t="n">
        <v>4.9</v>
      </c>
    </row>
    <row r="176" spans="1:3">
      <c r="A176" s="4" t="s">
        <v>939</v>
      </c>
      <c r="B176" s="8" t="n">
        <v>0.2</v>
      </c>
    </row>
    <row r="177" spans="1:3">
      <c r="A177" s="4" t="s">
        <v>925</v>
      </c>
    </row>
    <row r="178" spans="1:3">
      <c r="A178" s="3" t="s">
        <v>918</v>
      </c>
    </row>
    <row r="179" spans="1:3">
      <c r="A179" s="4" t="s">
        <v>937</v>
      </c>
      <c r="B179" s="8" t="n">
        <v>385.5</v>
      </c>
      <c r="C179" s="8" t="n">
        <v>435.4</v>
      </c>
    </row>
    <row r="180" spans="1:3">
      <c r="A180" s="4" t="s">
        <v>939</v>
      </c>
      <c r="B180" s="7" t="n">
        <v>1.6</v>
      </c>
      <c r="C180" s="7" t="n">
        <v>-0.8</v>
      </c>
    </row>
    <row r="181" spans="1:3">
      <c r="A181" s="4" t="s">
        <v>977</v>
      </c>
    </row>
    <row r="182" spans="1:3">
      <c r="A182" s="3" t="s">
        <v>918</v>
      </c>
    </row>
    <row r="183" spans="1:3">
      <c r="A183" s="4" t="s">
        <v>936</v>
      </c>
      <c r="C183" s="13" t="n">
        <v>21.4</v>
      </c>
    </row>
    <row r="184" spans="1:3">
      <c r="A184" s="4" t="s">
        <v>937</v>
      </c>
      <c r="C184" s="7" t="n">
        <v>0.5</v>
      </c>
    </row>
    <row r="185" spans="1:3">
      <c r="A185" s="4" t="s">
        <v>978</v>
      </c>
    </row>
    <row r="186" spans="1:3">
      <c r="A186" s="3" t="s">
        <v>918</v>
      </c>
    </row>
    <row r="187" spans="1:3">
      <c r="A187" s="4" t="s">
        <v>936</v>
      </c>
      <c r="C187" s="13" t="n">
        <v>1.55</v>
      </c>
    </row>
    <row r="188" spans="1:3">
      <c r="A188" s="4" t="s">
        <v>937</v>
      </c>
      <c r="C188" s="7" t="n">
        <v>0.9</v>
      </c>
    </row>
    <row r="189" spans="1:3">
      <c r="A189" s="4" t="s">
        <v>979</v>
      </c>
    </row>
    <row r="190" spans="1:3">
      <c r="A190" s="3" t="s">
        <v>918</v>
      </c>
    </row>
    <row r="191" spans="1:3">
      <c r="A191" s="4" t="s">
        <v>936</v>
      </c>
      <c r="C191" s="13" t="n">
        <v>1.52</v>
      </c>
    </row>
    <row r="192" spans="1:3">
      <c r="A192" s="4" t="s">
        <v>937</v>
      </c>
      <c r="C192" s="7" t="n">
        <v>0.5</v>
      </c>
    </row>
    <row r="193" spans="1:3">
      <c r="A193" s="4" t="s">
        <v>980</v>
      </c>
    </row>
    <row r="194" spans="1:3">
      <c r="A194" s="3" t="s">
        <v>918</v>
      </c>
    </row>
    <row r="195" spans="1:3">
      <c r="A195" s="4" t="s">
        <v>936</v>
      </c>
      <c r="C195" s="13" t="n">
        <v>749.55</v>
      </c>
    </row>
    <row r="196" spans="1:3">
      <c r="A196" s="4" t="s">
        <v>937</v>
      </c>
      <c r="C196" s="7" t="n">
        <v>0.6</v>
      </c>
    </row>
    <row r="197" spans="1:3">
      <c r="A197" s="4" t="s">
        <v>981</v>
      </c>
    </row>
    <row r="198" spans="1:3">
      <c r="A198" s="3" t="s">
        <v>918</v>
      </c>
    </row>
    <row r="199" spans="1:3">
      <c r="A199" s="4" t="s">
        <v>936</v>
      </c>
      <c r="C199" s="13" t="n">
        <v>749.35</v>
      </c>
    </row>
    <row r="200" spans="1:3">
      <c r="A200" s="4" t="s">
        <v>937</v>
      </c>
      <c r="C200" s="7" t="n">
        <v>1.1</v>
      </c>
    </row>
    <row r="201" spans="1:3">
      <c r="A201" s="4" t="s">
        <v>982</v>
      </c>
    </row>
    <row r="202" spans="1:3">
      <c r="A202" s="3" t="s">
        <v>918</v>
      </c>
    </row>
    <row r="203" spans="1:3">
      <c r="A203" s="4" t="s">
        <v>936</v>
      </c>
      <c r="C203" s="13" t="n">
        <v>21.46</v>
      </c>
    </row>
    <row r="204" spans="1:3">
      <c r="A204" s="4" t="s">
        <v>937</v>
      </c>
      <c r="C204" s="7" t="n">
        <v>0.5</v>
      </c>
    </row>
    <row r="205" spans="1:3">
      <c r="A205" s="4" t="s">
        <v>983</v>
      </c>
    </row>
    <row r="206" spans="1:3">
      <c r="A206" s="3" t="s">
        <v>918</v>
      </c>
    </row>
    <row r="207" spans="1:3">
      <c r="A207" s="4" t="s">
        <v>936</v>
      </c>
      <c r="C207" s="13" t="n">
        <v>338.75</v>
      </c>
    </row>
    <row r="208" spans="1:3">
      <c r="A208" s="4" t="s">
        <v>937</v>
      </c>
      <c r="C208" s="7" t="n">
        <v>0.9</v>
      </c>
    </row>
    <row r="209" spans="1:3">
      <c r="A209" s="4" t="s">
        <v>984</v>
      </c>
    </row>
    <row r="210" spans="1:3">
      <c r="A210" s="3" t="s">
        <v>918</v>
      </c>
    </row>
    <row r="211" spans="1:3">
      <c r="A211" s="4" t="s">
        <v>936</v>
      </c>
      <c r="C211" s="13" t="n">
        <v>16164.33</v>
      </c>
    </row>
    <row r="212" spans="1:3">
      <c r="A212" s="4" t="s">
        <v>937</v>
      </c>
      <c r="C212" s="7" t="n">
        <v>4.8</v>
      </c>
    </row>
    <row r="213" spans="1:3">
      <c r="A213" s="4" t="s">
        <v>985</v>
      </c>
    </row>
    <row r="214" spans="1:3">
      <c r="A214" s="3" t="s">
        <v>918</v>
      </c>
    </row>
    <row r="215" spans="1:3">
      <c r="A215" s="4" t="s">
        <v>936</v>
      </c>
      <c r="C215" s="13" t="n">
        <v>70.47</v>
      </c>
    </row>
    <row r="216" spans="1:3">
      <c r="A216" s="4" t="s">
        <v>937</v>
      </c>
      <c r="C216" s="7" t="n">
        <v>4.4</v>
      </c>
    </row>
    <row r="217" spans="1:3">
      <c r="A217" s="4" t="s">
        <v>939</v>
      </c>
      <c r="C217" s="7" t="n">
        <v>0.1</v>
      </c>
    </row>
    <row r="218" spans="1:3">
      <c r="A218" s="4" t="s">
        <v>986</v>
      </c>
    </row>
    <row r="219" spans="1:3">
      <c r="A219" s="3" t="s">
        <v>918</v>
      </c>
    </row>
    <row r="220" spans="1:3">
      <c r="A220" s="4" t="s">
        <v>936</v>
      </c>
      <c r="C220" s="13" t="n">
        <v>3.85</v>
      </c>
    </row>
    <row r="221" spans="1:3">
      <c r="A221" s="4" t="s">
        <v>937</v>
      </c>
      <c r="C221" s="7" t="n">
        <v>2.3</v>
      </c>
    </row>
    <row r="222" spans="1:3">
      <c r="A222" s="4" t="s">
        <v>987</v>
      </c>
    </row>
    <row r="223" spans="1:3">
      <c r="A223" s="3" t="s">
        <v>918</v>
      </c>
    </row>
    <row r="224" spans="1:3">
      <c r="A224" s="4" t="s">
        <v>936</v>
      </c>
      <c r="C224" s="13" t="n">
        <v>13.93</v>
      </c>
    </row>
    <row r="225" spans="1:3">
      <c r="A225" s="4" t="s">
        <v>937</v>
      </c>
      <c r="C225" s="7" t="n">
        <v>1.9</v>
      </c>
    </row>
    <row r="226" spans="1:3">
      <c r="A226" s="4" t="s">
        <v>939</v>
      </c>
      <c r="C226" s="7" t="n">
        <v>-0.2</v>
      </c>
    </row>
    <row r="227" spans="1:3">
      <c r="A227" s="4" t="s">
        <v>988</v>
      </c>
    </row>
    <row r="228" spans="1:3">
      <c r="A228" s="3" t="s">
        <v>918</v>
      </c>
    </row>
    <row r="229" spans="1:3">
      <c r="A229" s="4" t="s">
        <v>936</v>
      </c>
      <c r="C229" s="13" t="n">
        <v>15.18</v>
      </c>
    </row>
    <row r="230" spans="1:3">
      <c r="A230" s="4" t="s">
        <v>937</v>
      </c>
      <c r="C230" s="7" t="n">
        <v>0.9</v>
      </c>
    </row>
    <row r="231" spans="1:3">
      <c r="A231" s="4" t="s">
        <v>989</v>
      </c>
    </row>
    <row r="232" spans="1:3">
      <c r="A232" s="3" t="s">
        <v>918</v>
      </c>
    </row>
    <row r="233" spans="1:3">
      <c r="A233" s="4" t="s">
        <v>936</v>
      </c>
      <c r="C233" s="13" t="n">
        <v>4.9</v>
      </c>
    </row>
    <row r="234" spans="1:3">
      <c r="A234" s="4" t="s">
        <v>937</v>
      </c>
      <c r="C234" s="7" t="n">
        <v>0.5</v>
      </c>
    </row>
    <row r="235" spans="1:3">
      <c r="A235" s="4" t="s">
        <v>990</v>
      </c>
    </row>
    <row r="236" spans="1:3">
      <c r="A236" s="3" t="s">
        <v>918</v>
      </c>
    </row>
    <row r="237" spans="1:3">
      <c r="A237" s="4" t="s">
        <v>936</v>
      </c>
      <c r="C237" s="13" t="n">
        <v>38.69</v>
      </c>
    </row>
    <row r="238" spans="1:3">
      <c r="A238" s="4" t="s">
        <v>937</v>
      </c>
      <c r="C238" s="7"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80</v>
      </c>
    </row>
    <row r="3" spans="1:4">
      <c r="A3" s="4" t="s">
        <v>992</v>
      </c>
    </row>
    <row r="4" spans="1:4">
      <c r="A4" s="3" t="s">
        <v>918</v>
      </c>
    </row>
    <row r="5" spans="1:4">
      <c r="A5" s="4" t="s">
        <v>993</v>
      </c>
      <c r="B5" s="7" t="n">
        <v>-3.6</v>
      </c>
      <c r="C5" s="7" t="n">
        <v>-7.9</v>
      </c>
      <c r="D5" s="7" t="n">
        <v>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80</v>
      </c>
    </row>
    <row r="3" spans="1:4">
      <c r="A3" s="4" t="s">
        <v>992</v>
      </c>
    </row>
    <row r="4" spans="1:4">
      <c r="A4" s="3" t="s">
        <v>918</v>
      </c>
    </row>
    <row r="5" spans="1:4">
      <c r="A5" s="4" t="s">
        <v>995</v>
      </c>
      <c r="B5" s="7" t="n">
        <v>-2.1</v>
      </c>
      <c r="C5" s="7" t="n">
        <v>-0.1</v>
      </c>
      <c r="D5" s="7" t="n">
        <v>0.2</v>
      </c>
    </row>
    <row r="6" spans="1:4">
      <c r="A6" s="4" t="s">
        <v>996</v>
      </c>
    </row>
    <row r="7" spans="1:4">
      <c r="A7" s="3" t="s">
        <v>918</v>
      </c>
    </row>
    <row r="8" spans="1:4">
      <c r="A8" s="4" t="s">
        <v>995</v>
      </c>
      <c r="B8" s="6" t="n">
        <v>-4</v>
      </c>
      <c r="C8" s="7" t="n">
        <v>-8.6</v>
      </c>
      <c r="D8" s="7"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80</v>
      </c>
    </row>
    <row r="3" spans="1:4">
      <c r="A3" s="4" t="s">
        <v>998</v>
      </c>
    </row>
    <row r="4" spans="1:4">
      <c r="A4" s="3" t="s">
        <v>918</v>
      </c>
    </row>
    <row r="5" spans="1:4">
      <c r="A5" s="4" t="s">
        <v>999</v>
      </c>
      <c r="B5" s="7" t="n">
        <v>3.6</v>
      </c>
      <c r="C5" s="7" t="n">
        <v>-0.5</v>
      </c>
      <c r="D5" s="7" t="n">
        <v>14.7</v>
      </c>
    </row>
    <row r="6" spans="1:4">
      <c r="A6" s="4" t="s">
        <v>1000</v>
      </c>
    </row>
    <row r="7" spans="1:4">
      <c r="A7" s="3" t="s">
        <v>918</v>
      </c>
    </row>
    <row r="8" spans="1:4">
      <c r="A8" s="4" t="s">
        <v>999</v>
      </c>
      <c r="B8" s="7" t="n">
        <v>-3.8</v>
      </c>
      <c r="C8" s="7" t="n">
        <v>-2.2</v>
      </c>
      <c r="D8" s="7"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80</v>
      </c>
    </row>
    <row r="3" spans="1:4">
      <c r="A3" s="3" t="s">
        <v>204</v>
      </c>
    </row>
    <row r="4" spans="1:4">
      <c r="A4" s="4" t="s">
        <v>1002</v>
      </c>
      <c r="B4" s="6" t="n">
        <v>-2</v>
      </c>
      <c r="C4" s="6" t="n">
        <v>-29</v>
      </c>
      <c r="D4" s="7" t="n">
        <v>-89.3</v>
      </c>
    </row>
    <row r="5" spans="1:4">
      <c r="A5" s="4" t="s">
        <v>1003</v>
      </c>
      <c r="B5" s="8" t="n">
        <v>466.2</v>
      </c>
      <c r="C5" s="8" t="n">
        <v>500.2</v>
      </c>
      <c r="D5" s="5" t="n">
        <v>454</v>
      </c>
    </row>
    <row r="6" spans="1:4">
      <c r="A6" s="4" t="s">
        <v>91</v>
      </c>
      <c r="B6" s="7" t="n">
        <v>464.2</v>
      </c>
      <c r="C6" s="7" t="n">
        <v>471.2</v>
      </c>
      <c r="D6" s="7" t="n">
        <v>36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5</v>
      </c>
      <c r="D2" s="2" t="s">
        <v>80</v>
      </c>
    </row>
    <row r="3" spans="1:4">
      <c r="A3" s="3" t="s">
        <v>1005</v>
      </c>
    </row>
    <row r="4" spans="1:4">
      <c r="A4" s="4" t="s">
        <v>1003</v>
      </c>
      <c r="B4" s="7" t="n">
        <v>150.7</v>
      </c>
      <c r="C4" s="7" t="n">
        <v>147.1</v>
      </c>
      <c r="D4" s="7" t="n">
        <v>127.9</v>
      </c>
    </row>
    <row r="5" spans="1:4">
      <c r="A5" s="4" t="s">
        <v>1006</v>
      </c>
      <c r="B5" s="8" t="n">
        <v>24.9</v>
      </c>
      <c r="C5" s="8" t="n">
        <v>10.6</v>
      </c>
      <c r="D5" s="8" t="n">
        <v>12.4</v>
      </c>
    </row>
    <row r="6" spans="1:4">
      <c r="A6" s="4" t="s">
        <v>1007</v>
      </c>
      <c r="B6" s="8" t="n">
        <v>0.1</v>
      </c>
      <c r="C6" s="8" t="n">
        <v>1.8</v>
      </c>
      <c r="D6" s="8" t="n">
        <v>0.8</v>
      </c>
    </row>
    <row r="7" spans="1:4">
      <c r="A7" s="4" t="s">
        <v>1008</v>
      </c>
      <c r="B7" s="8" t="n">
        <v>175.7</v>
      </c>
      <c r="C7" s="8" t="n">
        <v>159.5</v>
      </c>
      <c r="D7" s="8" t="n">
        <v>141.1</v>
      </c>
    </row>
    <row r="8" spans="1:4">
      <c r="A8" s="3" t="s">
        <v>1009</v>
      </c>
    </row>
    <row r="9" spans="1:4">
      <c r="A9" s="4" t="s">
        <v>1003</v>
      </c>
      <c r="B9" s="8" t="n">
        <v>-13.7</v>
      </c>
      <c r="C9" s="8" t="n">
        <v>-8.6</v>
      </c>
      <c r="D9" s="8" t="n">
        <v>12.5</v>
      </c>
    </row>
    <row r="10" spans="1:4">
      <c r="A10" s="4" t="s">
        <v>1006</v>
      </c>
      <c r="B10" s="5" t="n">
        <v>8</v>
      </c>
      <c r="C10" s="8" t="n">
        <v>106.4</v>
      </c>
      <c r="D10" s="8" t="n">
        <v>-47.2</v>
      </c>
    </row>
    <row r="11" spans="1:4">
      <c r="A11" s="4" t="s">
        <v>1007</v>
      </c>
      <c r="B11" s="8" t="n">
        <v>-2.4</v>
      </c>
      <c r="D11" s="8" t="n">
        <v>-1.7</v>
      </c>
    </row>
    <row r="12" spans="1:4">
      <c r="A12" s="4" t="s">
        <v>1010</v>
      </c>
      <c r="B12" s="8" t="n">
        <v>-8.1</v>
      </c>
      <c r="C12" s="8" t="n">
        <v>97.8</v>
      </c>
      <c r="D12" s="8" t="n">
        <v>-36.4</v>
      </c>
    </row>
    <row r="13" spans="1:4">
      <c r="A13" s="4" t="s">
        <v>112</v>
      </c>
      <c r="B13" s="7" t="n">
        <v>167.6</v>
      </c>
      <c r="C13" s="7" t="n">
        <v>257.3</v>
      </c>
      <c r="D13" s="7" t="n">
        <v>10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35</v>
      </c>
      <c r="D1" s="2" t="s">
        <v>80</v>
      </c>
    </row>
    <row r="2" spans="1:4">
      <c r="A2" s="3" t="s">
        <v>1012</v>
      </c>
    </row>
    <row r="3" spans="1:4">
      <c r="A3" s="4" t="s">
        <v>1013</v>
      </c>
      <c r="B3" s="7" t="n">
        <v>86.8</v>
      </c>
      <c r="C3" s="7" t="n">
        <v>78.5</v>
      </c>
    </row>
    <row r="4" spans="1:4">
      <c r="A4" s="4" t="s">
        <v>1014</v>
      </c>
      <c r="B4" s="8" t="n">
        <v>168.1</v>
      </c>
      <c r="C4" s="8" t="n">
        <v>137.6</v>
      </c>
    </row>
    <row r="5" spans="1:4">
      <c r="A5" s="4" t="s">
        <v>1015</v>
      </c>
      <c r="B5" s="8" t="n">
        <v>217.6</v>
      </c>
      <c r="C5" s="8" t="n">
        <v>191.4</v>
      </c>
    </row>
    <row r="6" spans="1:4">
      <c r="A6" s="4" t="s">
        <v>1016</v>
      </c>
      <c r="B6" s="8" t="n">
        <v>34.5</v>
      </c>
      <c r="C6" s="8" t="n">
        <v>49.7</v>
      </c>
    </row>
    <row r="7" spans="1:4">
      <c r="A7" s="4" t="s">
        <v>1017</v>
      </c>
      <c r="B7" s="8" t="n">
        <v>26.1</v>
      </c>
    </row>
    <row r="8" spans="1:4">
      <c r="A8" s="4" t="s">
        <v>1018</v>
      </c>
      <c r="B8" s="8" t="n">
        <v>4.9</v>
      </c>
      <c r="C8" s="8" t="n">
        <v>4.4</v>
      </c>
    </row>
    <row r="9" spans="1:4">
      <c r="A9" s="4" t="s">
        <v>1019</v>
      </c>
      <c r="B9" s="8" t="n">
        <v>6.5</v>
      </c>
      <c r="C9" s="8" t="n">
        <v>7.4</v>
      </c>
    </row>
    <row r="10" spans="1:4">
      <c r="A10" s="4" t="s">
        <v>149</v>
      </c>
      <c r="B10" s="5" t="n">
        <v>4</v>
      </c>
      <c r="C10" s="8" t="n">
        <v>4.9</v>
      </c>
    </row>
    <row r="11" spans="1:4">
      <c r="A11" s="4" t="s">
        <v>1020</v>
      </c>
      <c r="B11" s="8" t="n">
        <v>548.5</v>
      </c>
      <c r="C11" s="8" t="n">
        <v>473.9</v>
      </c>
    </row>
    <row r="12" spans="1:4">
      <c r="A12" s="4" t="s">
        <v>1021</v>
      </c>
      <c r="B12" s="8" t="n">
        <v>-382.9</v>
      </c>
      <c r="C12" s="8" t="n">
        <v>-299.4</v>
      </c>
    </row>
    <row r="13" spans="1:4">
      <c r="A13" s="4" t="s">
        <v>1022</v>
      </c>
      <c r="B13" s="8" t="n">
        <v>165.6</v>
      </c>
      <c r="C13" s="8" t="n">
        <v>174.5</v>
      </c>
      <c r="D13" s="7" t="n">
        <v>281.2</v>
      </c>
    </row>
    <row r="14" spans="1:4">
      <c r="A14" s="3" t="s">
        <v>1023</v>
      </c>
    </row>
    <row r="15" spans="1:4">
      <c r="A15" s="4" t="s">
        <v>1024</v>
      </c>
      <c r="B15" s="8" t="n">
        <v>70.90000000000001</v>
      </c>
      <c r="C15" s="8" t="n">
        <v>71.09999999999999</v>
      </c>
    </row>
    <row r="16" spans="1:4">
      <c r="A16" s="4" t="s">
        <v>1025</v>
      </c>
      <c r="B16" s="8" t="n">
        <v>2.4</v>
      </c>
      <c r="C16" s="8" t="n">
        <v>5.4</v>
      </c>
    </row>
    <row r="17" spans="1:4">
      <c r="A17" s="4" t="s">
        <v>1026</v>
      </c>
      <c r="B17" s="8" t="n">
        <v>12.6</v>
      </c>
      <c r="C17" s="8" t="n">
        <v>20.5</v>
      </c>
    </row>
    <row r="18" spans="1:4">
      <c r="A18" s="4" t="s">
        <v>149</v>
      </c>
      <c r="B18" s="8" t="n">
        <v>8.1</v>
      </c>
      <c r="C18" s="8" t="n">
        <v>7.7</v>
      </c>
    </row>
    <row r="19" spans="1:4">
      <c r="A19" s="4" t="s">
        <v>1027</v>
      </c>
      <c r="B19" s="5" t="n">
        <v>94</v>
      </c>
      <c r="C19" s="8" t="n">
        <v>104.7</v>
      </c>
    </row>
    <row r="20" spans="1:4">
      <c r="A20" s="4" t="s">
        <v>1028</v>
      </c>
      <c r="B20" s="7" t="n">
        <v>71.59999999999999</v>
      </c>
      <c r="C20" s="7" t="n">
        <v>6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029</v>
      </c>
      <c r="B1" s="2" t="s">
        <v>1030</v>
      </c>
      <c r="C1" s="2" t="s">
        <v>2</v>
      </c>
      <c r="D1" s="2" t="s">
        <v>35</v>
      </c>
      <c r="E1" s="2" t="s">
        <v>2</v>
      </c>
      <c r="F1" s="2" t="s">
        <v>35</v>
      </c>
      <c r="G1" s="2" t="s">
        <v>80</v>
      </c>
    </row>
    <row r="2" spans="1:7">
      <c r="A2" s="3" t="s">
        <v>1031</v>
      </c>
    </row>
    <row r="3" spans="1:7">
      <c r="A3" s="4" t="s">
        <v>1014</v>
      </c>
      <c r="C3" s="7" t="n">
        <v>168.1</v>
      </c>
      <c r="D3" s="7" t="n">
        <v>137.6</v>
      </c>
      <c r="E3" s="7" t="n">
        <v>168.1</v>
      </c>
      <c r="F3" s="7" t="n">
        <v>137.6</v>
      </c>
    </row>
    <row r="4" spans="1:7">
      <c r="A4" s="4" t="s">
        <v>1032</v>
      </c>
      <c r="C4" s="8" t="n">
        <v>71.59999999999999</v>
      </c>
      <c r="E4" s="8" t="n">
        <v>71.59999999999999</v>
      </c>
    </row>
    <row r="5" spans="1:7">
      <c r="A5" s="4" t="s">
        <v>1033</v>
      </c>
      <c r="C5" s="8" t="n">
        <v>96.5</v>
      </c>
      <c r="E5" s="8" t="n">
        <v>96.5</v>
      </c>
    </row>
    <row r="6" spans="1:7">
      <c r="A6" s="4" t="s">
        <v>1034</v>
      </c>
      <c r="C6" s="5" t="n">
        <v>211</v>
      </c>
      <c r="D6" s="8" t="n">
        <v>186.2</v>
      </c>
      <c r="E6" s="5" t="n">
        <v>211</v>
      </c>
      <c r="F6" s="8" t="n">
        <v>186.2</v>
      </c>
    </row>
    <row r="7" spans="1:7">
      <c r="A7" s="4" t="s">
        <v>1035</v>
      </c>
      <c r="C7" s="8" t="n">
        <v>2.2</v>
      </c>
      <c r="D7" s="8" t="n">
        <v>0.4</v>
      </c>
      <c r="E7" s="7" t="n">
        <v>2.2</v>
      </c>
      <c r="F7" s="7" t="n">
        <v>0.4</v>
      </c>
    </row>
    <row r="8" spans="1:7">
      <c r="A8" s="4" t="s">
        <v>1036</v>
      </c>
      <c r="E8" s="4" t="s">
        <v>385</v>
      </c>
      <c r="F8" s="4" t="s">
        <v>386</v>
      </c>
      <c r="G8" s="4" t="s">
        <v>386</v>
      </c>
    </row>
    <row r="9" spans="1:7">
      <c r="A9" s="4" t="s">
        <v>1037</v>
      </c>
      <c r="B9" s="7" t="n">
        <v>153.3</v>
      </c>
      <c r="D9" s="8" t="n">
        <v>153.3</v>
      </c>
    </row>
    <row r="10" spans="1:7">
      <c r="A10" s="4" t="s">
        <v>1038</v>
      </c>
      <c r="D10" s="8" t="n">
        <v>163.4</v>
      </c>
    </row>
    <row r="11" spans="1:7">
      <c r="A11" s="4" t="s">
        <v>1039</v>
      </c>
      <c r="D11" s="8" t="n">
        <v>5.5</v>
      </c>
    </row>
    <row r="12" spans="1:7">
      <c r="A12" s="4" t="s">
        <v>1040</v>
      </c>
      <c r="D12" s="8" t="n">
        <v>4.6</v>
      </c>
    </row>
    <row r="13" spans="1:7">
      <c r="A13" s="4" t="s">
        <v>1041</v>
      </c>
      <c r="C13" s="8" t="n">
        <v>29.5</v>
      </c>
      <c r="E13" s="7" t="n">
        <v>83.7</v>
      </c>
      <c r="F13" s="7" t="n">
        <v>183.7</v>
      </c>
      <c r="G13" s="7" t="n">
        <v>-5.6</v>
      </c>
    </row>
    <row r="14" spans="1:7">
      <c r="A14" s="4" t="s">
        <v>1038</v>
      </c>
      <c r="C14" s="8" t="n">
        <v>382.9</v>
      </c>
      <c r="D14" s="8" t="n">
        <v>299.4</v>
      </c>
      <c r="E14" s="8" t="n">
        <v>382.9</v>
      </c>
      <c r="F14" s="8" t="n">
        <v>299.4</v>
      </c>
    </row>
    <row r="15" spans="1:7">
      <c r="A15" s="4" t="s">
        <v>1042</v>
      </c>
      <c r="E15" s="8" t="n">
        <v>83.5</v>
      </c>
      <c r="F15" s="5" t="n">
        <v>184</v>
      </c>
      <c r="G15" s="8" t="n">
        <v>-5.9</v>
      </c>
    </row>
    <row r="16" spans="1:7">
      <c r="A16" s="4" t="s">
        <v>1043</v>
      </c>
      <c r="E16" s="8" t="n">
        <v>0.2</v>
      </c>
      <c r="F16" s="8" t="n">
        <v>0.3</v>
      </c>
      <c r="G16" s="8" t="n">
        <v>0.3</v>
      </c>
    </row>
    <row r="17" spans="1:7">
      <c r="A17" s="4" t="s">
        <v>1044</v>
      </c>
      <c r="C17" s="5" t="n">
        <v>2300</v>
      </c>
      <c r="E17" s="5" t="n">
        <v>2300</v>
      </c>
    </row>
    <row r="18" spans="1:7">
      <c r="A18" s="4" t="s">
        <v>1045</v>
      </c>
      <c r="C18" s="5" t="n">
        <v>18</v>
      </c>
      <c r="D18" s="8" t="n">
        <v>29.1</v>
      </c>
      <c r="E18" s="5" t="n">
        <v>18</v>
      </c>
      <c r="F18" s="8" t="n">
        <v>29.1</v>
      </c>
    </row>
    <row r="19" spans="1:7">
      <c r="A19" s="4" t="s">
        <v>1046</v>
      </c>
      <c r="C19" s="8" t="n">
        <v>65.2</v>
      </c>
      <c r="D19" s="5" t="n">
        <v>62</v>
      </c>
      <c r="E19" s="8" t="n">
        <v>65.2</v>
      </c>
      <c r="F19" s="5" t="n">
        <v>62</v>
      </c>
      <c r="G19" s="5" t="n">
        <v>62</v>
      </c>
    </row>
    <row r="20" spans="1:7">
      <c r="A20" s="4" t="s">
        <v>1047</v>
      </c>
      <c r="C20" s="8" t="n">
        <v>46.8</v>
      </c>
      <c r="D20" s="8" t="n">
        <v>44.4</v>
      </c>
      <c r="E20" s="8" t="n">
        <v>46.8</v>
      </c>
      <c r="F20" s="8" t="n">
        <v>44.4</v>
      </c>
    </row>
    <row r="21" spans="1:7">
      <c r="A21" s="4" t="s">
        <v>1048</v>
      </c>
      <c r="C21" s="5" t="n">
        <v>10</v>
      </c>
      <c r="D21" s="8" t="n">
        <v>9.9</v>
      </c>
      <c r="E21" s="5" t="n">
        <v>10</v>
      </c>
      <c r="F21" s="8" t="n">
        <v>9.9</v>
      </c>
      <c r="G21" s="8" t="n">
        <v>9.4</v>
      </c>
    </row>
    <row r="22" spans="1:7">
      <c r="A22" s="4" t="s">
        <v>1049</v>
      </c>
      <c r="C22" s="8" t="n">
        <v>1.7</v>
      </c>
      <c r="D22" s="8" t="n">
        <v>1.5</v>
      </c>
      <c r="E22" s="8" t="n">
        <v>1.7</v>
      </c>
      <c r="F22" s="8" t="n">
        <v>1.5</v>
      </c>
      <c r="G22" s="8" t="n">
        <v>2.1</v>
      </c>
    </row>
    <row r="23" spans="1:7">
      <c r="A23" s="4" t="s">
        <v>1050</v>
      </c>
      <c r="E23" s="5" t="n">
        <v>1</v>
      </c>
      <c r="F23" s="8" t="n">
        <v>-0.1</v>
      </c>
      <c r="G23" s="8" t="n">
        <v>2.7</v>
      </c>
    </row>
    <row r="24" spans="1:7">
      <c r="A24" s="4" t="s">
        <v>1051</v>
      </c>
      <c r="E24" s="8" t="n">
        <v>0.4</v>
      </c>
      <c r="F24" s="8" t="n">
        <v>-0.8</v>
      </c>
      <c r="G24" s="7" t="n">
        <v>0.7</v>
      </c>
    </row>
    <row r="25" spans="1:7">
      <c r="A25" s="4" t="s">
        <v>1052</v>
      </c>
      <c r="C25" s="8" t="n">
        <v>6.4</v>
      </c>
      <c r="E25" s="8" t="n">
        <v>6.4</v>
      </c>
    </row>
    <row r="26" spans="1:7">
      <c r="A26" s="4" t="s">
        <v>1053</v>
      </c>
      <c r="C26" s="8" t="n">
        <v>0.4</v>
      </c>
      <c r="E26" s="8" t="n">
        <v>0.4</v>
      </c>
    </row>
    <row r="27" spans="1:7">
      <c r="A27" s="4" t="s">
        <v>1054</v>
      </c>
      <c r="C27" s="5" t="n">
        <v>6</v>
      </c>
      <c r="E27" s="6" t="n">
        <v>6</v>
      </c>
    </row>
    <row r="28" spans="1:7">
      <c r="A28" s="4" t="s">
        <v>1055</v>
      </c>
    </row>
    <row r="29" spans="1:7">
      <c r="A29" s="3" t="s">
        <v>1031</v>
      </c>
    </row>
    <row r="30" spans="1:7">
      <c r="A30" s="4" t="s">
        <v>1056</v>
      </c>
      <c r="E30" s="4" t="s">
        <v>797</v>
      </c>
    </row>
    <row r="31" spans="1:7">
      <c r="A31" s="4" t="s">
        <v>1057</v>
      </c>
      <c r="E31" s="5" t="n">
        <v>2013</v>
      </c>
    </row>
    <row r="32" spans="1:7">
      <c r="A32" s="4" t="s">
        <v>1058</v>
      </c>
    </row>
    <row r="33" spans="1:7">
      <c r="A33" s="3" t="s">
        <v>1031</v>
      </c>
    </row>
    <row r="34" spans="1:7">
      <c r="A34" s="4" t="s">
        <v>1056</v>
      </c>
      <c r="E34" s="4" t="s">
        <v>1059</v>
      </c>
    </row>
    <row r="35" spans="1:7">
      <c r="A35" s="4" t="s">
        <v>1060</v>
      </c>
    </row>
    <row r="36" spans="1:7">
      <c r="A36" s="3" t="s">
        <v>1031</v>
      </c>
    </row>
    <row r="37" spans="1:7">
      <c r="A37" s="4" t="s">
        <v>1061</v>
      </c>
      <c r="C37" s="8" t="n">
        <v>7.3</v>
      </c>
      <c r="D37" s="7" t="n">
        <v>4.8</v>
      </c>
      <c r="E37" s="7" t="n">
        <v>7.3</v>
      </c>
      <c r="F37" s="7" t="n">
        <v>4.8</v>
      </c>
    </row>
    <row r="38" spans="1:7">
      <c r="A38" s="4" t="s">
        <v>1062</v>
      </c>
    </row>
    <row r="39" spans="1:7">
      <c r="A39" s="3" t="s">
        <v>1031</v>
      </c>
    </row>
    <row r="40" spans="1:7">
      <c r="A40" s="4" t="s">
        <v>1056</v>
      </c>
      <c r="E40" s="5" t="n">
        <v>2037</v>
      </c>
    </row>
    <row r="41" spans="1:7">
      <c r="A41" s="4" t="s">
        <v>1063</v>
      </c>
    </row>
    <row r="42" spans="1:7">
      <c r="A42" s="3" t="s">
        <v>1031</v>
      </c>
    </row>
    <row r="43" spans="1:7">
      <c r="A43" s="4" t="s">
        <v>1064</v>
      </c>
      <c r="E43" s="5" t="n">
        <v>2022</v>
      </c>
    </row>
    <row r="44" spans="1:7">
      <c r="A44" s="4" t="s">
        <v>1065</v>
      </c>
    </row>
    <row r="45" spans="1:7">
      <c r="A45" s="3" t="s">
        <v>1031</v>
      </c>
    </row>
    <row r="46" spans="1:7">
      <c r="A46" s="4" t="s">
        <v>1064</v>
      </c>
      <c r="E46" s="5" t="n">
        <v>2038</v>
      </c>
    </row>
    <row r="47" spans="1:7">
      <c r="A47" s="4" t="s">
        <v>890</v>
      </c>
    </row>
    <row r="48" spans="1:7">
      <c r="A48" s="3" t="s">
        <v>1031</v>
      </c>
    </row>
    <row r="49" spans="1:7">
      <c r="A49" s="4" t="s">
        <v>1066</v>
      </c>
      <c r="C49" s="8" t="n">
        <v>116.6</v>
      </c>
      <c r="E49" s="7" t="n">
        <v>116.6</v>
      </c>
    </row>
    <row r="50" spans="1:7">
      <c r="A50" s="4" t="s">
        <v>1067</v>
      </c>
    </row>
    <row r="51" spans="1:7">
      <c r="A51" s="3" t="s">
        <v>1031</v>
      </c>
    </row>
    <row r="52" spans="1:7">
      <c r="A52" s="4" t="s">
        <v>1066</v>
      </c>
      <c r="C52" s="7" t="n">
        <v>119.8</v>
      </c>
      <c r="E52" s="7" t="n">
        <v>11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8</v>
      </c>
      <c r="B1" s="2" t="s">
        <v>73</v>
      </c>
      <c r="C1" s="2" t="s">
        <v>1</v>
      </c>
    </row>
    <row r="2" spans="1:5">
      <c r="B2" s="2" t="s">
        <v>2</v>
      </c>
      <c r="C2" s="2" t="s">
        <v>2</v>
      </c>
      <c r="D2" s="2" t="s">
        <v>35</v>
      </c>
      <c r="E2" s="2" t="s">
        <v>80</v>
      </c>
    </row>
    <row r="3" spans="1:5">
      <c r="A3" s="3" t="s">
        <v>204</v>
      </c>
    </row>
    <row r="4" spans="1:5">
      <c r="A4" s="4" t="s">
        <v>1069</v>
      </c>
      <c r="C4" s="7" t="n">
        <v>97.40000000000001</v>
      </c>
      <c r="D4" s="7" t="n">
        <v>164.9</v>
      </c>
      <c r="E4" s="7" t="n">
        <v>127.7</v>
      </c>
    </row>
    <row r="5" spans="1:5">
      <c r="A5" s="3" t="s">
        <v>1070</v>
      </c>
    </row>
    <row r="6" spans="1:5">
      <c r="A6" s="4" t="s">
        <v>1071</v>
      </c>
      <c r="C6" s="5" t="n">
        <v>31</v>
      </c>
      <c r="D6" s="8" t="n">
        <v>-42.7</v>
      </c>
      <c r="E6" s="8" t="n">
        <v>-16.6</v>
      </c>
    </row>
    <row r="7" spans="1:5">
      <c r="A7" s="4" t="s">
        <v>1072</v>
      </c>
      <c r="C7" s="8" t="n">
        <v>-0.8</v>
      </c>
      <c r="D7" s="8" t="n">
        <v>-22.9</v>
      </c>
      <c r="E7" s="8" t="n">
        <v>-10.2</v>
      </c>
    </row>
    <row r="8" spans="1:5">
      <c r="A8" s="4" t="s">
        <v>1073</v>
      </c>
      <c r="B8" s="7" t="n">
        <v>29.5</v>
      </c>
      <c r="C8" s="8" t="n">
        <v>83.7</v>
      </c>
      <c r="D8" s="8" t="n">
        <v>183.7</v>
      </c>
      <c r="E8" s="8" t="n">
        <v>-5.6</v>
      </c>
    </row>
    <row r="9" spans="1:5">
      <c r="A9" s="4" t="s">
        <v>1074</v>
      </c>
      <c r="C9" s="8" t="n">
        <v>-1.5</v>
      </c>
      <c r="D9" s="8" t="n">
        <v>1.9</v>
      </c>
      <c r="E9" s="8" t="n">
        <v>0.3</v>
      </c>
    </row>
    <row r="10" spans="1:5">
      <c r="A10" s="4" t="s">
        <v>1075</v>
      </c>
      <c r="C10" s="8" t="n">
        <v>6.9</v>
      </c>
      <c r="D10" s="5" t="n">
        <v>-4</v>
      </c>
      <c r="E10" s="8" t="n">
        <v>5.3</v>
      </c>
    </row>
    <row r="11" spans="1:5">
      <c r="A11" s="4" t="s">
        <v>1076</v>
      </c>
      <c r="C11" s="8" t="n">
        <v>-53.1</v>
      </c>
      <c r="D11" s="8" t="n">
        <v>-31.1</v>
      </c>
      <c r="E11" s="8" t="n">
        <v>-0.4</v>
      </c>
    </row>
    <row r="12" spans="1:5">
      <c r="A12" s="4" t="s">
        <v>149</v>
      </c>
      <c r="C12" s="5" t="n">
        <v>4</v>
      </c>
      <c r="D12" s="8" t="n">
        <v>7.5</v>
      </c>
      <c r="E12" s="8" t="n">
        <v>3.8</v>
      </c>
    </row>
    <row r="13" spans="1:5">
      <c r="A13" s="4" t="s">
        <v>112</v>
      </c>
      <c r="C13" s="7" t="n">
        <v>167.6</v>
      </c>
      <c r="D13" s="7" t="n">
        <v>257.3</v>
      </c>
      <c r="E13" s="7" t="n">
        <v>104.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80</v>
      </c>
    </row>
    <row r="3" spans="1:4">
      <c r="A3" s="3" t="s">
        <v>204</v>
      </c>
    </row>
    <row r="4" spans="1:4">
      <c r="A4" s="4" t="s">
        <v>1078</v>
      </c>
      <c r="B4" s="7" t="n">
        <v>50.6</v>
      </c>
      <c r="C4" s="7" t="n">
        <v>50.5</v>
      </c>
      <c r="D4" s="7" t="n">
        <v>49.4</v>
      </c>
    </row>
    <row r="5" spans="1:4">
      <c r="A5" s="4" t="s">
        <v>1079</v>
      </c>
      <c r="B5" s="8" t="n">
        <v>12.8</v>
      </c>
      <c r="C5" s="5" t="n">
        <v>13</v>
      </c>
      <c r="D5" s="8" t="n">
        <v>9.300000000000001</v>
      </c>
    </row>
    <row r="6" spans="1:4">
      <c r="A6" s="4" t="s">
        <v>1080</v>
      </c>
      <c r="B6" s="8" t="n">
        <v>0.7</v>
      </c>
      <c r="C6" s="8" t="n">
        <v>3.6</v>
      </c>
      <c r="D6" s="5" t="n">
        <v>2</v>
      </c>
    </row>
    <row r="7" spans="1:4">
      <c r="A7" s="4" t="s">
        <v>1081</v>
      </c>
      <c r="B7" s="8" t="n">
        <v>-2.1</v>
      </c>
      <c r="C7" s="5" t="n">
        <v>-6</v>
      </c>
      <c r="D7" s="8" t="n">
        <v>-4.7</v>
      </c>
    </row>
    <row r="8" spans="1:4">
      <c r="A8" s="4" t="s">
        <v>1082</v>
      </c>
      <c r="B8" s="8" t="n">
        <v>-0.5</v>
      </c>
      <c r="C8" s="8" t="n">
        <v>-7.1</v>
      </c>
    </row>
    <row r="9" spans="1:4">
      <c r="A9" s="4" t="s">
        <v>1083</v>
      </c>
      <c r="B9" s="8" t="n">
        <v>-4.8</v>
      </c>
      <c r="C9" s="8" t="n">
        <v>-6.2</v>
      </c>
      <c r="D9" s="8" t="n">
        <v>-4.2</v>
      </c>
    </row>
    <row r="10" spans="1:4">
      <c r="A10" s="4" t="s">
        <v>1084</v>
      </c>
      <c r="B10" s="8" t="n">
        <v>-3.2</v>
      </c>
      <c r="C10" s="8" t="n">
        <v>2.8</v>
      </c>
      <c r="D10" s="8" t="n">
        <v>-1.3</v>
      </c>
    </row>
    <row r="11" spans="1:4">
      <c r="A11" s="4" t="s">
        <v>1085</v>
      </c>
      <c r="B11" s="8" t="n">
        <v>53.5</v>
      </c>
      <c r="C11" s="8" t="n">
        <v>50.6</v>
      </c>
      <c r="D11" s="8" t="n">
        <v>50.5</v>
      </c>
    </row>
    <row r="12" spans="1:4">
      <c r="A12" s="4" t="s">
        <v>1086</v>
      </c>
      <c r="B12" s="8" t="n">
        <v>11.7</v>
      </c>
      <c r="C12" s="8" t="n">
        <v>11.4</v>
      </c>
      <c r="D12" s="8" t="n">
        <v>11.5</v>
      </c>
    </row>
    <row r="13" spans="1:4">
      <c r="A13" s="4" t="s">
        <v>1087</v>
      </c>
      <c r="B13" s="7" t="n">
        <v>65.2</v>
      </c>
      <c r="C13" s="6" t="n">
        <v>62</v>
      </c>
      <c r="D13" s="6" t="n">
        <v>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0</v>
      </c>
    </row>
    <row r="3" spans="1:4">
      <c r="A3" s="3" t="s">
        <v>135</v>
      </c>
    </row>
    <row r="4" spans="1:4">
      <c r="A4" s="4" t="s">
        <v>136</v>
      </c>
      <c r="B4" s="8" t="n">
        <v>6.3</v>
      </c>
      <c r="C4" s="8" t="n">
        <v>3.8</v>
      </c>
      <c r="D4" s="8" t="n">
        <v>1.2</v>
      </c>
    </row>
    <row r="5" spans="1:4">
      <c r="A5" s="4" t="s">
        <v>137</v>
      </c>
      <c r="B5" s="8" t="n">
        <v>14.3</v>
      </c>
      <c r="C5" s="8" t="n">
        <v>25.4</v>
      </c>
      <c r="D5" s="8" t="n">
        <v>0.4</v>
      </c>
    </row>
    <row r="6" spans="1:4">
      <c r="A6" s="4" t="s">
        <v>108</v>
      </c>
      <c r="B6" s="7" t="n">
        <v>-2.7</v>
      </c>
      <c r="C6" s="7" t="n">
        <v>5.7</v>
      </c>
      <c r="D6" s="7" t="n">
        <v>5.2</v>
      </c>
    </row>
    <row r="7" spans="1:4">
      <c r="A7" s="4" t="s">
        <v>109</v>
      </c>
      <c r="D7" s="8" t="n">
        <v>-0.3</v>
      </c>
    </row>
    <row r="8" spans="1:4">
      <c r="A8" s="4" t="s">
        <v>110</v>
      </c>
      <c r="D8" s="7" t="n">
        <v>0.1</v>
      </c>
    </row>
    <row r="9" spans="1:4">
      <c r="A9" s="4" t="s">
        <v>138</v>
      </c>
      <c r="B9" s="8" t="n">
        <v>1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5</v>
      </c>
    </row>
    <row r="2" spans="1:3">
      <c r="A2" s="3" t="s">
        <v>1089</v>
      </c>
    </row>
    <row r="3" spans="1:3">
      <c r="A3" s="4" t="s">
        <v>1090</v>
      </c>
      <c r="B3" s="7" t="n">
        <v>3.3</v>
      </c>
      <c r="C3" s="7" t="n">
        <v>5.8</v>
      </c>
    </row>
    <row r="4" spans="1:3">
      <c r="A4" s="4" t="s">
        <v>1091</v>
      </c>
      <c r="B4" s="8" t="n">
        <v>1.7</v>
      </c>
      <c r="C4" s="8" t="n">
        <v>6.6</v>
      </c>
    </row>
    <row r="5" spans="1:3">
      <c r="A5" s="4" t="s">
        <v>922</v>
      </c>
    </row>
    <row r="6" spans="1:3">
      <c r="A6" s="3" t="s">
        <v>1089</v>
      </c>
    </row>
    <row r="7" spans="1:3">
      <c r="A7" s="4" t="s">
        <v>1090</v>
      </c>
      <c r="B7" s="8" t="n">
        <v>3.3</v>
      </c>
      <c r="C7" s="8" t="n">
        <v>5.8</v>
      </c>
    </row>
    <row r="8" spans="1:3">
      <c r="A8" s="4" t="s">
        <v>1091</v>
      </c>
      <c r="B8" s="8" t="n">
        <v>1.7</v>
      </c>
      <c r="C8" s="8" t="n">
        <v>6.6</v>
      </c>
    </row>
    <row r="9" spans="1:3">
      <c r="A9" s="4" t="s">
        <v>1092</v>
      </c>
    </row>
    <row r="10" spans="1:3">
      <c r="A10" s="3" t="s">
        <v>1089</v>
      </c>
    </row>
    <row r="11" spans="1:3">
      <c r="A11" s="4" t="s">
        <v>1093</v>
      </c>
      <c r="B11" s="8" t="n">
        <v>3.3</v>
      </c>
      <c r="C11" s="8" t="n">
        <v>5.8</v>
      </c>
    </row>
    <row r="12" spans="1:3">
      <c r="A12" s="4" t="s">
        <v>1094</v>
      </c>
      <c r="B12" s="8" t="n">
        <v>1.7</v>
      </c>
      <c r="C12" s="8" t="n">
        <v>6.6</v>
      </c>
    </row>
    <row r="13" spans="1:3">
      <c r="A13" s="4" t="s">
        <v>1095</v>
      </c>
    </row>
    <row r="14" spans="1:3">
      <c r="A14" s="3" t="s">
        <v>1089</v>
      </c>
    </row>
    <row r="15" spans="1:3">
      <c r="A15" s="4" t="s">
        <v>1090</v>
      </c>
      <c r="B15" s="8" t="n">
        <v>0.5</v>
      </c>
      <c r="C15" s="8" t="n">
        <v>2.9</v>
      </c>
    </row>
    <row r="16" spans="1:3">
      <c r="A16" s="4" t="s">
        <v>1096</v>
      </c>
    </row>
    <row r="17" spans="1:3">
      <c r="A17" s="3" t="s">
        <v>1089</v>
      </c>
    </row>
    <row r="18" spans="1:3">
      <c r="A18" s="4" t="s">
        <v>1091</v>
      </c>
      <c r="B18" s="8" t="n">
        <v>0.7</v>
      </c>
      <c r="C18" s="5" t="n">
        <v>4</v>
      </c>
    </row>
    <row r="19" spans="1:3">
      <c r="A19" s="4" t="s">
        <v>1097</v>
      </c>
    </row>
    <row r="20" spans="1:3">
      <c r="A20" s="3" t="s">
        <v>1089</v>
      </c>
    </row>
    <row r="21" spans="1:3">
      <c r="A21" s="4" t="s">
        <v>1090</v>
      </c>
      <c r="B21" s="8" t="n">
        <v>2.8</v>
      </c>
      <c r="C21" s="8" t="n">
        <v>2.9</v>
      </c>
    </row>
    <row r="22" spans="1:3">
      <c r="A22" s="4" t="s">
        <v>1098</v>
      </c>
    </row>
    <row r="23" spans="1:3">
      <c r="A23" s="3" t="s">
        <v>1089</v>
      </c>
    </row>
    <row r="24" spans="1:3">
      <c r="A24" s="4" t="s">
        <v>1091</v>
      </c>
      <c r="B24" s="6" t="n">
        <v>1</v>
      </c>
      <c r="C24" s="7" t="n">
        <v>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99</v>
      </c>
      <c r="B1" s="2" t="s">
        <v>1</v>
      </c>
    </row>
    <row r="2" spans="1:3">
      <c r="B2" s="2" t="s">
        <v>355</v>
      </c>
    </row>
    <row r="3" spans="1:3">
      <c r="A3" s="3" t="s">
        <v>1100</v>
      </c>
    </row>
    <row r="4" spans="1:3">
      <c r="A4" s="4" t="s">
        <v>1101</v>
      </c>
      <c r="B4" s="7" t="n">
        <v>6.9</v>
      </c>
    </row>
    <row r="5" spans="1:3">
      <c r="A5" s="4" t="s">
        <v>1102</v>
      </c>
      <c r="B5" s="8" t="n">
        <v>8.800000000000001</v>
      </c>
      <c r="C5" s="4" t="s">
        <v>74</v>
      </c>
    </row>
    <row r="6" spans="1:3">
      <c r="A6" s="4" t="s">
        <v>1103</v>
      </c>
      <c r="B6" s="7" t="n">
        <v>15.7</v>
      </c>
    </row>
    <row r="7" spans="1:3"/>
    <row r="8" spans="1:3">
      <c r="A8" s="4" t="s">
        <v>74</v>
      </c>
      <c r="B8" s="4" t="s">
        <v>1104</v>
      </c>
    </row>
  </sheetData>
  <mergeCells count="5">
    <mergeCell ref="A1:A2"/>
    <mergeCell ref="B1:C1"/>
    <mergeCell ref="B2:C2"/>
    <mergeCell ref="A7:C7"/>
    <mergeCell ref="B8:C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5</v>
      </c>
    </row>
    <row r="2" spans="1:3">
      <c r="A2" s="3" t="s">
        <v>1106</v>
      </c>
    </row>
    <row r="3" spans="1:3">
      <c r="A3" s="4" t="s">
        <v>1107</v>
      </c>
      <c r="B3" s="7" t="n">
        <v>3.3</v>
      </c>
      <c r="C3" s="7" t="n">
        <v>5.8</v>
      </c>
    </row>
    <row r="4" spans="1:3">
      <c r="A4" s="4" t="s">
        <v>1108</v>
      </c>
      <c r="B4" s="8" t="n">
        <v>-1.2</v>
      </c>
      <c r="C4" s="8" t="n">
        <v>-4.3</v>
      </c>
    </row>
    <row r="5" spans="1:3">
      <c r="A5" s="4" t="s">
        <v>1109</v>
      </c>
      <c r="B5" s="8" t="n">
        <v>2.1</v>
      </c>
      <c r="C5" s="8" t="n">
        <v>1.5</v>
      </c>
    </row>
    <row r="6" spans="1:3">
      <c r="A6" s="4" t="s">
        <v>922</v>
      </c>
    </row>
    <row r="7" spans="1:3">
      <c r="A7" s="3" t="s">
        <v>1106</v>
      </c>
    </row>
    <row r="8" spans="1:3">
      <c r="A8" s="4" t="s">
        <v>1107</v>
      </c>
      <c r="B8" s="8" t="n">
        <v>3.3</v>
      </c>
      <c r="C8" s="8" t="n">
        <v>5.8</v>
      </c>
    </row>
    <row r="9" spans="1:3">
      <c r="A9" s="4" t="s">
        <v>1108</v>
      </c>
      <c r="B9" s="8" t="n">
        <v>-1.2</v>
      </c>
      <c r="C9" s="8" t="n">
        <v>-4.3</v>
      </c>
    </row>
    <row r="10" spans="1:3">
      <c r="A10" s="4" t="s">
        <v>1109</v>
      </c>
      <c r="B10" s="7" t="n">
        <v>2.1</v>
      </c>
      <c r="C10"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5</v>
      </c>
    </row>
    <row r="2" spans="1:3">
      <c r="A2" s="3" t="s">
        <v>1106</v>
      </c>
    </row>
    <row r="3" spans="1:3">
      <c r="A3" s="4" t="s">
        <v>1111</v>
      </c>
      <c r="B3" s="7" t="n">
        <v>1.7</v>
      </c>
      <c r="C3" s="7" t="n">
        <v>6.6</v>
      </c>
    </row>
    <row r="4" spans="1:3">
      <c r="A4" s="4" t="s">
        <v>1112</v>
      </c>
      <c r="B4" s="8" t="n">
        <v>-1.2</v>
      </c>
      <c r="C4" s="8" t="n">
        <v>-4.3</v>
      </c>
    </row>
    <row r="5" spans="1:3">
      <c r="A5" s="4" t="s">
        <v>1113</v>
      </c>
      <c r="B5" s="8" t="n">
        <v>0.5</v>
      </c>
      <c r="C5" s="8" t="n">
        <v>2.3</v>
      </c>
    </row>
    <row r="6" spans="1:3">
      <c r="A6" s="4" t="s">
        <v>922</v>
      </c>
    </row>
    <row r="7" spans="1:3">
      <c r="A7" s="3" t="s">
        <v>1106</v>
      </c>
    </row>
    <row r="8" spans="1:3">
      <c r="A8" s="4" t="s">
        <v>1111</v>
      </c>
      <c r="B8" s="8" t="n">
        <v>1.7</v>
      </c>
      <c r="C8" s="8" t="n">
        <v>6.6</v>
      </c>
    </row>
    <row r="9" spans="1:3">
      <c r="A9" s="4" t="s">
        <v>1112</v>
      </c>
      <c r="B9" s="8" t="n">
        <v>-1.2</v>
      </c>
      <c r="C9" s="8" t="n">
        <v>-4.3</v>
      </c>
    </row>
    <row r="10" spans="1:3">
      <c r="A10" s="4" t="s">
        <v>1113</v>
      </c>
      <c r="B10" s="7" t="n">
        <v>0.5</v>
      </c>
      <c r="C10" s="7" t="n">
        <v>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5</v>
      </c>
    </row>
    <row r="2" spans="1:3">
      <c r="A2" s="3" t="s">
        <v>210</v>
      </c>
    </row>
    <row r="3" spans="1:3">
      <c r="A3" s="4" t="s">
        <v>1115</v>
      </c>
      <c r="B3" s="7" t="n">
        <v>31.2</v>
      </c>
      <c r="C3" s="7" t="n">
        <v>33.6</v>
      </c>
    </row>
    <row r="4" spans="1:3">
      <c r="A4" s="4" t="s">
        <v>1116</v>
      </c>
      <c r="B4" s="8" t="n">
        <v>79.09999999999999</v>
      </c>
      <c r="C4" s="8" t="n">
        <v>77.5</v>
      </c>
    </row>
    <row r="5" spans="1:3">
      <c r="A5" s="4" t="s">
        <v>1117</v>
      </c>
      <c r="B5" s="8" t="n">
        <v>51.3</v>
      </c>
      <c r="C5" s="8" t="n">
        <v>58.1</v>
      </c>
    </row>
    <row r="6" spans="1:3">
      <c r="A6" s="4" t="s">
        <v>1118</v>
      </c>
      <c r="B6" s="7" t="n">
        <v>7.5</v>
      </c>
      <c r="C6" s="7" t="n">
        <v>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5</v>
      </c>
    </row>
    <row r="2" spans="1:3">
      <c r="A2" s="3" t="s">
        <v>1120</v>
      </c>
    </row>
    <row r="3" spans="1:3">
      <c r="A3" s="4" t="s">
        <v>1121</v>
      </c>
      <c r="B3" s="7" t="n">
        <v>137.9</v>
      </c>
      <c r="C3" s="7" t="n">
        <v>117.3</v>
      </c>
    </row>
    <row r="4" spans="1:3">
      <c r="A4" s="4" t="s">
        <v>1122</v>
      </c>
      <c r="B4" s="8" t="n">
        <v>67.59999999999999</v>
      </c>
      <c r="C4" s="8" t="n">
        <v>58.7</v>
      </c>
    </row>
    <row r="5" spans="1:3">
      <c r="A5" s="4" t="s">
        <v>1123</v>
      </c>
      <c r="B5" s="8" t="n">
        <v>55.1</v>
      </c>
      <c r="C5" s="8" t="n">
        <v>46.3</v>
      </c>
    </row>
    <row r="6" spans="1:3">
      <c r="A6" s="4" t="s">
        <v>1124</v>
      </c>
      <c r="B6" s="8" t="n">
        <v>65.59999999999999</v>
      </c>
      <c r="C6" s="8" t="n">
        <v>65.2</v>
      </c>
    </row>
    <row r="7" spans="1:3">
      <c r="A7" s="4" t="s">
        <v>1125</v>
      </c>
      <c r="B7" s="5" t="n">
        <v>40</v>
      </c>
      <c r="C7" s="8" t="n">
        <v>25.7</v>
      </c>
    </row>
    <row r="8" spans="1:3">
      <c r="A8" s="4" t="s">
        <v>1126</v>
      </c>
      <c r="B8" s="8" t="n">
        <v>181.2</v>
      </c>
      <c r="C8" s="8" t="n">
        <v>145.7</v>
      </c>
    </row>
    <row r="9" spans="1:3">
      <c r="A9" s="4" t="s">
        <v>112</v>
      </c>
      <c r="B9" s="7" t="n">
        <v>547.4</v>
      </c>
      <c r="C9" s="7" t="n">
        <v>45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128</v>
      </c>
    </row>
    <row r="2" spans="1:2">
      <c r="A2" s="4" t="s">
        <v>1129</v>
      </c>
    </row>
    <row r="3" spans="1:2">
      <c r="A3" s="3" t="s">
        <v>1130</v>
      </c>
    </row>
    <row r="4" spans="1:2">
      <c r="A4" s="4" t="s">
        <v>1131</v>
      </c>
      <c r="B4" s="7" t="n">
        <v>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32</v>
      </c>
      <c r="B1" s="2" t="s">
        <v>73</v>
      </c>
      <c r="L1" s="2" t="s">
        <v>1</v>
      </c>
    </row>
    <row r="2" spans="1:14">
      <c r="B2" s="2" t="s">
        <v>2</v>
      </c>
      <c r="C2" s="2" t="s">
        <v>74</v>
      </c>
      <c r="D2" s="2" t="s">
        <v>75</v>
      </c>
      <c r="E2" s="2" t="s">
        <v>4</v>
      </c>
      <c r="F2" s="2" t="s">
        <v>76</v>
      </c>
      <c r="G2" s="2" t="s">
        <v>35</v>
      </c>
      <c r="H2" s="2" t="s">
        <v>74</v>
      </c>
      <c r="I2" s="2" t="s">
        <v>77</v>
      </c>
      <c r="J2" s="2" t="s">
        <v>78</v>
      </c>
      <c r="K2" s="2" t="s">
        <v>79</v>
      </c>
      <c r="L2" s="2" t="s">
        <v>2</v>
      </c>
      <c r="M2" s="2" t="s">
        <v>35</v>
      </c>
      <c r="N2" s="2" t="s">
        <v>80</v>
      </c>
    </row>
    <row r="3" spans="1:14">
      <c r="A3" s="3" t="s">
        <v>216</v>
      </c>
    </row>
    <row r="4" spans="1:14">
      <c r="A4" s="4" t="s">
        <v>82</v>
      </c>
      <c r="B4" s="7" t="n">
        <v>1186.6</v>
      </c>
      <c r="D4" s="7" t="n">
        <v>1242.8</v>
      </c>
      <c r="E4" s="7" t="n">
        <v>1285.5</v>
      </c>
      <c r="F4" s="7" t="n">
        <v>1176.9</v>
      </c>
      <c r="G4" s="7" t="n">
        <v>1093.3</v>
      </c>
      <c r="I4" s="7" t="n">
        <v>1085.4</v>
      </c>
      <c r="J4" s="7" t="n">
        <v>1146.9</v>
      </c>
      <c r="K4" s="7" t="n">
        <v>1102.1</v>
      </c>
      <c r="L4" s="7" t="n">
        <v>4891.8</v>
      </c>
      <c r="M4" s="7" t="n">
        <v>4427.7</v>
      </c>
      <c r="N4" s="7" t="n">
        <v>4488.4</v>
      </c>
    </row>
    <row r="5" spans="1:14">
      <c r="A5" s="4" t="s">
        <v>84</v>
      </c>
      <c r="B5" s="8" t="n">
        <v>960.7</v>
      </c>
      <c r="D5" s="8" t="n">
        <v>1024.7</v>
      </c>
      <c r="E5" s="8" t="n">
        <v>1050.1</v>
      </c>
      <c r="F5" s="5" t="n">
        <v>937</v>
      </c>
      <c r="G5" s="8" t="n">
        <v>883.5</v>
      </c>
      <c r="I5" s="5" t="n">
        <v>870</v>
      </c>
      <c r="J5" s="8" t="n">
        <v>928.1</v>
      </c>
      <c r="K5" s="8" t="n">
        <v>897.5</v>
      </c>
      <c r="L5" s="8" t="n">
        <v>3972.5</v>
      </c>
      <c r="M5" s="8" t="n">
        <v>3579.1</v>
      </c>
      <c r="N5" s="8" t="n">
        <v>3633.8</v>
      </c>
    </row>
    <row r="6" spans="1:14">
      <c r="A6" s="4" t="s">
        <v>1133</v>
      </c>
      <c r="B6" s="7" t="n">
        <v>48.9</v>
      </c>
      <c r="D6" s="7" t="n">
        <v>71.2</v>
      </c>
      <c r="E6" s="7" t="n">
        <v>94.40000000000001</v>
      </c>
      <c r="F6" s="7" t="n">
        <v>82.09999999999999</v>
      </c>
      <c r="G6" s="7" t="n">
        <v>-63.4</v>
      </c>
      <c r="I6" s="7" t="n">
        <v>54.5</v>
      </c>
      <c r="J6" s="7" t="n">
        <v>137.6</v>
      </c>
      <c r="K6" s="7" t="n">
        <v>85.2</v>
      </c>
      <c r="L6" s="7" t="n">
        <v>296.6</v>
      </c>
      <c r="M6" s="7" t="n">
        <v>213.9</v>
      </c>
      <c r="N6" s="6" t="n">
        <v>260</v>
      </c>
    </row>
    <row r="7" spans="1:14">
      <c r="A7" s="3" t="s">
        <v>1134</v>
      </c>
    </row>
    <row r="8" spans="1:14">
      <c r="A8" s="4" t="s">
        <v>95</v>
      </c>
      <c r="B8" s="10" t="n">
        <v>0.36</v>
      </c>
      <c r="D8" s="10" t="n">
        <v>0.52</v>
      </c>
      <c r="E8" s="10" t="n">
        <v>0.66</v>
      </c>
      <c r="F8" s="10" t="n">
        <v>0.57</v>
      </c>
      <c r="G8" s="10" t="n">
        <v>-0.43</v>
      </c>
      <c r="I8" s="10" t="n">
        <v>0.34</v>
      </c>
      <c r="J8" s="10" t="n">
        <v>0.84</v>
      </c>
      <c r="K8" s="10" t="n">
        <v>0.51</v>
      </c>
      <c r="L8" s="10" t="n">
        <v>2.12</v>
      </c>
      <c r="M8" s="10" t="n">
        <v>1.35</v>
      </c>
      <c r="N8" s="10" t="n">
        <v>1.57</v>
      </c>
    </row>
    <row r="9" spans="1:14">
      <c r="A9" s="4" t="s">
        <v>96</v>
      </c>
      <c r="B9" s="10" t="n">
        <v>0.34</v>
      </c>
      <c r="D9" s="10" t="n">
        <v>0.49</v>
      </c>
      <c r="E9" s="10" t="n">
        <v>0.62</v>
      </c>
      <c r="F9" s="10" t="n">
        <v>0.54</v>
      </c>
      <c r="G9" s="10" t="n">
        <v>-0.43</v>
      </c>
      <c r="I9" s="10" t="n">
        <v>0.33</v>
      </c>
      <c r="J9" s="10" t="n">
        <v>0.8100000000000001</v>
      </c>
      <c r="K9" s="10" t="n">
        <v>0.49</v>
      </c>
      <c r="L9" s="10" t="n">
        <v>1.98</v>
      </c>
      <c r="M9" s="10" t="n">
        <v>1.29</v>
      </c>
      <c r="N9" s="10" t="n">
        <v>1.51</v>
      </c>
    </row>
    <row r="10" spans="1:14"/>
    <row r="11" spans="1:14">
      <c r="A11" s="4" t="s">
        <v>74</v>
      </c>
      <c r="B11" s="4" t="s">
        <v>98</v>
      </c>
    </row>
  </sheetData>
  <mergeCells count="1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A10:N10"/>
    <mergeCell ref="B11:N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0</v>
      </c>
    </row>
    <row r="3" spans="1:4">
      <c r="A3" s="3" t="s">
        <v>140</v>
      </c>
    </row>
    <row r="4" spans="1:4">
      <c r="A4" s="4" t="s">
        <v>93</v>
      </c>
      <c r="B4" s="7" t="n">
        <v>296.6</v>
      </c>
      <c r="C4" s="7" t="n">
        <v>213.9</v>
      </c>
      <c r="D4" s="6" t="n">
        <v>260</v>
      </c>
    </row>
    <row r="5" spans="1:4">
      <c r="A5" s="3" t="s">
        <v>141</v>
      </c>
    </row>
    <row r="6" spans="1:4">
      <c r="A6" s="4" t="s">
        <v>142</v>
      </c>
      <c r="B6" s="8" t="n">
        <v>100.4</v>
      </c>
      <c r="C6" s="8" t="n">
        <v>99.8</v>
      </c>
      <c r="D6" s="8" t="n">
        <v>98.3</v>
      </c>
    </row>
    <row r="7" spans="1:4">
      <c r="A7" s="4" t="s">
        <v>143</v>
      </c>
      <c r="B7" s="8" t="n">
        <v>35.5</v>
      </c>
      <c r="C7" s="8" t="n">
        <v>42.1</v>
      </c>
      <c r="D7" s="8" t="n">
        <v>40.2</v>
      </c>
    </row>
    <row r="8" spans="1:4">
      <c r="A8" s="4" t="s">
        <v>144</v>
      </c>
      <c r="B8" s="8" t="n">
        <v>63.8</v>
      </c>
      <c r="C8" s="8" t="n">
        <v>60.2</v>
      </c>
      <c r="D8" s="8" t="n">
        <v>55.7</v>
      </c>
    </row>
    <row r="9" spans="1:4">
      <c r="A9" s="4" t="s">
        <v>145</v>
      </c>
      <c r="B9" s="8" t="n">
        <v>-8.1</v>
      </c>
      <c r="C9" s="8" t="n">
        <v>97.8</v>
      </c>
      <c r="D9" s="8" t="n">
        <v>-36.4</v>
      </c>
    </row>
    <row r="10" spans="1:4">
      <c r="A10" s="4" t="s">
        <v>146</v>
      </c>
      <c r="B10" s="8" t="n">
        <v>17.4</v>
      </c>
      <c r="C10" s="8" t="n">
        <v>20.7</v>
      </c>
      <c r="D10" s="8" t="n">
        <v>15.8</v>
      </c>
    </row>
    <row r="11" spans="1:4">
      <c r="A11" s="4" t="s">
        <v>147</v>
      </c>
      <c r="B11" s="5" t="n">
        <v>8</v>
      </c>
      <c r="C11" s="8" t="n">
        <v>2.4</v>
      </c>
      <c r="D11" s="8" t="n">
        <v>3.7</v>
      </c>
    </row>
    <row r="12" spans="1:4">
      <c r="A12" s="4" t="s">
        <v>148</v>
      </c>
      <c r="B12" s="8" t="n">
        <v>48.5</v>
      </c>
    </row>
    <row r="13" spans="1:4">
      <c r="A13" s="4" t="s">
        <v>149</v>
      </c>
      <c r="B13" s="8" t="n">
        <v>7.1</v>
      </c>
      <c r="C13" s="8" t="n">
        <v>1.9</v>
      </c>
      <c r="D13" s="8" t="n">
        <v>-11.7</v>
      </c>
    </row>
    <row r="14" spans="1:4">
      <c r="A14" s="3" t="s">
        <v>150</v>
      </c>
    </row>
    <row r="15" spans="1:4">
      <c r="A15" s="4" t="s">
        <v>151</v>
      </c>
      <c r="B15" s="8" t="n">
        <v>2.8</v>
      </c>
      <c r="C15" s="8" t="n">
        <v>-22.2</v>
      </c>
    </row>
    <row r="16" spans="1:4">
      <c r="A16" s="4" t="s">
        <v>39</v>
      </c>
      <c r="B16" s="8" t="n">
        <v>-83.3</v>
      </c>
      <c r="C16" s="8" t="n">
        <v>37.9</v>
      </c>
      <c r="D16" s="8" t="n">
        <v>-71.59999999999999</v>
      </c>
    </row>
    <row r="17" spans="1:4">
      <c r="A17" s="4" t="s">
        <v>40</v>
      </c>
      <c r="B17" s="8" t="n">
        <v>-5.1</v>
      </c>
      <c r="C17" s="8" t="n">
        <v>38.3</v>
      </c>
      <c r="D17" s="8" t="n">
        <v>0.8</v>
      </c>
    </row>
    <row r="18" spans="1:4">
      <c r="A18" s="4" t="s">
        <v>48</v>
      </c>
      <c r="B18" s="8" t="n">
        <v>21.7</v>
      </c>
      <c r="C18" s="5" t="n">
        <v>-5</v>
      </c>
      <c r="D18" s="8" t="n">
        <v>-1.3</v>
      </c>
    </row>
    <row r="19" spans="1:4">
      <c r="A19" s="4" t="s">
        <v>49</v>
      </c>
      <c r="B19" s="8" t="n">
        <v>22.8</v>
      </c>
      <c r="C19" s="5" t="n">
        <v>6</v>
      </c>
      <c r="D19" s="8" t="n">
        <v>20.9</v>
      </c>
    </row>
    <row r="20" spans="1:4">
      <c r="A20" s="4" t="s">
        <v>51</v>
      </c>
      <c r="B20" s="8" t="n">
        <v>106.8</v>
      </c>
      <c r="C20" s="8" t="n">
        <v>-17.1</v>
      </c>
      <c r="D20" s="8" t="n">
        <v>12.4</v>
      </c>
    </row>
    <row r="21" spans="1:4">
      <c r="A21" s="4" t="s">
        <v>149</v>
      </c>
      <c r="B21" s="8" t="n">
        <v>13.5</v>
      </c>
      <c r="C21" s="8" t="n">
        <v>14.1</v>
      </c>
      <c r="D21" s="8" t="n">
        <v>-19.5</v>
      </c>
    </row>
    <row r="22" spans="1:4">
      <c r="A22" s="4" t="s">
        <v>152</v>
      </c>
      <c r="B22" s="8" t="n">
        <v>648.4</v>
      </c>
      <c r="C22" s="8" t="n">
        <v>590.8</v>
      </c>
      <c r="D22" s="8" t="n">
        <v>367.3</v>
      </c>
    </row>
    <row r="23" spans="1:4">
      <c r="A23" s="3" t="s">
        <v>153</v>
      </c>
    </row>
    <row r="24" spans="1:4">
      <c r="A24" s="4" t="s">
        <v>154</v>
      </c>
      <c r="B24" s="5" t="n">
        <v>-84</v>
      </c>
      <c r="C24" s="8" t="n">
        <v>-95.5</v>
      </c>
      <c r="D24" s="8" t="n">
        <v>-143.4</v>
      </c>
    </row>
    <row r="25" spans="1:4">
      <c r="A25" s="4" t="s">
        <v>149</v>
      </c>
      <c r="B25" s="8" t="n">
        <v>0.1</v>
      </c>
      <c r="C25" s="8" t="n">
        <v>0.3</v>
      </c>
      <c r="D25" s="5" t="n">
        <v>1</v>
      </c>
    </row>
    <row r="26" spans="1:4">
      <c r="A26" s="4" t="s">
        <v>155</v>
      </c>
      <c r="B26" s="8" t="n">
        <v>-83.90000000000001</v>
      </c>
      <c r="C26" s="8" t="n">
        <v>-95.2</v>
      </c>
      <c r="D26" s="8" t="n">
        <v>-142.4</v>
      </c>
    </row>
    <row r="27" spans="1:4">
      <c r="A27" s="3" t="s">
        <v>156</v>
      </c>
    </row>
    <row r="28" spans="1:4">
      <c r="A28" s="4" t="s">
        <v>157</v>
      </c>
      <c r="B28" s="8" t="n">
        <v>998.1</v>
      </c>
      <c r="C28" s="5" t="n">
        <v>1274</v>
      </c>
      <c r="D28" s="5" t="n">
        <v>200</v>
      </c>
    </row>
    <row r="29" spans="1:4">
      <c r="A29" s="4" t="s">
        <v>158</v>
      </c>
      <c r="B29" s="8" t="n">
        <v>-1237.4</v>
      </c>
      <c r="C29" s="8" t="n">
        <v>-494.5</v>
      </c>
      <c r="D29" s="8" t="n">
        <v>-438.8</v>
      </c>
    </row>
    <row r="30" spans="1:4">
      <c r="A30" s="4" t="s">
        <v>159</v>
      </c>
      <c r="B30" s="5" t="n">
        <v>550</v>
      </c>
    </row>
    <row r="31" spans="1:4">
      <c r="A31" s="4" t="s">
        <v>130</v>
      </c>
      <c r="B31" s="8" t="n">
        <v>-582.5</v>
      </c>
    </row>
    <row r="32" spans="1:4">
      <c r="A32" s="4" t="s">
        <v>160</v>
      </c>
      <c r="B32" s="5" t="n">
        <v>400</v>
      </c>
    </row>
    <row r="33" spans="1:4">
      <c r="A33" s="4" t="s">
        <v>161</v>
      </c>
      <c r="B33" s="8" t="n">
        <v>-29.9</v>
      </c>
      <c r="C33" s="8" t="n">
        <v>-22.6</v>
      </c>
    </row>
    <row r="34" spans="1:4">
      <c r="A34" s="4" t="s">
        <v>162</v>
      </c>
      <c r="B34" s="8" t="n">
        <v>-750.3</v>
      </c>
      <c r="C34" s="8" t="n">
        <v>-844.2</v>
      </c>
      <c r="D34" s="8" t="n">
        <v>-13.2</v>
      </c>
    </row>
    <row r="35" spans="1:4">
      <c r="A35" s="4" t="s">
        <v>163</v>
      </c>
      <c r="B35" s="8" t="n">
        <v>55.9</v>
      </c>
    </row>
    <row r="36" spans="1:4">
      <c r="A36" s="4" t="s">
        <v>149</v>
      </c>
      <c r="B36" s="5" t="n">
        <v>3</v>
      </c>
      <c r="C36" s="8" t="n">
        <v>2.1</v>
      </c>
      <c r="D36" s="8" t="n">
        <v>-0.3</v>
      </c>
    </row>
    <row r="37" spans="1:4">
      <c r="A37" s="4" t="s">
        <v>164</v>
      </c>
      <c r="B37" s="8" t="n">
        <v>-593.1</v>
      </c>
      <c r="C37" s="8" t="n">
        <v>-85.2</v>
      </c>
      <c r="D37" s="8" t="n">
        <v>-252.3</v>
      </c>
    </row>
    <row r="38" spans="1:4">
      <c r="A38" s="4" t="s">
        <v>165</v>
      </c>
      <c r="B38" s="8" t="n">
        <v>-51.9</v>
      </c>
      <c r="C38" s="8" t="n">
        <v>28.2</v>
      </c>
      <c r="D38" s="8" t="n">
        <v>-20.1</v>
      </c>
    </row>
    <row r="39" spans="1:4">
      <c r="A39" s="4" t="s">
        <v>166</v>
      </c>
      <c r="B39" s="8" t="n">
        <v>-80.5</v>
      </c>
      <c r="C39" s="8" t="n">
        <v>438.6</v>
      </c>
      <c r="D39" s="8" t="n">
        <v>-47.5</v>
      </c>
    </row>
    <row r="40" spans="1:4">
      <c r="A40" s="4" t="s">
        <v>167</v>
      </c>
      <c r="B40" s="8" t="n">
        <v>1295.5</v>
      </c>
      <c r="C40" s="8" t="n">
        <v>856.9</v>
      </c>
      <c r="D40" s="8" t="n">
        <v>904.4</v>
      </c>
    </row>
    <row r="41" spans="1:4">
      <c r="A41" s="4" t="s">
        <v>168</v>
      </c>
      <c r="B41" s="5" t="n">
        <v>1215</v>
      </c>
      <c r="C41" s="8" t="n">
        <v>1295.5</v>
      </c>
      <c r="D41" s="8" t="n">
        <v>856.9</v>
      </c>
    </row>
    <row r="42" spans="1:4">
      <c r="A42" s="3" t="s">
        <v>169</v>
      </c>
    </row>
    <row r="43" spans="1:4">
      <c r="A43" s="4" t="s">
        <v>170</v>
      </c>
      <c r="B43" s="8" t="n">
        <v>106.1</v>
      </c>
      <c r="C43" s="8" t="n">
        <v>100.7</v>
      </c>
      <c r="D43" s="8" t="n">
        <v>45.4</v>
      </c>
    </row>
    <row r="44" spans="1:4">
      <c r="A44" s="4" t="s">
        <v>171</v>
      </c>
      <c r="B44" s="7" t="n">
        <v>158.9</v>
      </c>
      <c r="C44" s="7" t="n">
        <v>158.8</v>
      </c>
      <c r="D44" s="7" t="n">
        <v>16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7:48Z</dcterms:created>
  <dcterms:modified xmlns:dcterms="http://purl.org/dc/terms/" xmlns:xsi="http://www.w3.org/2001/XMLSchema-instance" xsi:type="dcterms:W3CDTF">2019-02-19T16:37:48Z</dcterms:modified>
</cp:coreProperties>
</file>